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densed Consolidated Stateme7" sheetId="7" r:id="rId7"/>
    <s:sheet name="Organization" sheetId="8" r:id="rId8"/>
    <s:sheet name="Restatement of the Consolidated" sheetId="9" r:id="rId9"/>
    <s:sheet name="Summary of Significant Accounti" sheetId="10" r:id="rId10"/>
    <s:sheet name="Goodwill and Intangible Assets" sheetId="11" r:id="rId11"/>
    <s:sheet name="Debt and other Contractual Obli" sheetId="12" r:id="rId12"/>
    <s:sheet name="Property and Equipment" sheetId="13" r:id="rId13"/>
    <s:sheet name="Accrued Expenses" sheetId="14" r:id="rId14"/>
    <s:sheet name="Income Taxes" sheetId="15" r:id="rId15"/>
    <s:sheet name="Shareholders' Equity" sheetId="16" r:id="rId16"/>
    <s:sheet name="Stock-based Compensation" sheetId="17" r:id="rId17"/>
    <s:sheet name="Related Party Transactions" sheetId="18" r:id="rId18"/>
    <s:sheet name="Legal Proceedings" sheetId="19" r:id="rId19"/>
    <s:sheet name="Segments and Geographic Informa" sheetId="20" r:id="rId20"/>
    <s:sheet name="Quarterly Financial Information" sheetId="21" r:id="rId21"/>
    <s:sheet name="Summary of Significant Accoun22" sheetId="22" r:id="rId22"/>
    <s:sheet name="Restatement of the Consolidat23" sheetId="23" r:id="rId23"/>
    <s:sheet name="Summary of Significant Accoun24" sheetId="24" r:id="rId24"/>
    <s:sheet name="Goodwill and Intangible Assets " sheetId="25" r:id="rId25"/>
    <s:sheet name="Debt and other Contractual Ob26" sheetId="26" r:id="rId26"/>
    <s:sheet name="Property and Equipment (Tables)" sheetId="27" r:id="rId27"/>
    <s:sheet name="Accrued Expenses (Tables)" sheetId="28" r:id="rId28"/>
    <s:sheet name="Income Taxes (Tables)" sheetId="29" r:id="rId29"/>
    <s:sheet name="Shareholders' Equity (Tables)" sheetId="30" r:id="rId30"/>
    <s:sheet name="Stock-based Compensation (Table" sheetId="31" r:id="rId31"/>
    <s:sheet name="Related Party Transactions (Tab" sheetId="32" r:id="rId32"/>
    <s:sheet name="Segments and Geographic Infor33" sheetId="33" r:id="rId33"/>
    <s:sheet name="Quarterly Financial Informati34" sheetId="34" r:id="rId34"/>
    <s:sheet name="Restatement of the Consolidat35" sheetId="35" r:id="rId35"/>
    <s:sheet name="Restatement of the Consolidat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Debt and Other Contractual Ob50" sheetId="50" r:id="rId50"/>
    <s:sheet name="Debt and Other Contractual Ob51" sheetId="51" r:id="rId51"/>
    <s:sheet name="Property and Equipment - Schedu" sheetId="52" r:id="rId52"/>
    <s:sheet name="Property and Equipment - Additi" sheetId="53" r:id="rId53"/>
    <s:sheet name="Accrued Expenses - Schedule of " sheetId="54" r:id="rId54"/>
    <s:sheet name="Income Taxes - Schedule of Dome" sheetId="55" r:id="rId55"/>
    <s:sheet name="Income Taxes - Components of th" sheetId="56" r:id="rId56"/>
    <s:sheet name="Income Taxes - Reconciliation o" sheetId="57" r:id="rId57"/>
    <s:sheet name="Income Taxes - Additional Infor" sheetId="58" r:id="rId58"/>
    <s:sheet name="Income Taxes - Components of Ne" sheetId="59" r:id="rId59"/>
    <s:sheet name="Shareholders' Equity - Addition" sheetId="60" r:id="rId60"/>
    <s:sheet name="Shareholders' Equity - Informat" sheetId="61" r:id="rId61"/>
    <s:sheet name="Stock-Based Compensation - Addi" sheetId="62" r:id="rId62"/>
    <s:sheet name="Stock-Based Compensation - Summ" sheetId="63" r:id="rId63"/>
    <s:sheet name="Stock-Based Compensation - Su64" sheetId="64" r:id="rId64"/>
    <s:sheet name="Related Party Transactions - Ad" sheetId="65" r:id="rId65"/>
    <s:sheet name="Related Party Transactions - Sc" sheetId="66" r:id="rId66"/>
    <s:sheet name="Segments and Geographic Infor67" sheetId="67" r:id="rId67"/>
    <s:sheet name="Segments and Geographic Infor68" sheetId="68" r:id="rId68"/>
    <s:sheet name="Segments and Geographic Infor69" sheetId="69" r:id="rId69"/>
    <s:sheet name="Segments and Geographic Infor70" sheetId="70" r:id="rId70"/>
    <s:sheet name="Quarterly Financial Informati71" sheetId="71" r:id="rId71"/>
  </s:sheets>
  <s:definedNames/>
  <s:calcPr calcId="124519" calcMode="auto" fullCalcOnLoad="1"/>
</s:workbook>
</file>

<file path=xl/sharedStrings.xml><?xml version="1.0" encoding="utf-8"?>
<sst xmlns="http://schemas.openxmlformats.org/spreadsheetml/2006/main" uniqueCount="908">
  <si>
    <t>Document and Entity Information - USD ($)</t>
  </si>
  <si>
    <t>12 Months Ended</t>
  </si>
  <si>
    <t>Dec. 31, 2015</t>
  </si>
  <si>
    <t>Mar. 07, 2016</t>
  </si>
  <si>
    <t>Jun. 30, 2015</t>
  </si>
  <si>
    <t>Document And Entity Information [Abstract]</t>
  </si>
  <si>
    <t>Document Type</t>
  </si>
  <si>
    <t>10-K/A</t>
  </si>
  <si>
    <t>Amendment Flag</t>
  </si>
  <si>
    <t>true</t>
  </si>
  <si>
    <t>Amendment Description</t>
  </si>
  <si>
    <t>We are filing this Amendment No. 2 to our Annual Report on Form 10-K (the “Amended Report”), which was originally filed on Form 10-K on March 10, 2016 and amended on April 22, 2016 (the “Original Report” or “Annual Report on Form 10-K”), to reflect a restatement of our consolidated financial statements.</t>
  </si>
  <si>
    <t>Document Period End Date</t>
  </si>
  <si>
    <t>Dec. 31,
		2015</t>
  </si>
  <si>
    <t>Document Fiscal Year Focus</t>
  </si>
  <si>
    <t>Document Fiscal Period Focus</t>
  </si>
  <si>
    <t>FY</t>
  </si>
  <si>
    <t>Trading Symbol</t>
  </si>
  <si>
    <t>JNP</t>
  </si>
  <si>
    <t>Entity Registrant Name</t>
  </si>
  <si>
    <t>JUNIPER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Dec. 31, 2014</t>
  </si>
  <si>
    <t>Current assets:</t>
  </si>
  <si>
    <t>Cash and cash equivalents</t>
  </si>
  <si>
    <t>Accounts receivable, net of allowances of $263 and $358 at December 31, 2015 and 2014, respectively</t>
  </si>
  <si>
    <t>Inventories</t>
  </si>
  <si>
    <t>Prepaid expenses and other current assets</t>
  </si>
  <si>
    <t>Total current assets</t>
  </si>
  <si>
    <t>Property and equipment, net</t>
  </si>
  <si>
    <t>Intangible assets, net</t>
  </si>
  <si>
    <t>Goodwill</t>
  </si>
  <si>
    <t>Other assets</t>
  </si>
  <si>
    <t>Total assets</t>
  </si>
  <si>
    <t>Liabilities and Shareholders' Equity</t>
  </si>
  <si>
    <t>Accounts payable</t>
  </si>
  <si>
    <t>Accrued expenses</t>
  </si>
  <si>
    <t>Deferred revenue</t>
  </si>
  <si>
    <t>Notes payable</t>
  </si>
  <si>
    <t>Total current liabilities</t>
  </si>
  <si>
    <t>Deferred revenue, net of current portion</t>
  </si>
  <si>
    <t>Notes payable, net of current portion</t>
  </si>
  <si>
    <t>Deferred rent</t>
  </si>
  <si>
    <t>Total liabilities</t>
  </si>
  <si>
    <t>Commitments and contingencies (Note 8)</t>
  </si>
  <si>
    <t xml:space="preserve"> </t>
  </si>
  <si>
    <t>Contingently redeemable series C preferred stock, 0.55 shares issued and outstanding (liquidation preference of $550)</t>
  </si>
  <si>
    <t>Stockholders' equity:</t>
  </si>
  <si>
    <t>Preferred stock, $.01 par value; 1,000 shares authorized Series B convertible preferred stock, 0.13 shares issued and outstanding (liquidation preference of $13)</t>
  </si>
  <si>
    <t>Common stock $.01 par value; 150,000 shares authorized; 12,215 issued and 10,802 outstanding at December 31, 2015 and 12,186 shares issued and 10,775 outstanding at December 31, 2014</t>
  </si>
  <si>
    <t>Additional paid-in capital</t>
  </si>
  <si>
    <t>Treasury stock (at cost), 1,413 and 1,411 shares at December 31, 2015 and 2014, respectively</t>
  </si>
  <si>
    <t>Accumulated deficit</t>
  </si>
  <si>
    <t>Accumulated other comprehensive income</t>
  </si>
  <si>
    <t>Total stockholders' equity</t>
  </si>
  <si>
    <t>Total liabilities and stockholders' equity</t>
  </si>
  <si>
    <t>Condensed Consolidated Balance Sheets (Parenthetical) - USD ($) $ in Thousands</t>
  </si>
  <si>
    <t>Accounts receivable, allowance</t>
  </si>
  <si>
    <t>Preferred stock, par value</t>
  </si>
  <si>
    <t>Preferred stock, shares authorized</t>
  </si>
  <si>
    <t>Common stock, par value</t>
  </si>
  <si>
    <t>Common stock, shares authorized</t>
  </si>
  <si>
    <t>Common stock, shares issued</t>
  </si>
  <si>
    <t>Common stock, shares outstanding</t>
  </si>
  <si>
    <t>Purchase of treasury shares</t>
  </si>
  <si>
    <t>Series C Preferred Stock [Member]</t>
  </si>
  <si>
    <t>Preferred stock, shares issued</t>
  </si>
  <si>
    <t>Preferred stock, shares outstanding</t>
  </si>
  <si>
    <t>Preferred stock, liquidation preference, value</t>
  </si>
  <si>
    <t>Series B Convertible Preferred Stock [Member]</t>
  </si>
  <si>
    <t>Condensed Consolidated Statements of Operations - USD ($) shares in Thousands, $ in Thousands</t>
  </si>
  <si>
    <t>Dec. 31, 2013</t>
  </si>
  <si>
    <t>Revenues</t>
  </si>
  <si>
    <t>Product revenues</t>
  </si>
  <si>
    <t>Product revenues from related party</t>
  </si>
  <si>
    <t>Service revenues</t>
  </si>
  <si>
    <t>Royalties</t>
  </si>
  <si>
    <t>Royalties from related party</t>
  </si>
  <si>
    <t>Other revenues</t>
  </si>
  <si>
    <t>Other revenues from related party</t>
  </si>
  <si>
    <t>Total revenues</t>
  </si>
  <si>
    <t>Cost of product revenues</t>
  </si>
  <si>
    <t>Cost of service revenues</t>
  </si>
  <si>
    <t>Total cost of revenues</t>
  </si>
  <si>
    <t>Gross profit</t>
  </si>
  <si>
    <t>Operating expenses</t>
  </si>
  <si>
    <t>Sales and marketing</t>
  </si>
  <si>
    <t>Research and development</t>
  </si>
  <si>
    <t>Acquisition-related expenses</t>
  </si>
  <si>
    <t>General and administrative</t>
  </si>
  <si>
    <t>Total operating expenses</t>
  </si>
  <si>
    <t>(Loss) income from operations</t>
  </si>
  <si>
    <t>Interest (expense) income, net</t>
  </si>
  <si>
    <t>Change in fair value of common stock warrant liability</t>
  </si>
  <si>
    <t>Other income (expense), net</t>
  </si>
  <si>
    <t>(Loss) income before income taxes</t>
  </si>
  <si>
    <t>Provision for income taxes</t>
  </si>
  <si>
    <t>Net (loss) income</t>
  </si>
  <si>
    <t>Basic net (loss) income per common share</t>
  </si>
  <si>
    <t>Diluted net (loss) income per common share</t>
  </si>
  <si>
    <t>Basic weighted average common shares outstanding</t>
  </si>
  <si>
    <t>Diluted weighted average common shares outstanding</t>
  </si>
  <si>
    <t>Condensed Consolidated Statements of Comprehensive Loss - USD ($) $ in Thousands</t>
  </si>
  <si>
    <t>3 Months Ended</t>
  </si>
  <si>
    <t>Sep. 30, 2015</t>
  </si>
  <si>
    <t>Mar. 31, 2015</t>
  </si>
  <si>
    <t>Sep. 30, 2014</t>
  </si>
  <si>
    <t>Jun. 30, 2014</t>
  </si>
  <si>
    <t>Mar. 31, 2014</t>
  </si>
  <si>
    <t>Statement of Comprehensive Income [Abstract]</t>
  </si>
  <si>
    <t>Other comprehensive (loss) income components:</t>
  </si>
  <si>
    <t>Foreign currency translation</t>
  </si>
  <si>
    <t>Unrealized loss on short term investments</t>
  </si>
  <si>
    <t>Reclassification adjustment for gains included in net income</t>
  </si>
  <si>
    <t>Total other comprehensive (loss) income</t>
  </si>
  <si>
    <t>Comprehensive (loss) income</t>
  </si>
  <si>
    <t>Consolidated Statements of Shareholders' Equity - USD ($)</t>
  </si>
  <si>
    <t>Total</t>
  </si>
  <si>
    <t>Preferred Stock [Member]Series B Convertible Preferred Stock [Member]</t>
  </si>
  <si>
    <t>Preferred Stock [Member]Series E Convertible Preferred Stock [Member]</t>
  </si>
  <si>
    <t>Common Stock [Member]</t>
  </si>
  <si>
    <t>Capital in Excess of Par Value [Member]</t>
  </si>
  <si>
    <t>Treasury Stock [Member]</t>
  </si>
  <si>
    <t>Accumulated Deficit [Member]</t>
  </si>
  <si>
    <t>Accumulated Other Comprehensive Income [Member]</t>
  </si>
  <si>
    <t>Beginning balance (As Restated) at Dec. 31, 2012</t>
  </si>
  <si>
    <t>Beginning balance, shares (As Restated) at Dec. 31, 2012</t>
  </si>
  <si>
    <t>Options exercised and restricted shares vested</t>
  </si>
  <si>
    <t>Options exercised and restricted shares vested, shares</t>
  </si>
  <si>
    <t>Issuance of common stock in connection with the acquisition of Juniper Pharma Services</t>
  </si>
  <si>
    <t>Issuance of common stock in connection with the acquisition of Juniper Pharma Services, shares</t>
  </si>
  <si>
    <t>Conversion of series E preferred stock</t>
  </si>
  <si>
    <t>Conversion of series E preferred stock, shares</t>
  </si>
  <si>
    <t>Purchase of treasury stock</t>
  </si>
  <si>
    <t>Purchase of treasury stock, shares</t>
  </si>
  <si>
    <t>Share based compensation expense</t>
  </si>
  <si>
    <t>Share based compensation expense, shares</t>
  </si>
  <si>
    <t>Dividends on preferred stock</t>
  </si>
  <si>
    <t>Reverse stock split - cash in lieu</t>
  </si>
  <si>
    <t>Translation adjustment</t>
  </si>
  <si>
    <t>Net (loss) income (As Restated)</t>
  </si>
  <si>
    <t>Ending balance (As Restated) at Dec. 31, 2013</t>
  </si>
  <si>
    <t>Ending balance, shares (As Restated) at Dec. 31, 2013</t>
  </si>
  <si>
    <t>Ending balance (As Restated) at Dec. 31, 2014</t>
  </si>
  <si>
    <t>Ending balance, shares (As Restated) at Dec. 31, 2014</t>
  </si>
  <si>
    <t>Ending balance (As Restated) at Dec. 31, 2015</t>
  </si>
  <si>
    <t>Ending balance, shares (As Restated) at Dec. 31, 2015</t>
  </si>
  <si>
    <t>Condensed Consolidated Statements of Cash Flows - USD ($) $ in Thousands</t>
  </si>
  <si>
    <t>Operating activities:</t>
  </si>
  <si>
    <t>Reconciliation of net income to net cash provided by (used in) operating activities:</t>
  </si>
  <si>
    <t>Depreciation and amortization</t>
  </si>
  <si>
    <t>Change in fair value of common stock warrants</t>
  </si>
  <si>
    <t>Provision for sales returns</t>
  </si>
  <si>
    <t>Stock-based compensation expense</t>
  </si>
  <si>
    <t>Gain on sale of short-term investments</t>
  </si>
  <si>
    <t>Deferred income taxes</t>
  </si>
  <si>
    <t>Loss on disposal of fixed assets</t>
  </si>
  <si>
    <t>Changes in operating assets and liabilities:</t>
  </si>
  <si>
    <t>Accounts receivable</t>
  </si>
  <si>
    <t>Due from related party</t>
  </si>
  <si>
    <t>Other non-current assets</t>
  </si>
  <si>
    <t>Net cash (used in) provided by operating activities</t>
  </si>
  <si>
    <t>Investing activities:</t>
  </si>
  <si>
    <t>Purchase of property and equipment</t>
  </si>
  <si>
    <t>Cash paid for acquisition, net of cash received</t>
  </si>
  <si>
    <t>Proceeds from the sale of short-term investments</t>
  </si>
  <si>
    <t>Net cash (used in) provided by investing activities</t>
  </si>
  <si>
    <t>Financing activities:</t>
  </si>
  <si>
    <t>Proceeds from exercise of stock options</t>
  </si>
  <si>
    <t>Principal payments on notes payable</t>
  </si>
  <si>
    <t>Payments for the purchase of treasury stock</t>
  </si>
  <si>
    <t>Dividends paid</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pplemental noncash investing and financing activities</t>
  </si>
  <si>
    <t>Purchases of equipment through accounts payable</t>
  </si>
  <si>
    <t>Common stock issued in connection with the acquisition of Juniper Pharma Services</t>
  </si>
  <si>
    <t>Conversion of stock</t>
  </si>
  <si>
    <t>Organization</t>
  </si>
  <si>
    <t>Organization, Consolidation and Presentation of Financial Statements [Abstract]</t>
  </si>
  <si>
    <t>1. Organization
Juniper Pharmaceuticals, Inc. (the “Company” or
“Juniper”), formerly known as Columbia Laboratories,
Inc., was incorporated as a Delaware corporation in December 1986.
The Company has historically been in the business of developing,
manufacturing, licensing and selling pharmaceutical products that
utilize proprietary drug delivery technologies to treat various
medical conditions to commercial partners. In September 2013, the
Company acquired Nottingham, U.K. based Juniper Pharma Services
Ltd. (“Juniper Pharma Services”) formerly known as
Molecular Profiles Ltd, a pharmaceutical services company. Juniper
Pharma Services provides a range of drug development and consulting
services to the pharmaceutical industry and has provided Juniper
with an additional revenue source and in-house expertise for
internal pharmaceutical programs.</t>
  </si>
  <si>
    <t>Restatement of the Consolidated Financial Statements</t>
  </si>
  <si>
    <t>Accounting Changes and Error Corrections [Abstract]</t>
  </si>
  <si>
    <t>2. Restatement of the Consolidated
Financial Statements
Background
On October 18, 2016, during the course of responding to a
comment letter from the staff of the U.S. Securities and Exchange
Commission, the Company determined that the Company’s audited
consolidated financial statements for the fiscal years ended
December 31, 2013 through December 31, 2015, including
the unaudited consolidated financial information for each quarterly
period within the fiscal years ended December 31, 2014 and
2015, as reported in the Company’s Annual Report on Form 10-K
filed on March 10, 2016 and amended on April 22, 2016,
and its unaudited condensed consolidated financial statements for
the quarters ended March 31, 2016 and June 30, 2016, and
the related quarters in 2015, as reported in the Company’s
Quarterly Reports on Form 10-Q filed on May 4, 2016 and
August 4, 2016, respectively, should no longer be relied upon
due to an error identified therein, and that a restatement of these
financial statements is required.
The revenue related errors relate to the determination that a
portion of the invoice price of product sold under the
Company’s supply agreement with Ares Trading S.A. (an
affiliate of Merck KGaA, Darmstadt, Germany (“Merck
KGaA”)) is considered contingent, and therefore not fixed or
determinable at the time of shipment. The Company’s previous
practice was to record revenue at the time of shipment based on the
invoice price, with an adjustment to increase or decrease revenue
upon completion of the quarterly reconciliation process.
Accordingly, correction of the revenue errors will result in a
timing difference for the contingent portion of revenue from the
Company’s original methodology. The Company currently expects
that, under the corrected methodology, revenue will be recognized
in the period product is shipped to Merck KGaA for the fixed
portion only (direct manufacturing cost plus 20%) with the
contingent portion of the invoice price initially recorded as
deferred revenue and subsequently recognized upon completion of a
quarterly reconciliation process that occurs after receiving
sell-through information from Merck KGaA on a country-by-country
basis.
Additionally, the Company has a contract related to a COL-1077
clinical trial which has been in place since May 2015. During the
course of compiling its results for the quarter ended
September 30, 2016, the Company identified certain research
and development expenses which had been incurred during the year
ended December 31, 2015, which had not been properly recorded
in the periods to which the expenses related. The restatement
reflects the recognition of additional research and development
expense in the affected periods, with corresponding adjustments to
prepaid expenses and other current assets, and accrued expenses
related to those amounts. The additional research and development
expenses incurred during the year ended December 31, 2015 were
incurred during the three month period ended December 31,
2015. The balances of prepaid expenses and other current assets and
accrued expenses in the consolidated balance sheet as of
December 31, 2015 have been restated to reflect these
corrections.
In connection with the restatement, the Company also recorded
adjustments for certain other amounts which were previously
concluded to be immaterial. Those adjustments include: 1) an
adjustment to record additional income tax expense during the year
ended December 31, 2013 and a corresponding adjustment to
reduce income tax expense in the year ended December 31, 2014;
2) an adjustment to increase cost of product revenues for the
three month period ended September 30, 2015 and a
corresponding adjustment to reduce cost of product revenues for the
same amount in the three month period ended December 31, 2015
as reflected in our footnote containing unaudited quarterly
information. Accordingly, the adjustment to cost of product
revenues did not have an impact on the twelve months ended
December 31, 2015.
The effects of the restatement on the Company’s consolidated
balance sheet as of December 31, 2015 are as follows (in
thousands):
December 31, 2015
As Previously Restatement As Restated
Consolidated Balance Sheet:
Prepaid expenses and other current assets $ 1,674 $ (802 ) $ 872
Total current assets 26,736 (802 ) 25,934
Total assets 51,379 (802 ) 50,577
Accrued expenses 4,158 (728 ) 3,430
Deferred revenue 1,336 2,831 4,167
Total current liabilities 7,736 2,103 9,839
Total liabilities 11,412 2,103 13,515
Accumulated deficit (240,406 ) (2,905 ) (243,311 )
Total stockholders’ equity 39,417 (2,905 ) 36,512
Total liabilities and stockholders’ equity 51,379 (802 ) 50,577
The effects of the restatement on the Company’s consolidated
balance sheet as of December 31, 2014 are as follows (in
thousands):
December 31, 2014
As Previously Restatement As Restated
Consolidated Balance Sheet:
Accrued expenses $ 1,918 $ (17 ) $ 1,901
Deferred revenue 914 3,560 4,474
Total current liabilities 5,948 3,543 9,491
Total liabilities 10,790 3,543 14,333
Accumulated deficit (238,272 ) (3,543 ) (241,815 )
Total stockholders’ equity 40,868 (3,543 ) 37,325
The tables below show the effects of the restatement on the
Company’s consolidated statements of operations, consolidated
statements of comprehensive (loss) income and consolidated
statements of cash flows for the fiscal year ended
December 31, 2015, 2014 and 2013. (in thousands, except for
per share data) In each case, the tax effect of the adjustments was
considered insignificant.
Year Ended December 31, 2015
As Previously Restatement As Restated
Consolidated Statement of Operations:
Product revenues $ 22,162 $ 729 $ 22,891
Total revenues 37,558 729 38,287
Gross profit 16,144 729 16,873
Research and development 6,948 91 7,039
Total operating expenese 18,655 91 18,746
Loss from operations (2,511 ) 638 (1,873 )
Loss before taxes (2,129 ) 638 (1,491 )
Provision for income taxes 5
— 5
Net loss (2,134 ) 638 (1,496 )
Basis net loss per share $ (0.20 ) $ 0.06 $ (0.14 )
Diluted net loss per share $ (0.20 ) $ 0.06 $ (0.14 )
Consolidated Statement of Comprehensive Loss:
Net loss $ (2,134 ) $ 638 $ (1,496 )
Comprehensive loss (3,233 ) 638 (2,595 )
Consolidated Statement of Cash Flows:
Net loss $ (2,134 ) $ 638 $ (1,496 )
Prepaid expenses and other current assets (543 ) 802 259
Accrued expenses 2,302 (711 ) 1,591
Deferred revenue (309 ) (729 ) (1,038 )
Year Ended December 31, 2014
As Previously Restatement As Restated
Consolidated Statement of Operations:
Product revenues $ 17,214 $ 929 $ 18,143
Total revenues 32,464 929 33,393
Gross profit 14,775 929 15,704
Income from operations 3,815 929 4,744
Income before taxes 4,378 929 5,307
Provision for income taxes 988 (337 ) 651
Net income 3,390 1,266 4,656
Basis net income per share $ 0.31 $ 0.11 $ 0.42
Diluted net income per share $ 0.27 $ 0.12 $ 0.39
Consolidated Statement of Comprehensive Income:
Net income $ 3,390 $ 1,266 $ 4,656
Comprehensive income 1,957 1,266 3,223
Consolidated Statement of Cash Flows:
Net income $ 3,390 $ 1,266 $ 4,656
Accrued expenses (559 ) (337 ) (896 )
Deferred revenue (405 ) (929 ) (1,334 )
Year Ended December 31, 2013
As Previously Restatement As Restated
Consolidated Statement of Operations:
Product revenues $ 21,336 $ (1,643 ) $ 19,693
Total revenues 29,226 (1,643 ) 27,583
Gross profit 15,976 (1,643 ) 14,333
Income from operations 5,875 (1,643 ) 4,232
Income before taxes 6,726 (1,643 ) 5,083
Provision for income taxes 22 320 342
Net income 6,704 (1,963 ) 4,741
Basis net income per share $ 0.59 $ (0.17 ) $ 0.42
Diluted net income per share $ 0.52 $ (0.17 ) $ 0.35
Consolidated Statement of Comprehensive Income:
Net income $ 6,704 $ (1,963 ) $ 4,741
Comprehensive income 7,791 (1,963 ) 5,828
Consolidated Statement of Cash Flows:
Net income $ 6,704 $ (1,963 ) $ 4,741
Accrued expenses (830 ) 320 (510 )
Deferred revenue (150 ) 1,643 1,493
The Company recorded a cumulative adjustment to shareholders’
equity as of December 31, 2012. The effect of the adjustment on
product revenue resulted in a $2.8 million decrease in previously
filed consolidated shareholders’ equity.</t>
  </si>
  <si>
    <t>Summary of Significant Accounting Policies</t>
  </si>
  <si>
    <t>Accounting Policies [Abstract]</t>
  </si>
  <si>
    <t>3. Summary of Significant Accounting
Policies
Principles of Consolidation
The consolidated financial statements include the accounts of the
Company and its wholly-owned subsidiaries; Columbia Laboratories
Bermuda Ltd., Juniper Pharmaceuticals France SA, Juniper
Pharmaceuticals UK Ltd, and Juniper Pharma Services Ltd. All
significant intercompany balances and transactions have been
eliminated in consolidation.
Basis of Presentation
On July 26, 2013, Juniper’s Board of Directors set a
ratio of 1-for-8 for its previously approved reverse stock split
which took effect on August 9, 2013. The reverse stock split
was approved by Juniper’s shareholders at its annual meeting
of shareholders on May 1, 2013. All share and per share
amounts relating to the common stock, stock options and common
stock warrants included in the financial statements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
Segments
The Company and its subsidiaries currently operate in two segments:
product and service. The product segment includes supply chain
management for CRINONE, the Company’s sole commercialized
product. The product segment also includes the royalty stream the
Company receives from Allergan for CRINONE sales in the United
States as well as the development of new product candidates. The
service segment includes pharmaceutical development, clinical trial
manufacturing, and advanced analytical and consulting services for
the Company’s customers as well as characterizing and
developing pharmaceutical product candidates for the
Company’s internal programs and managing the preclinical and
clinical manufacturing of COL-1077 and the Company’s IVR.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hief Executive Officer, who is the Company’s Chief
Operating Decision Maker (CODM), currently manages the business
based on revenue and gross profit and as such the Company has
concluded that it is two segments, which consists of product and
service. Segment information is consistent with the financial
information regularly reviewed by our CODM, who we have determined
to be the chief executive officer, for purposes of evaluating
performance, allocating resources, setting incentive compensation
targets, and planning and forecasting future periods.
Juniper’s CODM does not review our assets, operating expenses
or non-operating income and expenses by business segment at this
time.
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 impairment
analysis of goodwill and intangibles including their useful lives,
research and development accruals, deferred tax assets, liabilities
and valuation allowances, common stock warrant valuations, and fair
value of stock options. On an ongoing basis, management evaluates
its estimates. Actual results could differ from those
estimates.
Foreign Currency
The assets and liabilities of the Company’s foreign
subsidiaries are translated into U.S. dollars at current exchange
rates and revenue and expense items are translated at average rates
of exchange prevailing during the period. The functional currency
of Juniper’s foreign subsidiaries is considered to be the
local currency for each entity and, accordingly, translation
adjustments for these subsidiaries are included in accumulated
other comprehensive income within stockholders’ equity.
Certain intercompany and third party foreign currency-denominated
transactions generated foreign currency re-measurement losses of
approximately $70,000, $33,000 and $47,000 during the years ended
December 31, 2015, 2014 and 2013, respectively, which are
included in other expense, net in the consolidated statements of
operations.
Cash Equivalents
The Company considers all investments purchased with an original
maturity of three months or less to be cash equivalents.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5 and 2014.
The estimated fair value of the common stock warrant liability
resulting from the October 2009 registered direct offering of
1,362,500 shares of the common stock and warrants to purchase
681,275 shares of common stock was $0.4 million as of
December 31, 2013. There was no value associated with the
common stock warrant liability as of December 31, 2015. There
was no value associated with the common stock warrant liability as
of December 31, 2014 as the Company neared the expiration of
these warrants in April 2015. These values were determined by using
the Black-Scholes option pricing model which is based on the
Company’s stock price at measurement date, exercise price of
this common stock warrant, risk-free rate and historical
volatility, and are classified as a Level 2 measurement. During the
years ended December 31, 2014 and 2013, the Company recorded
income of $0.4 million and $0.8 million, respectively, to adjust
the value of the common stock warrant liability to market. The fair
value of the common stock warrant liability as of December 31,
2015 was zero, as the warrants expired in April 2015. Therefore,
during the year ended December 31, 2015, no income or expense
was recorded.
2015 2014
Stock Price $
— $ 5.60
Exercise Price $
— $ 12.16
Risk free interest rate
— 0.030 %
Expected term
— 0.25 years
Dividend yield
—
—
Expected volatility
— 22.76 %
The fair value of accounts receivable and accounts payable
approximate their carrying amount. The Company’s long-term
debt is carried at amortized cost, which approximates fair value
based on current market pricing available to the Company for
similar debt instruments and is categorized as a Level 2
measurement.
Inventories
Inventories are stated at the lower of cost (first-in, first-out)
or market. Components of inventory cost include materials, labor
and manufacturing overhead. Inventories consist of the following
(in thousands):
December 31,
2015 2014
Raw materials $ 1,410 $ 761
Work in process 1,840 1,095
Finished goods 373 1,345
Total $ 3,623 $ 3,201
Reserves for excess and obsolete inventory were $0.3 million and
$36,000 at December 31, 2015 and 2014, respectively.
Juniper provides inventory allowances when conditions indicate that
the selling price could be less than cost due to physical
deterioration, usage, obsolescence, reductions in estimated future
demand and reductions in selling prices. Juniper balances the need
to maintain strategic inventory levels with the risk of
obsolescence due to changing technology and customer demand levels.
Unfavorable changes in market conditions may result in a need for
additional inventory reserves that could adversely impact
Juniper’s gross margins. Conversely, favorable changes in
demand could result in higher gross margins when the Company sells
products.
Accounts Receivable and Allowance for Doubtful
Accounts
Accounts receivable are reported at their outstanding unpaid
principal balances reduced by allowances for doubtful accounts. The
Company estimates doubtful accounts based on our historical bad
debts,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5 2014 2013
Balance at beginning of year $ 358 $ 112 $ 100
Additions
— 246 12
Deductions (95 )
—
—
Balance at end of year $ 263 $ 358 $ 112
Juniper’s accounts receivable balance, net of allowance for
doubtful accounts, was $7.5 million as of December 31, 2015,
and $5.3 million as of December 31, 2014. Included in the
accounts receivable balance at December 31, 2015 and 2014 were
$1.9 million and $0.7 million of unbilled accounts receivable,
respectively. Juniper’s unbilled accounts receivable is
derived from services performed that have not been billed as of the
balance sheet date.
Property and Equipmen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
Concentration of Risk
The Company has two major customers – Allergan and Merck
KGaA. See Note 13 of our consolidated financial statements for
customer and product concentrations.
The Company depends on one supplier for a key excipient
(ingredient) used in its products and one supplier for one of the
active pharmaceutical ingredients.
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accordance with Accounting Standards Codification, or
ASC 350, Goodwill and Other Intangibles
(“ASC 350”), we use the two 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
We have concluded that our business represents two reporting units
for goodwill impairment testing, which are product and service. Our
goodwill is assigned to our service reporting unit. We have
performed our annual test for impairment as of October 1, 2015
and have determined that our goodwill is not impaired as of
December 31, 2015.
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Income Taxes
Deferred tax assets or liabilities are determined based on timing
differences between when income and expense items are recognized
for financial statement purposes versus when they’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against its net domestic
deferred tax assets as of December 31, 2015 and 2014. The
Company has provided a full valuation allowance against its net
foreign deferred tax assets as of December 31, 2015 and
2014.
Accumulated Other Comprehensive (Loss) Income
Changes to accumulated other comprehensive income during the year
ended December 31, 2015 were as follows (in thousands):
Translation
Balance – December 31, 2014 $ (63 )
Current period other comprehensive income (1,099 )
Balance – December 31, 2015 $ (1,162 )
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fully reserv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Up to July 2013, Juniper was responsible for sales returns for
CRINONE and PROCHIEVE products sold prior to the Allergan
transaction on July 2, 2010, and for STRIANT products sold prior to
the sale of the product to Auxilium in April 2011. The Company is
not and were not responsible for returns for international sales.
The Company’s policy for sales to the trade made prior to the
Allergan and Auxilium transactions allows product to be returned
for a period that began three months prior to the product
expiration date and ended twelve months after the product
expiration date.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 Juniper assumed that the
Company’s customers were using the first-in, first-out method
in filling orders so that the oldest saleable product was used
first. Juniper recorded a provision for returns on a quarterly
basis using an estimated rate and adjusted the provision when
necessary. As of December 31, 2014 and 2015, there is no sales
returns reserve as the return rights obligation has elapsed for all
products for which Juniper provided a right of return.
Deferred Revenue
The Company’s deferred revenue balance consists of the
following at December 31, 2015 and 2014 (in thousands):
As of December 31,
2015 2014
(As Restated)
(As Restated)
Product revenues $ 2,831 $ 3,560
Service revenues 566 355
Regional Growth Fund 1,480 2,112
Total $ 4,877 $ 6,02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5, the Company is in compliance with the
covenants of the arrangement. The income from the Regional Growth
Fund will be recognized in the other income line of the
consolidated statement of operations on a decelerated basis through
September 30, 2017.
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our estimate of costs
incurred. Juniper maintains regular communication with its clinical
research organizations to assess the reasonableness of its
estimates. Differences between actual expenses and estimated
expenses recorded have not been material and are adjusted for in
the period in which they become known.
Juniper entered into an agreement with Allergan to collaborate on
the development of progesterone products, specifically the PREGNANT
study. The PREGNANT study expenses consisted of fees for
preparation, filing and approval process of the related drug
application. Under the terms of the agreement, Juniper performed
certain research and development activities, the cost of which was
partially funded by Allergan.
In 2015, 2014, and 2013, there were no research and development
expenses or reimbursements from Allergan.
In 2014, the Company completed its commercial and intellectual
property assessment and clinical and regulatory diligence on
COL-1077, extended-release lidocaine vaginal gel in addition to
performing initial assessments of other potential proprietary
product candidates. The target indication for COL-1077 is an acute
use anesthetic for minimally invasive gynecological procedures. The
Company is leveraging the technical capabilities of its Nottingham
site to advance the COL-1077 development program.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ntra-vaginal ring (IVR)
technology for delivery of one or more pharmaceutical dosages and
release rates in a single segmented ring. The Company is leveraging
the technology to advance JNP-0101, JNP-0201 and JNP-0301.
Stock-based compensation
Juniper follows the fair value recognition provisions of ASC
718, Stock
Compensation Topic 505-50, Equity – Equity Based
Payments to Nonemployees
Juniper recorded stock-based compensation expense of $1.8 million,
$0.6 million and $0.5 million for the years ended December 31,
2015, 2014 and 2013, respectively.
Total stock-based compensation expense was recorded to cost of
revenues, and operating expenses based upon the functional
responsibilities of the individuals holding the respective options
as follows (in thousands):
Years Ended December 31,
2015 2014 2013
Cost of revenues $ 79 $ 44 $ 14
Sales and marketing 38 28
—
Research and development 1,126 2
—
General and administrative 507 533 461
Total employee stock-based compensation $ 1,750 $ 607 $ 475
As of December 31, 2015, total unamortized share-based
compensation cost related to non-vested stock options was $2.6
million, which is expected to be recognized on a straight-line
basis over a weighted average period of 2.6 years.
Cash received from option exercises was $0.1 million, $33,000 and
$11,000 during the years ending December 31, 2015, 2014 and
2013, respectively.
Juniper granted 387,000, 312,000 and 88,749 stock options to
employees during the years ended December 31, 2015, 2014 and
2013, respectively.
The Company records stock-based compensation expense for stock
options granted to non-employees based on the fair value of the
stock options, which is re-measured over the graded vesting term
resulting in periodic adjustments to stock-based compensation
expense. During 2015, 243,000 stock options were granted by the
Company to non-employees. During the twelve months ended
December 31, 2015, the Company recorded stock-based
compensation expense of $1.1 million related to these awards. The
stock-based compensation expense recorded for non-employees is
primarily reflected in the research and development line of the
statement of operations. The 240,000 options reflected in the
research and development line will be re-measured over a 1.25 year
period from the date of grant versus the remaining 3,000 options
will be re-measured over a 3.75 year period from the date of grant.
There was no stock-based compensation expense recorded for
consultants in years ended December 31, 2014 and 2013,
respectively. No tax benefit has been recognized due to the net tax
losses during the periods presented.
The Company uses the Black-Scholes option pricing model to
determine the estimated fair value for stock-based awards.
Option-pricing models require the input of various subjective
assumptions, including the option’s expected life and the
price volatility of the underlying stock. Accordingly the
weighted-average fair value of the options granted to employees
during the years ended December 31, 2015, 2014 and 2013 was
$4.38, $4.27 and $3.52, respectively based on the following
assumptions:
Years Ended
December 31,
2015 2014 2013
Risk free interest rate 0.87%-1.20% 0.93%-1.64% 0.71%-0.76%
Expected term
4.56-4.75 years
4.75 years
4.75 years
Dividend yield
—
—
—
Expected volatility 76.86%-83.09% 78.27%-81.36% 96.52%-97.02%
The weighted-average fair value of the options granted to
non-employees during the years ended December 31, 2015, 2014
and 2013 was $4.52, $0 and $0, respectively based on the following
assumptions:
Years Ended
December 31,
2015 2014 2013
Risk free interest rate 1.47%-1.54%
—
—
Expected term
7 years
—
—
Dividend yield
—
—
—
Expected volatility 82.88%-83.09%
—
—
Juniper’s estimated expected stock price volatility is based
on its own historical volatility. Juniper’s expected term of
options granted in the years ended December 31, 2015, 2014 and
2013 was derived from the simplified method for employee grants and
the contractual term is used for non-employee grants. The risk-free
rate for the expected term of the option is based on the U.S.
Treasury yield curve in effect at the time of grant.
Net (Loss) Income Per Common Share
The calculation of basic and diluted income per common and common
equivalent share is as follows (in thousands except for per share
data):
Years Ended
December 31,
2015 2014 2013
(As Restated)
(As Restated)
(As Restated)
Basic net (loss) income per common share
Net (loss) income $ (1,496 ) $ 4,656 $ 4,741
Less: Preferred stock dividends (28 ) (28 ) (28 )
Net (loss) income applicable to common stock $ (1,524 ) $ 4,628 $ 4,713
Basic weighted average number of common shares outstanding 10,774 10,992 11,259
Basic net (loss) income per common share $ (0.14 ) $ 0.42 $ 0.42
Diluted net (loss) income per common share
Net (loss) income applicable to common stock $ (1,524 ) $ 4,628 $ 4,713
Add: Preferred stock dividends
— 28 28
Less: Fair value of stock warrants for dilutive warrants
— (379 ) (794 )
Net (loss) income applicable to dilutive common st</t>
  </si>
  <si>
    <t>Goodwill and Intangible Assets</t>
  </si>
  <si>
    <t>Goodwill and Intangible Assets Disclosure [Abstract]</t>
  </si>
  <si>
    <t>4. Goodwill and Intangible
Assets
Changes to goodwill during the year ended December 31, 2015
and 2014 were as follows (in thousands):
Total
Balance – December 31, 2013 $ 11,152
Translation adjustment (649 )
Balance – December 31, 2014 10,503
Translation adjustment (493 )
Balance – December 31, 2015 $ 10,010
Intangible assets consist of the following at December 31,
2015 and December 31, 2014 (in thousands):
Trademark Developed Technology Customer Relationships Total
Gross carrying amount – December 31, 2015 $ 300 $ 1,370 $ 1,240 $ 2,910
Translation adjustment (19 ) (83 ) (76 ) (178 )
Accumulated amortization (215 ) (538 ) (381 ) (1,134 )
Balance – December 31, 2015 $ 66 $ 749 $ 783 $ 1,598
Trademark Developed Technology Customer Relationships Total
Gross carrying amount – December 31, 2014 $ 300 $ 1,370 $ 1,240 $ 2,910
Translation adjustment (5 ) (20 ) (18 ) (43 )
Accumulated amortization (127 ) (333 ) (225 ) (685 )
Balance – December 31, 2014 $ 168 $ 1,017 $ 997 $ 2,182
Amortization expense related to the developed technology is
classified as a component of cost of service revenues in the
consolidated statements of operations. Amortization expense related
to trademark and customer relationships is classified as a
component of general and administrative expenses in the
consolidated statements of operations.
Acquired intangible assets are amortized over their estimated
useful lives based on either the pattern in which the economic
benefits of the intangible asset are consumed or on a straight-line
method. The estimated useful life represents the anticipated term
of the acquired intangible assets. The estimated useful lives for
the trademark, developed technology and customer relationships are
3 years, 7 years and 7 years, respectively. The weighted average
amortization period in total is 6.6 years.
Amortization expense for the years ended December 31, 2015 and
2014, was $0.4 million and $0.7 million, respectively. As of
December 31, 2015, amortization expense on existing intangible
assets for the next five years and beyond is as follows (in
thousands):
Year Total
2016 $ 436
2017 346
2018 317
2019 287
2020 212
Total $ 1,598</t>
  </si>
  <si>
    <t>Debt and other Contractual Obligations</t>
  </si>
  <si>
    <t>Debt Disclosure [Abstract]</t>
  </si>
  <si>
    <t>5. Debt and other Contractual
Obligations
In September 2013, Juniper assumed debt of $3.9 million in
connection with its acquisition of Juniper Pharma Services. Juniper
Pharma Services entered into a Business Loan Agreement (“Loan
Agreement”) covering three loan facilities with Lloyds TSB
Bank (“Lloyds”), as administrative agent. Juniper
Pharma Services had withdrawn $3.9 million and as of
December 31, 2015 owed $3.1 million. The three loan facilities
are each repayable by monthly installments, one started repayment
in February 2013 and the remaining two commenced in October 2013.
All facilities are due for repayment over 15 years from the date of
drawdown. Two of the facilities bear interest at the Bank of
England’s base rate plus 1.95% and 2.55%, respectively. The
interest rate at December 31, 2015 for these two facilities
was 2.45% and 3.05%, respectively. The third facility is a fixed
rate agreement bearing interest at 3.52% per annum. The
weighted average interest rate for the three loan facilities for
the year ending December 31, 2015 was 3.00%. The Loan
Agreement is secured by the mortgaged property and an unlimited
lien on the other assets of Juniper Pharma Services. The Loan
Agreement contains financial covenants that limit the amount of
indebtedness Juniper Pharma Services may incur, requires Juniper
Pharma Services to maintain certain levels of net worth, and
restricts Juniper Pharma Service’s ability to materially
alter the character of its business. As of December 31, 2015
the Company is in compliance with all of the covenants under the
Loan Agreement.
The Company’s significant outstanding contractual obligations
relate to operating leases for the Company’s facilities and
loan agreements. The Company’s facility leases are
non-cancellable and contain renewal options. The Company’s
future contractual obligations include the following (in
thousands):
Total 2015 2016 2017 2018 2019 Thereafter
Operating lease obligations $ 1,323 $ 370 $ 436 $ 443 $ 74 $
— $
—
Loan principal repayments 3,135 238 245 253 261 268 1,870
Total $ 4,458 $ 608 $ 681 $ 696 $ 335 $ 268 $ 1,870
Rent expense was $0.3 million for December 31, 2015, $0.1
million for December 31, 2014, and $0.3 million for
December 31, 2013.
Interest expense, net was $0.1 million for the years ended
December 31, 2015 and 2014, respectively. Interest expense,
net was $25,000 for the year ended December 31, 2013.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5, the Company is in compliance with the
covenants of the arrangement.
The income from the Regional Growth Fund will be recognized on a
decelerated basis over the next three years. As of
December 31, 2015, the obligation is valued at $1.5 million
and is recorded in deferred revenue within the consolidated balance
sheets. The amount of other income on the obligation that will be
recognized provided the Company remains in compliance with the
covenants would be the following (in thousands):
Year Total
2016 770
2017 710
Total $ 1,480</t>
  </si>
  <si>
    <t>Property and Equipment</t>
  </si>
  <si>
    <t>Property, Plant and Equipment [Abstract]</t>
  </si>
  <si>
    <t>6. Property and
Equipment
Property and equipment consists of the following:
December 31,
Estimated Useful Life (Years) 2015 2014
Machinery and equipment 3-10 $ 7,175 $ 6,080
Furniture and fixtures 3-5 1,030 1,019
Computer equipment and software 3-5 625 188
Buildings Up to 39 8,771 9,062
Land Indefinite 562 590
Construction in-process 9 107
18,172 17,046
Less: Accumulated depreciation (5,322 ) (4,005 )
Total $ 12,850 $ 13,041
Depreciation expense for the years ended December 31, 2015,
2014, and 2013 was $1.5 million, $1.4 million and $0.7 million,
respectively.
The net book value of property and equipment subject to lien is
$7.1 million and $7.2 million as of December 31, 2015 and
2014, respectively.</t>
  </si>
  <si>
    <t>Accrued Expenses</t>
  </si>
  <si>
    <t>Payables and Accruals [Abstract]</t>
  </si>
  <si>
    <t>7. Accrued Expenses
Accrued expenses consist of the following (in thousands):
December 31,
2015 2014
(As Restated)
(As Restated)
Payroll $ 1,495 $ 660
Professional fees 952 610
Clinical studies 124
—
Other 859 631
Total $ 3,430 $ 1,901</t>
  </si>
  <si>
    <t>Income Taxes</t>
  </si>
  <si>
    <t>Income Tax Disclosure [Abstract]</t>
  </si>
  <si>
    <t>8. Income Taxes
(Loss) income before income taxes consists of the following (in
thousands):
Year Ended
December 31,
2015 2014 2013
(As Restated)
(As Restated)
(As Restated)
Domestic $ (8,133 ) $ 440 $ (5,734 )
Foreign 6,642 4,867 10,817
(Loss) income before income taxes $ (1,491 ) $ 5,307 $ 5,083
As of December 31, 2015, the Company does not maintain
accumulated earnings and profits in the foreign jurisdictions that
it currently does business. The company has repatriated current
earnings from its foreign subsidiaries to the United States in 2014
and 2015. To the extent the Company has positive accumulated
foreign earnings in the future, we will further assess our global
business needs and decide whether or not it will permanently
reinvest those earnings.
The components of the provision (benefit) for income taxes are as
follows (in thousands):
Year Ended December 31,
2015 2014 2013
(As Restated)
(As Restated)
(As Restated)
Current:
Federal $ (9 ) $ 117 $ (20 )
State 14 3 318
Foreign
—
—
—
Total current 5 120 298
Deferred:
Federal
—
—
—
State
—
—
—
Foreign
— 531 44
Total deferred
— 531 44
Provision for income taxes $ 5 $ 651 $ 342
The reconciliation of the federal statutory rate to Juniper’s
effective tax rate is as follows:
2015
2014
2013
(As Restated)
(As Restated)
(As Restated)
Federal income tax rate 34.0 % 34.0 % 34.0 %
Foreign rate differential 151.5 % (26.1 )% (43.4 )%
State tax, net of federal benefit (0.9 ) 67.6 6.9
Permanent Items:
Change in fair value of redeemable warrants
—
—
—
Change in fair market value of stock warrants
— (2.4 ) (3.3 )
Incentive stock options (14.9 ) 2.0
—
Dividend from foreign subsidiary (79.8 ) 45.2
—
Subpart F inclusion
— — 7.2
Acquisition costs capitalized
— — 2.7
Amortization of technical rights 23.4 (6.6 ) (4.2 )
Deferred adjustments 6.6 1.8 (22.3 )
Discrete prior year New Jersey liability
—
— 6.3
Other (0.5 ) 0.8 0.9
Effect of permanent differences (65.2 ) 40.8 (12.7 )
Effective income tax rate 119.4 116.3 (15.2 )
Change in valuation allowance (119.7 ) (104.0 ) 21.9
Effective income tax rate (0.3 )% 12.3 % 6.7 %
The Company follows the provisions of FASB ASC 740,
“Accounting for Uncertainty in Income Taxes – An
Interpretation of FASB No. 109.” FASB ASC 740 provides
detailed guidance for the financial statement recognition,
measurement and disclosure of uncertain tax positions recognized in
the financial statements in accordance with ASC 740-20. Tax
positions must meet a “more-likely-than-not”
recognition threshold at the effective date to be recognized upon
the adoption of FASB ASC 740 and in subsequent periods. Juniper
recognizes interest and penalties, if any, related to uncertain tax
positions in general and administrative expenses. No uncertain tax
positions or interest and penalties related to uncertain tax
positions were accrued at December 31, 2015.
The Company operates in multiple countries. Accordingly, separate
tax filings are required based on jurisdiction. Due to the separate
tax filings of our U.S. and U.K jurisdictions, we have evaluated
the need for a valuation allowance on a separate jurisdiction
basis. As of December 31, 2015, we continue to maintain a full
valuation allowance against all net deferred tax asset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and the U.K., in order to realize the full
benefits of the deferred tax assets in the respective
jurisdictions.
As of December 31, 2015, the Company has U.S. tax net
operating loss carryforwards of approximately $158 million,
which expire through 2035. The Company also has unused tax credits
of approximately $1.9 million, which expire at various dates
through 2035. Utilization of the tax net operating loss
carryforwards may be limited in any year due to limitations in the
Internal Revenue Code. U.S. net operating loss carryforwards
include no excess tax benefits from the exercise of share based
awards due to the full valuation allowance that remains on the net
domestic deferred tax assets. As of December 31, 2015, the
Company had U.K. tax net operating loss carryforwards of
approximately $15 million, which will not expire.
The Company files federal income tax returns as well as multiple
state, local and foreign jurisdiction tax returns. Tax years
ended December 31, 2013 or later remain subject to examination
by the IRS. State and local jurisdiction tax returns remain subject
to examination for tax years ended December 31, 2013 or
later.
As of December 31, 2015, the Company’s open tax years
subject to audit are 2013, 2014 and 2015. The Internal Revenue
Service has concluded their audit of the 2011 and 2012 tax years.
There were no material findings resulting from their audit.
The components of Juniper’s net deferred tax assets and
liabilities are as follows (in thousands):
December 31, 2015 December 31, 2014
(As Restated)
(As Restated)
Share based awards compensation $ 1,502 $ 1,085
Allowance for returns
—
—
Inventory reserve
—
—
Book accumulated depreciation net of tax (1,386 ) (1,475 )
Other deferred revenue 1,387 1,653
Patents 1,396 1,290
Federal net operating loss 53,700 52,050
State net operating loss 912 1,133
Foreign losses 2,929 2,368
R&amp;D credit carryover 1,723 1,723
Write-up of intangibles (337 ) (443 )
Other 162 201
Net deferred tax assets 61,988 59,585
Less: valuation allowance:
Federal (61,988 ) (59,585 )
Deferred tax asset $
— $
—</t>
  </si>
  <si>
    <t>Shareholders' Equity</t>
  </si>
  <si>
    <t>Equity [Abstract]</t>
  </si>
  <si>
    <t>9. Shareholders’
Equity
Preferred Stock
Authorized Preferred Stock is 1,000,000 shares at a par value of
0.01 per share.
Each share of Series B Preferred Stock is convertible into 20
shares of common stock. At December 31, 2015, 130 shares
remain outstanding. Upon liquidation of the Company, the holders of
the Series B Preferred Stock are entitled to $100 per share. The
Series B Preferred Stock will be automatically converted into
common stock upon the occurrence of certain events. Holders of the
Series B Preferred Stock are entitled to one vote for each share of
common stock into which the preferred stock is convertible.
The Series C Preferred Stock has a stated redemption value of
$1,000 per share. The Series C Preferred Stock is convertible into
common stock at the lower of: (i) $28.00 per common share or
(ii) 100% of the average of the closing prices during the
three trading days immediately preceding the conversion notice (not
to exceed 294,045 shares). The Series C Preferred Stock pays a 5%
dividend, payable quarterly in arrears on the last day of the
quarter. In 2012, 50 shares of Series C Preferred Stock were
redeemed for cash. Each holder of Series C Preferred Stock has the
right to redeem all or a portion of their shares in cash and
upon the occurrence of certain events under the Series C Preferred
Stock certificate of designations.
In September 2012, a holder of 50 shares of the
Company’s contingently redeemable Series C Convertible
Preferred Stock redeemed those shares pursuant to Section 6.5
of the Certificate of Designations for the Series C Preferred
(“Certificate of Designations”), which provides that
following a “Triggering Event,” as defined therein, the
holders of the Company’s shares of Series C Preferred have
the right to require us to redeem their shares in cash plus all
accrued and unpaid dividends thereon on the date such redemption is
demanded. The Allergan Transactions were a Triggering Event. There
is no deadline following a Triggering Event by which a holder is
required to make a redemption request. As a result, the Company
redeemed the 50 shares for $50,000 (the “Mandatory Redemption
Price” as defined in the Certificate of Designations) plus
accrued and unpaid dividends. Five hundred fifty (550) shares
of Series C Convertible Preferred Stock remain outstanding.
The Series E Preferred Stock has a stated value of $100 per share.
In November 2013, 22,740 shares of Series E Preferred Stock were
converted into 142,125 shares of common stock. As of
December 31, 2015 and 2014 there are no shares
outstanding.
In March 2002, the Company adopted a Stockholder Rights Plan
(the “Rights Plan”) designed to protect company
stockholders in the event of takeover activity that would deny them
the full value of their investment. The Rights Plan was not adopted
in response to any specific takeover threat. In adopting the Rights
Plan, the Board declared a dividend distribution of one preferred
stock purchase right for each outstanding share of common stock of
the Company, payable to stockholders of record at the close of
business on March 22, 2002. The rights will become exercisable
only in the event, with certain exceptions, a person or group of
affiliated or associated persons acquires a specified amount (the
“Specified Amount”) (originally 15%) or more of the
Company’s voting stock, or a person or group of affiliated or
associated persons commences a tender or exchange offer which, if
successfully consummated, would result in such person or group
owning the Specified Amount or more of the Company’s voting
stock. Each right, once exercisable, will entitle the holder (other
than rights owned by an acquiring person or group) to buy one
one-thousandth of a share of a series of the Company’s Series
D Junior Participating Preferred Stock at a price of $30 per
one-thousandth of a share, subject to adjustments. In addition,
upon the occurrence of certain events, holders of the rights (other
than rights owned by an acquiring person or group) would be
entitled to purchase either the Company’s preferred stock or
shares in an “acquiring entity” at approximately half
of market value. Further, at any time after a person or group
acquires the Specified Amount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preferred stock
issuable upon exercise of the rights over (ii) the exercise
price of the rights. The Company generally will be entitled to
redeem the rights at $0.01 per right at any time prior to the close
of business on the tenth day after there has been a public
announcement of the beneficial ownership by any person or group of
the Specified Amount or more of the Company’s voting stock,
subject to certain exceptions.
In November 2010, the Board of Directors of the Company adopted an
amendment and restatement (the “Amendment”) of the
Rights Plan, dated as of March 13, 2002 (the “Original
Rights Agreement”), between the Company and American Stock
Transfer &amp; Trust Company, LLC, as successor rights agent
(as amended, the “Rights Plan”). In general, the
Amendment leaves the Original Rights Agreement unchanged in all
material respects, other than changing the trigger for the Rights
becoming exercisable from 15% to 4.99% of the outstanding Voting
Rights (as defined in the Rights Plan), expanding the concept of
“beneficial ownership” to include shares owned
(including those owned indirectly and constructively) under
Section 382 of the Code and modifying the provisions relating
to the exchange of Rights for common stock.
The Company adopted the Amendment to preserve the value of the
Company’s net operating loss carry forwards (the “Tax
Benefits”), because its ability to fully use the Tax Benefits
on an annual basis to offset future income may be substantially
limited if the Company experiences an “ownership
change” for purposes of Section 382 of the Internal
Revenue Code of 1986 (the “Code”). Generally, the
Company would experience an “ownership change” under
Section 382 of the Code if a greater than 50 percentage point
change in ownership of the Voting Stock (as defined in the Rights
Plan and described below) by stockholders who beneficially own (or
who are deemed to own) 5% or more of the Company’s Voting
Stock occurs over a rolling three year period.
In September 2011, the Company and American Stock Transfer and
Trust Company, LLC, as rights agent, further amended the Rights
Plan to extend the expiration date of the rights from
March 12, 2012 to July 3, 2013. In March 2013, the
Company further amended the Rights Plan to extend the expiration
date from July 3, 2013, to July 3, 2016. Except for the
extension of the expiration date, the Rights Plan otherwise
remained unmodified. The extension was made to preserve the value
of the Tax Benefits.
In January 2015, the Company’s Board of Directors approved an
amendment that increases the threshold ownership trigger from 4.99%
to 9.99%. Accordingly, the Rights Plan is presently designed to
reduce the likelihood that the Company will experience an ownership
change by discouraging any person (together with such
person’s affiliates and associates), without the approval of
the Board, (i) from acquiring 9.99% or more of the outstanding
Voting Stock and (ii) that currently beneficially owns 9.99%
or more of the outstanding Voting Stock from acquiring more shares
of Voting Stock, other than by exercise or conversion of currently
existing warrants, convertible securities or other equity-linked
securities. There is no guarantee that the Rights Plan will prevent
the Company from experiencing an ownership change.
Common Stock
The Company granted 13,106 shares of restricted stock to the
Company’s independent Directors during the year ended
December 31, 2015.
The Company granted 23,562 shares of restricted stock to the
Company’s independent Directors during the year ended
December 31, 2014.
The Company granted 28,083 shares of restricted stock to the
Company’s independent Directors during the year ended
December 31, 2013. On September 12, 2013, as part of the
total consideration paid for the acquisition of Juniper Pharma
Services, the Company issued 1,051,323 shares of common stock.
Warrants
During the year ended December 31, 2015, the following
warrants expired:
Weighted Average Exercise Price
Warrants
Expiration Date
$10.80 502,907 07/02/2015
$12.16 621,275 04/30/2015
$11.55 1,124,182
During the years ended December 31, 2015 and 2014, there were
no warrants issued or exercised.</t>
  </si>
  <si>
    <t>Stock-based Compensation</t>
  </si>
  <si>
    <t>Disclosure of Compensation Related Costs, Share-based Payments [Abstract]</t>
  </si>
  <si>
    <t>10. Stock-based
Compensation
Stock Option Plans
In May of 2008, the Company adopted the 2008 Long-term Incentive
Plan (“2008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4, the
number of common shares reserved for issuance under the 2008 plan
was 1,250,000. Options granted under the plan vest either
(i) over a 48-month period at the rate of 25% each year until
fully vested or (ii) over a vesting period determined by the
Board of Directors. As of December 31, 2014, there were
558,859 shares available for future grant under the 2008 plan.
In April of 2015, the Company adopted the 2015 Long-term Incentive
Plan (“2015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5, the
number of common shares and restricted stock reserved for issuance
under the 2015 plan was 1,000,000 and 200,000, respectively.
Options granted under the plan vest either (i) over a 48-month
period at the rate of 25% each year until fully vested or
(ii) over a 48-month period at the rate pf 6.25% each quarter
until fully vested or (ii) over a vesting period determined by
the Board of Directors. As of December 31, 2015, there were
745,375 shares available for future grant under the 2015 plan.
The Company’s stock options have a maximum term of 10 years
from the date of grant. Options granted prior to 2006 have a
10-year term. Since 2006, the Company has been granting stock
options with a seven-year term.
A summary of the status of the Company’s stock option plans
as of December 31, 2015 is as follows:
Number of Options
Weighted- Average Exercise Price
Weighted- Average Remaining Contractual Life
Aggregate Intrinsic Value (in thousands)
Outstanding, December 31, 2014 445,684 8.28 5.11 years 45,625
Granted 630,000 6.80
Exercised (15,625 ) 5.28 21,436
Forfeited (40,375 ) 11.18
Outstanding, December 31, 2015 1,019,684 $ 7.30 5.46 years $ 3,607,077
Vested 319,429 8.30 4.33 years 1,060,969
Unvested 700,255 6.84 2,546,108
Vested or expected to vest, December 31, 2015 1,019,684 $ 7.30 5.46 years $ 3,607,077
Exercisable, December 31, 2015 319,429 $ 8.30 4.33 years $ 1,060,969
The intrinsic value of options exercised in 2015, 2014, and 2013,
respectively, were $21,436, $10,161, and $4,380.
Restricted stock grants consist of grants of the Company’s
common stock that may vest in the future. The Board has set a one,
two, or four year vesting period for most of the issued restricted
shares except annual grants to independent Directors which vest at
the next annual meeting of stockholders. The fair value of each
restricted share grant is equal to the market price of the
Company’s common stock at the date of grant. Expense relating
to restricted shares is at the closing price amortized ratably over
the vesting period. As of December 31, 2015, there were
225,720 restricted shares available for future grant under the 2015
plan.
Included in the table above are 243,000 options granted to
non-employees during 2015 with a weighted average exercise price of
$6.10.
A summary of the Company’s restricted stock activity and
related information for the year ended December 31, 2015 is as
follows:
Shares Weighted Average Grant Date Fair Value
Unvested, December 31, 2014 22,830 $ 6.47
Granted 13,106 $ 11.71
Vested (23,291 ) $ 6.49
Forfeited
— $
—
Unvested, December 31, 2015 12,645 $ 11.86
As of December 31, 2015, there was $0.1 million of total
unrecognized compensation costs related to non-vested restricted
share-based compensation. The remaining cost is expected to be
recognized over a weighted average period of 0.43 years. The total
fair value of shares vested during the year ended December 31,
2015 was $0.2 million.</t>
  </si>
  <si>
    <t>Related Party Transactions</t>
  </si>
  <si>
    <t>Related Party Transactions [Abstract]</t>
  </si>
  <si>
    <t>11. Related Party
Transactions
From July 2010 to November 2013, the Company manufactured and sold
products to Allergan at Juniper’s cost plus 10%; the revenues
generated from these sales were recorded within product revenues
from related party. Pursuant to the Purchase and Collaboration
Agreement dated July 2, 2010, Juniper receives royalties equal
to a minimum of 10% of annual net sales of CRINONE by Allergan for
annual net sales up to $150 million, 15% for sales above $150
million but less than $250 million; and 20% for annual net sales of
$250 million and over.
On March 7, 2014 the Company acquired all of its common stock
beneficially owned by Allergan, which represented approximately
11.5% of the Company’s outstanding common stock. Immediately
following the closing of the stock repurchase and as of
December 31, 2014, Allergan did not own any of the
Company’s outstanding common stock. Juniper purchased the
1.4 million shares held by Allergan at a price of $6.08 per
share, which represented a 10.75% discount to the market closing
price on March 6, 2014. The total purchase price was
approximately $8.5 million. At December 31, 2013, Allergan
owned 11.5% of the Company’s outstanding common stock.
The table below presents the related party transactions between the
Company and Allergan for the years ended, December 31, 2014
and 2013 (in thousands):
2014 2013
Revenues:
Product revenues $ 167 $
—
Royalties 714 3,436
Other revenues
— 300
Total revenues 881 3,736
Cost of product revenues:
Cost of product revenues
—
—
Gross profit $ 881 $ 3,736
As of December 31, 2015 and December 31, 2014, nothing
was due from related party for these sales. There were no amounts
due to Allergan as of December 30, 2015 and December 31,
2014.
Other revenues for the year ended December 31, 2013, consisted
of a $0.3 million one-time payment associated with the termination
of the supply agreement with Allergan in fourth quarter of
2013.</t>
  </si>
  <si>
    <t>Legal Proceedings</t>
  </si>
  <si>
    <t>Commitments and Contingencies Disclosure [Abstract]</t>
  </si>
  <si>
    <t>12. Legal Proceedings
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t>Segments and Geographic Information</t>
  </si>
  <si>
    <t>Segment Reporting [Abstract]</t>
  </si>
  <si>
    <t>13. Segments and Geographic
Information
The Company currently operates in two segments; product and
service. The product segment includes supply chain management for
CRINONE, the Company’s sole commercialized product. The
product segment also includes the royalty stream the Company
receives from Allergan for CRINONE sales in the United States as
well as the development of new product candidates. The service
segment includes pharmaceutical development, clinical trial
manufacturing, and advanced analytical and consulting services for
the Company’s customers as well as characterizing and
developing pharmaceutical product candidates for the
Company’s internal programs and managing the preclinical and
clinical manufacturing of COL-1077 and the Company’s IVR. The
Company has consolidated and runs all of its operational functions
in one location in Nottingham, United Kingdom. The Company owns
certain plant and equipment physically located at third party
contractor facilities in the United Kingdom and Switzerland. The
Company conducts its advanced formulation, analytical and
consulting services through its subsidiary, Juniper Pharma
Services.
The Company’s largest customer, Merck KGaA, utilizes a
Switzerland-based subsidiary to acquire product from the Company,
which it then sells throughout the world excluding the U.S. The
Company’s primary domestic customer, Allergan, is responsible
for the commercialization and sale of progesterone products in the
United States. The following tables show selected information
by geographic area:
Revenues:
Year Ended December, 31
2015 2014 2013
(As Restated)
(As Restated)
(As Restated)
United States $ 7,677 $ 10,374 $ 5,473
Switzerland 23,139 18,789 20,114
United Kingdom 4,422 2,180 825
Other countries 3,049 2,050 1,171
Subtotal international 30,610 23,019 22,110
Total $ 38,287 $ 33,393 $ 27,583
Total assets:
December 31,
2015 2014
(As Restated)
United States $ 15,454 $ 18,212
Switzerland 1,570 1,661
United Kingdom 33,335 32,140
Other countries 218 195
Total $ 50,577 $ 52,208
Long-lived assets:
December 31,
2015 2014
United States $ 765 $ 245
Switzerland 49 529
United Kingdom 13,817 12,361
Other countries 2 2
Total $ 14,633 $ 13,137
The following summarizes other information by segment for the year
ended December 31, 2015 (in thousands):
Product Service Total
(As Restated)
(As Restated)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Loss) income before income taxes $ (1,491 )
The following summarizes other information by segment for the year
ended December 31, 2014 (in thousands):
Product Service Total
(As Restated)
(As Restated)
Revenues
Product revenues $ 18,310 $
— $ 18,310
Service revenues
— 8,770 8,770
Royalties 6,313
— 6,313
Total revenues 24,623 8,770 33,393
Cost of product revenues 10,470
— 10,470
Cost of service revenues
— 7,219 7,219
Total cost of revenues 10,470 7,219 17,689
Gross profit $ 14,153 $ 1,551 $ 15,704
Total operating expenses 10,960
Total non-operating income 563
Income before income taxes $ 5,307
The following summarizes other information by segment for the year
ended December 31, 2013 (in thousands):
Product Service Total
(As Restated)
(As Restated)
Revenues
Product revenues $ 19,693 $
— $ 19,693
Service revenues
— 3,640 3,640
Royalties 3,831
— 3,831
Other revenues 419
— 419
Total revenues 23,943 3,640 27,583
Cost of product revenues 10,903
— 10,903
Cost of service revenues
— 2,347 2,347
Total cost of revenues 10,903 2,347 13,250
Gross profit $ 13,040 $ 1,293 $ 14,333
Total operating expenses 10,101
Total non-operating income 851
Income before income taxes $ 5,083
Our chief operating decision maker evaluates the performance of our
product and service segments based on revenue and gross profit. Our
chief operating decision maker does not review our assets,
operating expenses or non-operating income and expenses by business
segment at this time. Therefore, such allocations by segment are
not provided.
Customer Concentration
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5 2014 2013
(As Restated)
(As Restated)
(As Restated)
Merck KGaA 86 % 74 % 82 %
Allergan 14 16 16
Lil’ Drug Store
— 10 2
Total 100 % 100 % 100 %
Service
Two of our customers in our service segment represented 11% and
10%, respectively, of total service revenue for the year ended
December 31, 2014. Three customers in our service segment
represented 15%, 13% and 12% of total service revenue for the year
ended December 31, 2013. No other customers accounted for 10%
or more of total service revenue for the years ended
December 31, 2015, 2014 and 2013.
At December 31, 2015 Merck KGaA and Allergan accounted for 58%
and 42% of the product segment accounts receivable, respectively.
At December 31, 2014 Merck KGaA and Allergan accounted for 54%
and 46% of the product segment accounts receivable, respectively.
At December 31, 2015 one customer accounted for 18% of total
service segment net accounts receivable. At December 31, 2014
two customers accounted for 18% and 11% of total service segment
accounts receivable. No other customers accounted for greater than
10% of the product or service segment accounts receivable.
Patent Expiration
Juniper is a pharmaceutical company focused on developing novel
intra-vaginal therapeutics that address unmet medical needs in
women’s health. All of the Company’s product sales are
outside the United States. The patent for CRINONE has expired in
all countries other than Argentina. This product accounts for
approximately 60% of the Company’s revenues and a higher
percentage of gross profit.
Sources of Supply
The major raw materials the Company uses in our products and
product candidates are polycarbophil and progesterone. Medical
grade, cross-linked polycarbophil, the polymer used in our
BDS-based product and product candidate is currently available from
only one supplier, Lubrizol. We believe that Lubrizol will supply
as much of the material as we require because our product ranks
among the highest value-added uses of the polymer. In the event
that Lubrizol cannot or will not supply enough polycarbophil to
satisfy our needs, however, we will be required to seek alternative
sources of supply.
Only one supplier of progesterone for CRINONE is approved by
regulatory authorities outside the United States. Juniper has not
experienced production delays due to shortages of progesterone.
This supplier has notified the Company that it intends to
materially increase the price for its progesterone and has
requested that Juniper enters into a long-term supply agreement. It
is unclear what impact, if any, an increase in the cost of
progesterone will have on Juniper’s financial results or
Juniper’s demand for CRINONE, or whether the Company would be
able to obtain progesterone from an alternate supplier in a timely
manner.</t>
  </si>
  <si>
    <t>Quarterly Financial Information (Unaudited)</t>
  </si>
  <si>
    <t>Quarterly Financial Information Disclosure [Abstract]</t>
  </si>
  <si>
    <t xml:space="preserve">14. Quarterly Financial Information
(Unaudited)
We have restated the quarterly periods of 2015 and 2014, to reflect
the effects of the restatement described herein (Note 2). The
following tables summarize the impacts of the restatements on our
previously reported condensed consolidated statements of operations
included in our Quarterly Reports on Form 10-Q for each respective
period.
Three Months Ended
March 31, 2015
As Restatement As
(in thousands, except for per share
data)
Revenue $ 8,326 $ 710 $ 9,036
Gross profit 3,448 710 4,158
Loss from operations (831 ) 710 (121 )
Net (loss) income (692 ) 710 18
(Loss) income per common share
Basic $ (0.06 ) $ 0.06 $ 0.00
Diluted $ (0.06 ) $ 0.06 $ 0.00
Three Months Ended
June 30, 2015
As Restatement As
(in thousands, except for per share
data)
Revenue $ 10,213 $ (580 ) $ 9,633
Gross profit 4,643 (580 ) 4,063
Loss from operations (333 ) (580 ) (913 )
Net loss (326 ) (580 ) (906 )
Loss per common share
Basic $ (0.03 ) $ (0.05 ) $ (0.08 )
Diluted $ (0.03 ) $ (0.05 ) $ (0.08 )
Three Months Ended September 30, 2015
As Restatement As
(in thousands, except for per share
data)
Revenue $ 11,455 $ (462 ) $ 10,993
Gross profit 5,025 (585 ) 4,440
Income from operations 869 (585 ) 284
Net income 953 (585 ) 368
Income per common share
Basic $ 0.09 $ (0.06 ) $ 0.03
Diluted $ 0.09 $ (0.06 ) $ 0.03
Three Months Ended December 31, 2015
As Restatement As
(in thousands, except for per share
data)
Revenue 7,564 1,061 8,625
Total cost of revenues 4,536 (123 ) 4,413
Gross profit 3,028 1,184 4,212
Operating expenses 5,244 91 5,335
Loss from operations (2,216 ) 1,093 (1,123 )
Net loss (2,069 ) 1,093 (976 )
Loss per common share
Basic $ (0.19 ) $ 0.10 $ (0.09 )
Diluted $ (0.19 ) $ 0.10 $ (0.09 )
Three Months Ended
March 31, 2014
As Restatement As
(in thousands, except for per share
data)
Revenue $ 7,016 $ 136 $ 7,152
Gross profit 2,744 136 2,880
(Loss) income from operations (108 ) 136 28
Net income 152 136 288
Income (loss) per common share
Basic $ 0.01 $ 0.01 $ 0.02
Diluted $ (0.01 ) $ 0.01 $ 0.00
Three Months Ended
June 30, 2014
As Restatement As
(in thousands, except for per share
data)
Revenue $ 6,654 $ 934 $ 7,588
Gross profit 2,785 934 3,719
Income from operations 79 934 1,013
Provision for income taxes (110 ) 7 (103 )
Net (loss) income (10 ) 1,278 1,268
(Loss) income per common share
Basic $ (0.00 ) $ 0.12 $ 0.12
Diluted $ (0.01 ) $ 0.12 $ 0.11
Three Months Ended September 30, 2014
As Retstatement As
(in thousands, except for per share
data)
Revenue $ 11,537 $ (243 ) $ 11,294
Gross profit 6,437 (243 ) 6,194
Income from operations 3,586 (243 ) 3,343
Net income 3,744 (250 ) 3,494
Income per common share
Basic $ 0.35 $ (0.03 ) $ 0.32
Diluted $ 0.35 $ (0.03 ) $ 0.32
Three Months Ended December 31, 2014
As Restatement As
(in thousands, except for per share
data)
Revenue $ 7,259 $ 102 $ 7,361
Gross profit 2,811 102 2,913
Income from operations 260 102 362
Net loss (494 ) 102 (392 )
Loss per common share
Basic $ (0.05 ) $ 0.01 $ (0.04 )
Diluted $ (0.05 ) $ 0.01 $ (0.04 ) </t>
  </si>
  <si>
    <t>Summary of Significant Accounting Policies (Policies)</t>
  </si>
  <si>
    <t>Principles of Consolidation</t>
  </si>
  <si>
    <t>Principles of Consolidation
The consolidated financial statements include the accounts of the
Company and its wholly-owned subsidiaries; Columbia Laboratories
Bermuda Ltd., Juniper Pharmaceuticals France SA, Juniper
Pharmaceuticals UK Ltd, and Juniper Pharma Services Ltd. All
significant intercompany balances and transactions have been
eliminated in consolidation.</t>
  </si>
  <si>
    <t>Basis of Presentation</t>
  </si>
  <si>
    <t>Basis of Presentation
On July 26, 2013, Juniper’s Board of Directors set a
ratio of 1-for-8 for its previously approved reverse stock split
which took effect on August 9, 2013. The reverse stock split
was approved by Juniper’s shareholders at its annual meeting
of shareholders on May 1, 2013. All share and per share
amounts relating to the common stock, stock options and common
stock warrants included in the financial statements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t>
  </si>
  <si>
    <t>Segments</t>
  </si>
  <si>
    <t>Segments
The Company and its subsidiaries currently operate in two segments:
product and service. The product segment includes supply chain
management for CRINONE, the Company’s sole commercialized
product. The product segment also includes the royalty stream the
Company receives from Allergan for CRINONE sales in the United
States as well as the development of new product candidates. The
service segment includes pharmaceutical development, clinical trial
manufacturing, and advanced analytical and consulting services for
the Company’s customers as well as characterizing and
developing pharmaceutical product candidates for the
Company’s internal programs and managing the preclinical and
clinical manufacturing of COL-1077 and the Company’s IVR.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hief Executive Officer, who is the Company’s Chief
Operating Decision Maker (CODM), currently manages the business
based on revenue and gross profit and as such the Company has
concluded that it is two segments, which consists of product and
service. Segment information is consistent with the financial
information regularly reviewed by our CODM, who we have determined
to be the chief executive officer, for purposes of evaluating
performance, allocating resources, setting incentive compensation
targets, and planning and forecasting future periods.
Juniper’s CODM does not review our assets, operating expenses
or non-operating income and expenses by business segment at this
time.</t>
  </si>
  <si>
    <t>Management Estimates</t>
  </si>
  <si>
    <t>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 impairment
analysis of goodwill and intangibles including their useful lives,
research and development accruals, deferred tax assets, liabilities
and valuation allowances, common stock warrant valuations, and fair
value of stock options. On an ongoing basis, management evaluates
its estimates. Actual results could differ from those
estimates.</t>
  </si>
  <si>
    <t>Foreign Currency</t>
  </si>
  <si>
    <t>Foreign Currency
The assets and liabilities of the Company’s foreign
subsidiaries are translated into U.S. dollars at current exchange
rates and revenue and expense items are translated at average rates
of exchange prevailing during the period. The functional currency
of Juniper’s foreign subsidiaries is considered to be the
local currency for each entity and, accordingly, translation
adjustments for these subsidiaries are included in accumulated
other comprehensive income within stockholders’ equity.
Certain intercompany and third party foreign currency-denominated
transactions generated foreign currency re-measurement losses of
approximately $70,000, $33,000 and $47,000 during the years ended
December 31, 2015, 2014 and 2013, respectively, which are
included in other expense, net in the consolidated statements of
operations.</t>
  </si>
  <si>
    <t>Cash Equivalents</t>
  </si>
  <si>
    <t>Cash Equivalents
The Company considers all investments purchased with an original
maturity of three months or less to be cash equivalents.</t>
  </si>
  <si>
    <t>Fair Value of Financial Instruments</t>
  </si>
  <si>
    <t>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5 and 2014.
The estimated fair value of the common stock warrant liability
resulting from the October 2009 registered direct offering of
1,362,500 shares of the common stock and warrants to purchase
681,275 shares of common stock was $0.4 million as of
December 31, 2013. There was no value associated with the
common stock warrant liability as of December 31, 2015. There
was no value associated with the common stock warrant liability as
of December 31, 2014 as the Company neared the expiration of
these warrants in April 2015. These values were determined by using
the Black-Scholes option pricing model which is based on the
Company’s stock price at measurement date, exercise price of
this common stock warrant, risk-free rate and historical
volatility, and are classified as a Level 2 measurement. During the
years ended December 31, 2014 and 2013, the Company recorded
income of $0.4 million and $0.8 million, respectively, to adjust
the value of the common stock warrant liability to market. The fair
value of the common stock warrant liability as of December 31,
2015 was zero, as the warrants expired in April 2015. Therefore,
during the year ended December 31, 2015, no income or expense
was recorded.
2015 2014
Stock Price $
— $ 5.60
Exercise Price $
— $ 12.16
Risk free interest rate
— 0.030 %
Expected term
— 0.25 years
Dividend yield
—
—
Expected volatility
— 22.76 %
The fair value of accounts receivable and accounts payable
approximate their carrying amount. The Company’s long-term
debt is carried at amortized cost, which approximates fair value
based on current market pricing available to the Company for
similar debt instruments and is categorized as a Level 2
measurement.</t>
  </si>
  <si>
    <t>Inventories
Inventories are stated at the lower of cost (first-in, first-out)
or market. Components of inventory cost include materials, labor
and manufacturing overhead. Inventories consist of the following
(in thousands):
December 31,
2015 2014
Raw materials $ 1,410 $ 761
Work in process 1,840 1,095
Finished goods 373 1,345
Total $ 3,623 $ 3,201
Reserves for excess and obsolete inventory were $0.3 million and
$36,000 at December 31, 2015 and 2014, respectively.
Juniper provides inventory allowances when conditions indicate that
the selling price could be less than cost due to physical
deterioration, usage, obsolescence, reductions in estimated future
demand and reductions in selling prices. Juniper balances the need
to maintain strategic inventory levels with the risk of
obsolescence due to changing technology and customer demand levels.
Unfavorable changes in market conditions may result in a need for
additional inventory reserves that could adversely impact
Juniper’s gross margins. Conversely, favorable changes in
demand could result in higher gross margins when the Company sells
products.</t>
  </si>
  <si>
    <t>Accounts Receivable and Allowance for Doubtful Accounts</t>
  </si>
  <si>
    <t>Accounts Receivable and Allowance for Doubtful
Accounts
Accounts receivable are reported at their outstanding unpaid
principal balances reduced by allowances for doubtful accounts. The
Company estimates doubtful accounts based on our historical bad
debts,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5 2014 2013
Balance at beginning of year $ 358 $ 112 $ 100
Additions
— 246 12
Deductions (95 )
—
—
Balance at end of year $ 263 $ 358 $ 112
Juniper’s accounts receivable balance, net of allowance for
doubtful accounts, was $7.5 million as of December 31, 2015,
and $5.3 million as of December 31, 2014. Included in the
accounts receivable balance at December 31, 2015 and 2014 were
$1.9 million and $0.7 million of unbilled accounts receivable,
respectively. Juniper’s unbilled accounts receivable is
derived from services performed that have not been billed as of the
balance sheet date.</t>
  </si>
  <si>
    <t>Property and Equipmen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t>
  </si>
  <si>
    <t>Concentration of Risk</t>
  </si>
  <si>
    <t>Concentration of Risk
The Company has two major customers – Allergan and Merck
KGaA. See Note 13 of our consolidated financial statements for
customer and product concentrations.
The Company depends on one supplier for a key excipient
(ingredient) used in its products and one supplier for one of the
active pharmaceutical ingredients.</t>
  </si>
  <si>
    <t>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accordance with Accounting Standards Codification, or
ASC 350, Goodwill and Other Intangibles
(“ASC 350”), we use the two 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
We have concluded that our business represents two reporting units
for goodwill impairment testing, which are product and service. Our
goodwill is assigned to our service reporting unit. We have
performed our annual test for impairment as of October 1, 2015
and have determined that our goodwill is not impaired as of
December 31, 2015.</t>
  </si>
  <si>
    <t>Intangible Assets</t>
  </si>
  <si>
    <t>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t>
  </si>
  <si>
    <t>Income Taxes
Deferred tax assets or liabilities are determined based on timing
differences between when income and expense items are recognized
for financial statement purposes versus when they’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against its net domestic
deferred tax assets as of December 31, 2015 and 2014. The
Company has provided a full valuation allowance against its net
foreign deferred tax assets as of December 31, 2015 and
2014.</t>
  </si>
  <si>
    <t>Accumulated Other Comprehensive (Loss) Income</t>
  </si>
  <si>
    <t>Accumulated Other Comprehensive (Loss) Income
Changes to accumulated other comprehensive income during the year
ended December 31, 2015 were as follows (in thousands):
Translation
Balance – December 31, 2014 $ (63 )
Current period other comprehensive income (1,099 )
Balance – December 31, 2015 $ (1,162 )</t>
  </si>
  <si>
    <t>Revenue Recognition and Sales Returns Reserves (As Restated)</t>
  </si>
  <si>
    <t>Revenue Recognition and Sales Returns Reserves (As
Restated)
Revenues include product revenues, which primarily consist of sales
of CRINONE to Merck KGaA, royalty revenues, which primarily consist
of royalty revenues from Allergan on sales of CRINONE,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i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much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In these cases, these amounts are fully reserved
until all criteria for recognizing revenue are met.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Up to July 2013, Juniper was responsible for sales returns for
CRINONE and PROCHIEVE products sold prior to the Allergan
transaction on July 2, 2010, and for STRIANT products sold prior to
the sale of the product to Auxilium in April 2011. The Company is
not and were not responsible for returns for international sales.
The Company’s policy for sales to the trade made prior to the
Allergan and Auxilium transactions allows product to be returned
for a period that began three months prior to the product
expiration date and ended twelve months after the product
expiration date.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 Juniper assumed that the
Company’s customers were using the first-in, first-out method
in filling orders so that the oldest saleable product was used
first. Juniper recorded a provision for returns on a quarterly
basis using an estimated rate and adjusted the provision when
necessary. As of December 31, 2014 and 2015, there is no sales
returns reserve as the return rights obligation has elapsed for all
products for which Juniper provided a right of return.
Deferred Revenue
The Company’s deferred revenue balance consists of the
following at December 31, 2015 and 2014 (in thousands):
As of December 31,
2015 2014
(As Restated)
(As Restated)
Product revenues $ 2,831 $ 3,560
Service revenues 566 355
Regional Growth Fund 1,480 2,112
Total $ 4,877 $ 6,02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mounts deferred for product
revenue are not settled until sell through information is received
from Merck KGaA.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5, the Company is in compliance with the
covenants of the arrangement. The income from the Regional Growth
Fund will be recognized in the other income line of the
consolidated statement of operations on a decelerated basis through
September 30, 2017.</t>
  </si>
  <si>
    <t>Research and Development Costs</t>
  </si>
  <si>
    <t>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our estimate of costs
incurred. Juniper maintains regular communication with its clinical
research organizations to assess the reasonableness of its
estimates. Differences between actual expenses and estimated
expenses recorded have not been material and are adjusted for in
the period in which they become known.
Juniper entered into an agreement with Allergan to collaborate on
the development of progesterone products, specifically the PREGNANT
study. The PREGNANT study expenses consisted of fees for
preparation, filing and approval process of the related drug
application. Under the terms of the agreement, Juniper performed
certain research and development activities, the cost of which was
partially funded by Allergan.
In 2015, 2014, and 2013, there were no research and development
expenses or reimbursements from Allergan.
In 2014, the Company completed its commercial and intellectual
property assessment and clinical and regulatory diligence on
COL-1077, extended-release lidocaine vaginal gel in addition to
performing initial assessments of other potential proprietary
product candidates. The target indication for COL-1077 is an acute
use anesthetic for minimally invasive gynecological procedures. The
Company is leveraging the technical capabilities of its Nottingham
site to advance the COL-1077 development program.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ntra-vaginal ring (IVR)
technology for delivery of one or more pharmaceutical dosages and
release rates in a single segmented ring. The Company is leveraging
the technology to advance JNP-0101, JNP-0201 and JNP-0301.</t>
  </si>
  <si>
    <t>Stock-based compensation</t>
  </si>
  <si>
    <t>Stock-based compensation
Juniper follows the fair value recognition provisions of ASC 718,
Stock Compensation Topic 505-50, Equity –
Equity Based Payments to Nonemployees
Juniper recorded stock-based compensation expense of $1.8 million,
$0.6 million and $0.5 million for the years ended December 31,
2015, 2014 and 2013, respectively.
Total stock-based compensation expense was recorded to cost of
revenues, and operating expenses based upon the functional
responsibilities of the individuals holding the respective options
as follows (in thousands):
Years Ended December 31,
2015 2014 2013
Cost of revenues $ 79 $ 44 $ 14
Sales and marketing 38 28
—
Research and development 1,126 2
—
General and administrative 507 533 461
Total employee stock-based compensation $ 1,750 $ 607 $ 475
As of December 31, 2015, total unamortized share-based
compensation cost related to non-vested stock options was $2.6
million, which is expected to be recognized on a straight-line
basis over a weighted average period of 2.6 years.
Cash received from option exercises was $0.1 million, $33,000 and
$11,000 during the years ending December 31, 2015, 2014 and
2013, respectively.
Juniper granted 387,000, 312,000 and 88,749 stock options to
employees during the years ended December 31, 2015, 2014 and
2013, respectively.
The Company records stock-based compensation expense for stock
options granted to non-employees based on the fair value of the
stock options, which is re-measured over the graded vesting term
resulting in periodic adjustments to stock-based compensation
expense. During 2015, 243,000 stock options were granted by the
Company to non-employees. During the twelve months ended
December 31, 2015, the Company recorded stock-based
compensation expense of $1.1 million related to these awards. The
stock-based compensation expense recorded for non-employees is
primarily reflected in the research and development line of the
statement of operations. The 240,000 options reflected in the
research and development line will be re-measured over a 1.25 year
period from the date of grant versus the remaining 3,000 options
will be re-measured over a 3.75 year period from the date of grant.
There was no stock-based compensation expense recorded for
consultants in years ended December 31, 2014 and 2013,
respectively. No tax benefit has been recognized due to the net tax
losses during the periods presented.
The Company uses the Black-Scholes option pricing model to
determine the estimated fair value for stock-based awards.
Option-pricing models require the input of various subjective
assumptions, including the option’s expected life and the
price volatility of the underlying stock. Accordingly the
weighted-average fair value of the options granted to employees
during the years ended December 31, 2015, 2014 and 2013 was
$4.38, $4.27 and $3.52, respectively based on the following
assumptions:
Years Ended
December 31,
2015 2014 2013
Risk free interest rate 0.87%-1.20% 0.93%-1.64% 0.71%-0.76%
Expected term
4.56-4.75 years
4.75 years
4.75 years
Dividend yield
—
—
—
Expected volatility 76.86%-83.09% 78.27%-81.36% 96.52%-97.02%
The weighted-average fair value of the options granted to
non-employees during the years ended December 31, 2015, 2014
and 2013 was $4.52, $0 and $0, respectively based on the following
assumptions:
Years Ended
December 31,
2015 2014 2013
Risk free interest rate 1.47%-1.54%
—
—
Expected term
7 years
—
—
Dividend yield
—
—
—
Expected volatility 82.88%-83.09%
—
—
Juniper’s estimated expected stock price volatility is based
on its own historical volatility. Juniper’s expected term of
options granted in the years ended December 31, 2015, 2014 and
2013 was derived from the simplified method for employee grants and
the contractual term is used for non-employee grants. The risk-free
rate for the expected term of the option is based on the U.S.
Treasury yield curve in effect at the time of grant.</t>
  </si>
  <si>
    <t>Net (Loss) Income Per Common Share</t>
  </si>
  <si>
    <t>Net (Loss) Income Per Common Share
The calculation of basic and diluted income per common and common
equivalent share is as follows (in thousands except for per share
data):
Years Ended
December 31,
2015 2014 2013
(As Restated)
(As Restated)
(As Restated)
Basic net (loss) income per common share
Net (loss) income $ (1,496 ) $ 4,656 $ 4,741
Less: Preferred stock dividends (28 ) (28 ) (28 )
Net (loss) income applicable to common stock $ (1,524 ) $ 4,628 $ 4,713
Basic weighted average number of common shares outstanding 10,774 10,992 11,259
Basic net (loss) income per common share $ (0.14 ) $ 0.42 $ 0.42
Diluted net (loss) income per common share
Net (loss) income applicable to common stock $ (1,524 ) $ 4,628 $ 4,713
Add: Preferred stock dividends
— 28 28
Less: Fair value of stock warrants for dilutive warrants
— (379 ) (794 )
Net (loss) income applicable to dilutive common stock $ (1,524 ) $ 4,277 $ 3,947
Basic weighted average number of common shares outstanding 10,774 10,992 11,259
Effect of dilutive securities
Dilutive stock awards
— 15 14
— 15 14
Diluted weighted average number of common shares outstanding 10,774 11,007 11,273
Diluted net (loss) income per common share $ (0.14 ) $ 0.39 $ 0.35
Basic (loss) income per common share is computed by dividing the
net (loss) income, less preferred dividends by the weighted-average
number of shares of common stock outstanding during a
period. The diluted (loss) income per common share calculation
gives effect to dilutive options, warrants, convertible notes,
convertible preferred stock, and other potential dilutive common
stock including selected restricted shares of common stock
outstanding during the period. Diluted (loss) income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087,308, 1,692,180 and 1,599,551 for the
years ended December 31, 2015, 2014 and 2013, respectively,
because the awards were anti-dilutive.</t>
  </si>
  <si>
    <t>Acquisition-Related Expenses</t>
  </si>
  <si>
    <t>Acquisition-Related Expenses
The Company’s acquisition-related expenses for 2013 were
costs associated with the acquisition of Juniper Pharma Services
and a failed transaction in the 2013 period. There were no
acquisition-related expenses during the 2015 or 2014 periods.</t>
  </si>
  <si>
    <t>Recent Accounting Pronouncements</t>
  </si>
  <si>
    <t>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January 2016, the Financial Accounting Standards Board (FASB)
issued Accounting Standards Update (ASU) 2016-01, Financial
Instruments – Recognition and Measurement of Financial
Assets and Financial Liabilities, which provides new guidance for
the recognition, measurement, presentation, and disclosure of
financial assets and liabilities. The standard becomes effective
for Juniper beginning in the first quarter of 2018 and early
adoption is permitted. Juniper is currently evaluating the effect,
if any, that the standard will have on its consolidated financial
statements and related disclosures.
In August 2014, the FASB issued ASU No. 2014-15, Presentation
of Financial Statements – 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does not believe this
ASU will have an impact on the Company’s financial
stat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the Company’s
consolidated financial statements and related disclosures.</t>
  </si>
  <si>
    <t>Restatement of the Consolidated Financial Statements (Tables)</t>
  </si>
  <si>
    <t>Summary of Adjustments of Financial Statements</t>
  </si>
  <si>
    <t xml:space="preserve">The effects of the restatement on the Company’s consolidated
balance sheet as of December 31, 2015 are as follows (in
thousands):
December 31, 2015
As Previously Restatement As Restated
Consolidated Balance Sheet:
Prepaid expenses and other current assets $ 1,674 $ (802 ) $ 872
Total current assets 26,736 (802 ) 25,934
Total assets 51,379 (802 ) 50,577
Accrued expenses 4,158 (728 ) 3,430
Deferred revenue 1,336 2,831 4,167
Total current liabilities 7,736 2,103 9,839
Total liabilities 11,412 2,103 13,515
Accumulated deficit (240,406 ) (2,905 ) (243,311 )
Total stockholders’ equity 39,417 (2,905 ) 36,512
Total liabilities and stockholders’ equity 51,379 (802 ) 50,577
The effects of the restatement on the Company’s consolidated
balance sheet as of December 31, 2014 are as follows (in
thousands):
December 31, 2014
As Previously Restatement As Restated
Consolidated Balance Sheet:
Accrued expenses $ 1,918 $ (17 ) $ 1,901
Deferred revenue 914 3,560 4,474
Total current liabilities 5,948 3,543 9,491
Total liabilities 10,790 3,543 14,333
Accumulated deficit (238,272 ) (3,543 ) (241,815 )
Total stockholders’ equity 40,868 (3,543 ) 37,325
The tables below show the effects of the restatement on the
Company’s consolidated statements of operations, consolidated
statements of comprehensive (loss) income and consolidated
statements of cash flows for the fiscal year ended
December 31, 2015, 2014 and 2013. (in thousands, except for
per share data) In each case, the tax effect of the adjustments was
considered insignificant.
Year Ended December 31, 2015
As Previously Restatement As Restated
Consolidated Statement of Operations:
Product revenues $ 22,162 $ 729 $ 22,891
Total revenues 37,558 729 38,287
Gross profit 16,144 729 16,873
Research and development 6,948 91 7,039
Total operating expenese 18,655 91 18,746
Loss from operations (2,511 ) 638 (1,873 )
Loss before taxes (2,129 ) 638 (1,491 )
Provision for income taxes 5
— 5
Net loss (2,134 ) 638 (1,496 )
Basis net loss per share $ (0.20 ) $ 0.06 $ (0.14 )
Diluted net loss per share $ (0.20 ) $ 0.06 $ (0.14 )
Consolidated Statement of Comprehensive Loss:
Net loss $ (2,134 ) $ 638 $ (1,496 )
Comprehensive loss (3,233 ) 638 (2,595 )
Consolidated Statement of Cash Flows:
Net loss $ (2,134 ) $ 638 $ (1,496 )
Prepaid expenses and other current assets (543 ) 802 259
Accrued expenses 2,302 (711 ) 1,591
Deferred revenue (309 ) (729 ) (1,038 )
Year Ended December 31, 2014
As Previously Restatement As Restated
Consolidated Statement of Operations:
Product revenues $ 17,214 $ 929 $ 18,143
Total revenues 32,464 929 33,393
Gross profit 14,775 929 15,704
Income from operations 3,815 929 4,744
Income before taxes 4,378 929 5,307
Provision for income taxes 988 (337 ) 651
Net income 3,390 1,266 4,656
Basis net income per share $ 0.31 $ 0.11 $ 0.42
Diluted net income per share $ 0.27 $ 0.12 $ 0.39
Consolidated Statement of Comprehensive Income:
Net income $ 3,390 $ 1,266 $ 4,656
Comprehensive income 1,957 1,266 3,223
Consolidated Statement of Cash Flows:
Net income $ 3,390 $ 1,266 $ 4,656
Accrued expenses (559 ) (337 ) (896 )
Deferred revenue (405 ) (929 ) (1,334 )
Year Ended December 31, 2013
As Previously Restatement As Restated
Consolidated Statement of Operations:
Product revenues $ 21,336 $ (1,643 ) $ 19,693
Total revenues 29,226 (1,643 ) 27,583
Gross profit 15,976 (1,643 ) 14,333
Income from operations 5,875 (1,643 ) 4,232
Income before taxes 6,726 (1,643 ) 5,083
Provision for income taxes 22 320 342
Net income 6,704 (1,963 ) 4,741
Basis net income per share $ 0.59 $ (0.17 ) $ 0.42
Diluted net income per share $ 0.52 $ (0.17 ) $ 0.35
Consolidated Statement of Comprehensive Income:
Net income $ 6,704 $ (1,963 ) $ 4,741
Comprehensive income 7,791 (1,963 ) 5,828
Consolidated Statement of Cash Flows:
Net income $ 6,704 $ (1,963 ) $ 4,741
Accrued expenses (830 ) 320 (510 )
Deferred revenue (150 ) 1,643 1,493 </t>
  </si>
  <si>
    <t>Summary of Significant Accounting Policies (Tables)</t>
  </si>
  <si>
    <t>Schedule of Inventories</t>
  </si>
  <si>
    <t>Inventories consist of the following (in thousands):
December 31,
2015 2014
Raw materials $ 1,410 $ 761
Work in process 1,840 1,095
Finished goods 373 1,345
Total $ 3,623 $ 3,201</t>
  </si>
  <si>
    <t>Summary of Accounts Receivable Allowance Activity</t>
  </si>
  <si>
    <t>Accounts receivable allowance activity consisted of the following
for the years ended December 31 (in thousands):
2015 2014 2013
Balance at beginning of year $ 358 $ 112 $ 100
Additions
— 246 12
Deductions (95 )
—
—
Balance at end of year $ 263 $ 358 $ 112</t>
  </si>
  <si>
    <t>Schedule of Useful Lives of Property and Equipment</t>
  </si>
  <si>
    <t>Depreciation is computed on the straight-line basis over the
estimated useful lives of the respective assets, as follows:
Years
Machinery and equipment 3-10
Furniture and fixtures 3-5
Computer equipment and software 3-5
Buildings Up to 39
Land Indefinite</t>
  </si>
  <si>
    <t>Schedule of Accumulated Other Comprehensive Income</t>
  </si>
  <si>
    <t>Changes to accumulated other comprehensive income during the year
ended December 31, 2015 were as follows (in thousands):
Translation
Balance – December 31, 2014 $ (63 )
Current period other comprehensive income (1,099 )
Balance – December 31, 2015 $ (1,162 )</t>
  </si>
  <si>
    <t>Schedule of Deferred Revenue</t>
  </si>
  <si>
    <t>The Company’s deferred revenue balance consists of the
following at December 31, 2015 and 2014 (in thousands):
As of December 31,
2015 2014
(As Restated)
(As Restated)
Product revenues $ 2,831 $ 3,560
Service revenues 566 355
Regional Growth Fund 1,480 2,112
Total $ 4,877 $ 6,027</t>
  </si>
  <si>
    <t>Schedule of Stock-Based Compensation Expense Allocation</t>
  </si>
  <si>
    <t>Total stock-based compensation expense was recorded to cost of
revenues, and operating expenses based upon the functional
responsibilities of the individuals holding the respective options
as follows (in thousands):
Years Ended December 31,
2015 2014 2013
Cost of revenues $ 79 $ 44 $ 14
Sales and marketing 38 28
—
Research and development 1,126 2
—
General and administrative 507 533 461
Total employee stock-based compensation $ 1,750 $ 607 $ 475</t>
  </si>
  <si>
    <t>Calculation of Basic and Diluted Income Per Common Share and Common Share Equivalents</t>
  </si>
  <si>
    <t>The calculation of basic and diluted income per common and common
equivalent share is as follows (in thousands except for per share
data):
Years Ended
December 31,
2015 2014 2013
(As Restated)
(As Restated)
(As Restated)
Basic net (loss) income per common share
Net (loss) income $ (1,496 ) $ 4,656 $ 4,741
Less: Preferred stock dividends (28 ) (28 ) (28 )
Net (loss) income applicable to common stock $ (1,524 ) $ 4,628 $ 4,713
Basic weighted average number of common shares outstanding 10,774 10,992 11,259
Basic net (loss) income per common share $ (0.14 ) $ 0.42 $ 0.42
Diluted net (loss) income per common share
Net (loss) income applicable to common stock $ (1,524 ) $ 4,628 $ 4,713
Add: Preferred stock dividends
— 28 28
Less: Fair value of stock warrants for dilutive warrants
— (379 ) (794 )
Net (loss) income applicable to dilutive common stock $ (1,524 ) $ 4,277 $ 3,947
Basic weighted average number of common shares outstanding 10,774 10,992 11,259
Effect of dilutive securities
Dilutive stock awards
— 15 14
— 15 14
Diluted weighted average number of common shares outstanding 10,774 11,007 11,273
Diluted net (loss) income per common share $ (0.14 ) $ 0.39 $ 0.35</t>
  </si>
  <si>
    <t>Common Stock Warrant Liability [Member]</t>
  </si>
  <si>
    <t>Assumptions Used to Value Options Granted</t>
  </si>
  <si>
    <t xml:space="preserve">2015 2014
Stock Price $
— $ 5.60
Exercise Price $
— $ 12.16
Risk free interest rate
— 0.030 %
Expected term
— 0.25 years
Dividend yield
—
—
Expected volatility
— 22.76 % </t>
  </si>
  <si>
    <t>Non Employees [Member]</t>
  </si>
  <si>
    <t xml:space="preserve">The weighted-average fair value of the options granted to
non-employees during the years ended December 31, 2015, 2014
and 2013 was $4.52, $0 and $0, respectively based on the following
assumptions:
Years Ended
December 31,
2015 2014 2013
Risk free interest rate 1.47%-1.54%
—
—
Expected term
7 years
—
—
Dividend yield
—
—
—
Expected volatility 82.88%-83.09%
—
— </t>
  </si>
  <si>
    <t>Employees [Member]</t>
  </si>
  <si>
    <t>Accordingly the weighted-average fair value of the options granted
to employees during the years ended December 31, 2015, 2014
and 2013 was $4.38, $4.27 and $3.52, respectively based on the
following assumptions:
Years Ended
December 31,
2015 2014 2013
Risk free interest rate 0.87%-1.20% 0.93%-1.64% 0.71%-0.76%
Expected term
4.56-4.75 years
4.75 years
4.75 years
Dividend yield
—
—
—
Expected volatility 76.86%-83.09% 78.27%-81.36% 96.52%-97.02%</t>
  </si>
  <si>
    <t>Goodwill and Intangible Assets (Tables)</t>
  </si>
  <si>
    <t>Schedule of Changes to Goodwill</t>
  </si>
  <si>
    <t>Changes to goodwill during the year ended December 31, 2015
and 2014 were as follows (in thousands):
Total
Balance – December 31, 2013 $ 11,152
Translation adjustment (649 )
Balance – December 31, 2014 10,503
Translation adjustment (493 )
Balance – December 31, 2015 $ 10,010</t>
  </si>
  <si>
    <t>Changes to Intangible Assets</t>
  </si>
  <si>
    <t>Intangible assets consist of the following at December 31,
2015 and December 31, 2014 (in thousands):
Trademark Developed Technology Customer Relationships Total
Gross carrying amount – December 31, 2015 $ 300 $ 1,370 $ 1,240 $ 2,910
Translation adjustment (19 ) (83 ) (76 ) (178 )
Accumulated amortization (215 ) (538 ) (381 ) (1,134 )
Balance – December 31, 2015 $ 66 $ 749 $ 783 $ 1,598
Trademark Developed Technology Customer Relationships Total
Gross carrying amount – December 31, 2014 $ 300 $ 1,370 $ 1,240 $ 2,910
Translation adjustment (5 ) (20 ) (18 ) (43 )
Accumulated amortization (127 ) (333 ) (225 ) (685 )
Balance – December 31, 2014 $ 168 $ 1,017 $ 997 $ 2,182</t>
  </si>
  <si>
    <t>Amortization Expense on Existing Intangible Assets for Next Five Years and Beyond</t>
  </si>
  <si>
    <t>As of December 31, 2015, amortization expense on existing
intangible assets for the next five years and beyond is as follows
(in thousands):
Year Total
2016 $ 436
2017 346
2018 317
2019 287
2020 212
Total $ 1,598</t>
  </si>
  <si>
    <t>Debt and other Contractual Obligations (Tables)</t>
  </si>
  <si>
    <t>Summary of Other Income on Obligation</t>
  </si>
  <si>
    <t>The amount of other income on the obligation that will be
recognized provided the Company remains in compliance with the
covenants would be the following (in thousands):
Year Total
2016 770
2017 710
Total $ 1,480</t>
  </si>
  <si>
    <t>Operating Leases and Loan Obligation [Member]</t>
  </si>
  <si>
    <t>The Company’s future contractual obligations include the
following (in thousands):
Total 2015 2016 2017 2018 2019 Thereafter
Operating lease obligations $ 1,323 $ 370 $ 436 $ 443 $ 74 $
— $
—
Loan principal repayments 3,135 238 245 253 261 268 1,870
Total $ 4,458 $ 608 $ 681 $ 696 $ 335 $ 268 $ 1,870</t>
  </si>
  <si>
    <t>Property and Equipment (Tables)</t>
  </si>
  <si>
    <t>Schedule of Property and Equipment</t>
  </si>
  <si>
    <t>Property and equipment consists of the following:
December 31,
Estimated Useful Life (Years) 2015 2014
Machinery and equipment 3-10 $ 7,175 $ 6,080
Furniture and fixtures 3-5 1,030 1,019
Computer equipment and software 3-5 625 188
Buildings Up to 39 8,771 9,062
Land Indefinite 562 590
Construction in-process 9 107
18,172 17,046
Less: Accumulated depreciation (5,322 ) (4,005 )
Total $ 12,850 $ 13,041</t>
  </si>
  <si>
    <t>Accrued Expenses (Tables)</t>
  </si>
  <si>
    <t>Schedule of Accrued Expenses</t>
  </si>
  <si>
    <t>Accrued expenses consist of the following (in thousands):
December 31,
2015 2014
(As Restated)
(As Restated)
Payroll $ 1,495 $ 660
Professional fees 952 610
Clinical studies 124
—
Other 859 631
Total $ 3,430 $ 1,901</t>
  </si>
  <si>
    <t>Income Taxes (Tables)</t>
  </si>
  <si>
    <t>Schedule of Domestic and Foreign (Loss) income, Before Income Taxes</t>
  </si>
  <si>
    <t>(Loss) income before income taxes consists of the following (in
thousands):
Year Ended
December 31,
2015 2014 2013
(As Restated)
(As Restated)
(As Restated)
Domestic $ (8,133 ) $ 440 $ (5,734 )
Foreign 6,642 4,867 10,817
(Loss) income before income taxes $ (1,491 ) $ 5,307 $ 5,083</t>
  </si>
  <si>
    <t>Components of the Provision (Benefit) for Income Taxes</t>
  </si>
  <si>
    <t>The components of the provision (benefit) for income taxes are as
follows (in thousands):
Year Ended December 31,
2015 2014 2013
(As Restated)
(As Restated)
(As Restated)
Current:
Federal $ (9 ) $ 117 $ (20 )
State 14 3 318
Foreign
—
—
—
Total current 5 120 298
Deferred:
Federal
—
—
—
State
—
—
—
Foreign
— 531 44
Total deferred
— 531 44
Provision for income taxes $ 5 $ 651 $ 342</t>
  </si>
  <si>
    <t>Reconciliation of the Federal Statutory Rate to Effective Tax Rate</t>
  </si>
  <si>
    <t>The reconciliation of the federal statutory rate to Juniper’s
effective tax rate is as follows:
2015
2014
2013
(As Restated)
(As Restated)
(As Restated)
Federal income tax rate 34.0 % 34.0 % 34.0 %
Foreign rate differential 151.5 % (26.1 )% (43.4 )%
State tax, net of federal benefit (0.9 ) 67.6 6.9
Permanent Items:
Change in fair value of redeemable warrants
—
—
—
Change in fair market value of stock warrants
— (2.4 ) (3.3 )
Incentive stock options (14.9 ) 2.0
—
Dividend from foreign subsidiary (79.8 ) 45.2
—
Subpart F inclusion
— — 7.2
Acquisition costs capitalized
— — 2.7
Amortization of technical rights 23.4 (6.6 ) (4.2 )
Deferred adjustments 6.6 1.8 (22.3 )
Discrete prior year New Jersey liability
—
— 6.3
Other (0.5 ) 0.8 0.9
Effect of permanent differences (65.2 ) 40.8 (12.7 )
Effective income tax rate 119.4 116.3 (15.2 )
Change in valuation allowance (119.7 ) (104.0 ) 21.9
Effective income tax rate (0.3 )% 12.3 % 6.7 %</t>
  </si>
  <si>
    <t>Components of Net Deferred Tax Assets and Liabilities</t>
  </si>
  <si>
    <t>The components of Juniper’s net deferred tax assets and
liabilities are as follows (in thousands):
December 31, 2015 December 31, 2014
(As Restated)
(As Restated)
Share based awards compensation $ 1,502 $ 1,085
Allowance for returns
—
—
Inventory reserve
—
—
Book accumulated depreciation net of tax (1,386 ) (1,475 )
Other deferred revenue 1,387 1,653
Patents 1,396 1,290
Federal net operating loss 53,700 52,050
State net operating loss 912 1,133
Foreign losses 2,929 2,368
R&amp;D credit carryover 1,723 1,723
Write-up of intangibles (337 ) (443 )
Other 162 201
Net deferred tax assets 61,988 59,585
Less: valuation allowance:
Federal (61,988 ) (59,585 )
Deferred tax asset $
— $
—</t>
  </si>
  <si>
    <t>Shareholders' Equity (Tables)</t>
  </si>
  <si>
    <t>Information on Outstanding Expired Warrants</t>
  </si>
  <si>
    <t>During the year ended December 31, 2015, the following
warrants expired:
Weighted Average Exercise Price
Warrants
Expiration Date
$10.80 502,907 07/02/2015
$12.16 621,275 04/30/2015
$11.55 1,124,182</t>
  </si>
  <si>
    <t>Stock-based Compensation (Tables)</t>
  </si>
  <si>
    <t>Summary of Company's Stock Option Plans</t>
  </si>
  <si>
    <t xml:space="preserve">A summary of the status of the Company’s stock option plans
as of December 31, 2015 is as follows:
Number of Options
Weighted- Average Exercise Price
Weighted- Average Remaining Contractual Life
Aggregate Intrinsic Value (in thousands)
Outstanding, December 31, 2014 445,684 8.28 5.11 years 45,625
Granted 630,000 6.80
Exercised (15,625 ) 5.28 21,436
Forfeited (40,375 ) 11.18
Outstanding, December 31, 2015 1,019,684 $ 7.30 5.46 years $ 3,607,077
Vested 319,429 8.30 4.33 years 1,060,969
Unvested 700,255 6.84 2,546,108
Vested or expected to vest, December 31, 2015 1,019,684 $ 7.30 5.46 years $ 3,607,077
Exercisable, December 31, 2015 319,429 $ 8.30 4.33 years $ 1,060,969 </t>
  </si>
  <si>
    <t>Summary of Company's Restricted Stock Activity and Related Information</t>
  </si>
  <si>
    <t>A summary of the Company’s restricted stock activity and
related information for the year ended December 31, 2015 is as
follows:
Shares Weighted Average Grant Date Fair Value
Unvested, December 31, 2014 22,830 $ 6.47
Granted 13,106 $ 11.71
Vested (23,291 ) $ 6.49
Forfeited
— $
—
Unvested, December 31, 2015 12,645 $ 11.86</t>
  </si>
  <si>
    <t>Related Party Transactions (Tables)</t>
  </si>
  <si>
    <t>Schedule of Related Party Transactions</t>
  </si>
  <si>
    <t>The table below presents the related party transactions between the
Company and Allergan for the years ended, December 31, 2014
and 2013 (in thousands):
2014 2013
Revenues:
Product revenues $ 167 $
—
Royalties 714 3,436
Other revenues
— 300
Total revenues 881 3,736
Cost of product revenues:
Cost of product revenues
—
—
Gross profit $ 881 $ 3,736</t>
  </si>
  <si>
    <t>Segments and Geographic Information (Tables)</t>
  </si>
  <si>
    <t>Selected Information by Geographic Area</t>
  </si>
  <si>
    <t>The following tables show selected information by geographic
area:
Revenues:
Year Ended December, 31
2015 2014 2013
(As Restated)
(As Restated)
(As Restated)
United States $ 7,677 $ 10,374 $ 5,473
Switzerland 23,139 18,789 20,114
United Kingdom 4,422 2,180 825
Other countries 3,049 2,050 1,171
Subtotal international 30,610 23,019 22,110
Total $ 38,287 $ 33,393 $ 27,583
Total assets:
December 31,
2015 2014
(As Restated)
United States $ 15,454 $ 18,212
Switzerland 1,570 1,661
United Kingdom 33,335 32,140
Other countries 218 195
Total $ 50,577 $ 52,208
Long-lived assets:
December 31,
2015 2014
United States $ 765 $ 245
Switzerland 49 529
United Kingdom 13,817 12,361
Other countries 2 2
Total $ 14,633 $ 13,137</t>
  </si>
  <si>
    <t>Schedule of Other Information by Segment</t>
  </si>
  <si>
    <t>The following summarizes other information by segment for the year
ended December 31, 2015 (in thousands):
Product Service Total
(As Restated)
(As Restated)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Loss) income before income taxes $ (1,491 )
The following summarizes other information by segment for the year
ended December 31, 2014 (in thousands):
Product Service Total
(As Restated)
(As Restated)
Revenues
Product revenues $ 18,310 $
— $ 18,310
Service revenues
— 8,770 8,770
Royalties 6,313
— 6,313
Total revenues 24,623 8,770 33,393
Cost of product revenues 10,470
— 10,470
Cost of service revenues
— 7,219 7,219
Total cost of revenues 10,470 7,219 17,689
Gross profit $ 14,153 $ 1,551 $ 15,704
Total operating expenses 10,960
Total non-operating income 563
Income before income taxes $ 5,307
The following summarizes other information by segment for the year
ended December 31, 2013 (in thousands):
Product Service Total
(As Restated)
(As Restated)
Revenues
Product revenues $ 19,693 $
— $ 19,693
Service revenues
— 3,640 3,640
Royalties 3,831
— 3,831
Other revenues 419
— 419
Total revenues 23,943 3,640 27,583
Cost of product revenues 10,903
— 10,903
Cost of service revenues
— 2,347 2,347
Total cost of revenues 10,903 2,347 13,250
Gross profit $ 13,040 $ 1,293 $ 14,333
Total operating expenses 10,101
Total non-operating income 851
Income before income taxes $ 5,083</t>
  </si>
  <si>
    <t>Schedule of Revenue by Customer</t>
  </si>
  <si>
    <t>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5 2014 2013
(As Restated)
(As Restated)
(As Restated)
Merck KGaA 86 % 74 % 82 %
Allergan 14 16 16
Lil’ Drug Store
— 10 2
Total 100 % 100 % 100 %</t>
  </si>
  <si>
    <t>Quarterly Financial Information (Unaudited) (Tables)</t>
  </si>
  <si>
    <t>Summary of Selected Quarterly Data</t>
  </si>
  <si>
    <t xml:space="preserve">The following tables summarize the impacts of the restatements on
our previously reported condensed consolidated statements of
operations included in our Quarterly Reports on Form 10-Q for each
respective period.
Three Months Ended
March 31, 2015
As Restatement As
(in thousands, except for per share
data)
Revenue $ 8,326 $ 710 $ 9,036
Gross profit 3,448 710 4,158
Loss from operations (831 ) 710 (121 )
Net (loss) income (692 ) 710 18
(Loss) income per common share
Basic $ (0.06 ) $ 0.06 $ 0.00
Diluted $ (0.06 ) $ 0.06 $ 0.00
Three Months Ended
June 30, 2015
As Restatement As
(in thousands, except for per share
data)
Revenue $ 10,213 $ (580 ) $ 9,633
Gross profit 4,643 (580 ) 4,063
Loss from operations (333 ) (580 ) (913 )
Net loss (326 ) (580 ) (906 )
Loss per common share
Basic $ (0.03 ) $ (0.05 ) $ (0.08 )
Diluted $ (0.03 ) $ (0.05 ) $ (0.08 )
Three Months Ended September 30, 2015
As Restatement As
(in thousands, except for per share
data)
Revenue $ 11,455 $ (462 ) $ 10,993
Gross profit 5,025 (585 ) 4,440
Income from operations 869 (585 ) 284
Net income 953 (585 ) 368
Income per common share
Basic $ 0.09 $ (0.06 ) $ 0.03
Diluted $ 0.09 $ (0.06 ) $ 0.03
Three Months Ended December 31, 2015
As Restatement As
(in thousands, except for per share
data)
Revenue 7,564 1,061 8,625
Total cost of revenues 4,536 (123 ) 4,413
Gross profit 3,028 1,184 4,212
Operating expenses 5,244 91 5,335
Loss from operations (2,216 ) 1,093 (1,123 )
Net loss (2,069 ) 1,093 (976 )
Loss per common share
Basic $ (0.19 ) $ 0.10 $ (0.09 )
Diluted $ (0.19 ) $ 0.10 $ (0.09 )
Three Months Ended
March 31, 2014
As Restatement As
(in thousands, except for per share
data)
Revenue $ 7,016 $ 136 $ 7,152
Gross profit 2,744 136 2,880
(Loss) income from operations (108 ) 136 28
Net income 152 136 288
Income (loss) per common share
Basic $ 0.01 $ 0.01 $ 0.02
Diluted $ (0.01 ) $ 0.01 $ 0.00
Three Months Ended
June 30, 2014
As Restatement As
(in thousands, except for per share
data)
Revenue $ 6,654 $ 934 $ 7,588
Gross profit 2,785 934 3,719
Income from operations 79 934 1,013
Provision for income taxes (110 ) 7 (103 )
Net (loss) income (10 ) 1,278 1,268
(Loss) income per common share
Basic $ (0.00 ) $ 0.12 $ 0.12
Diluted $ (0.01 ) $ 0.12 $ 0.11
Three Months Ended September 30, 2014
As Retstatement As
(in thousands, except for per share
data)
Revenue $ 11,537 $ (243 ) $ 11,294
Gross profit 6,437 (243 ) 6,194
Income from operations 3,586 (243 ) 3,343
Net income 3,744 (250 ) 3,494
Income per common share
Basic $ 0.35 $ (0.03 ) $ 0.32
Diluted $ 0.35 $ (0.03 ) $ 0.32
Three Months Ended December 31, 2014
As Restatement As
(in thousands, except for per share
data)
Revenue $ 7,259 $ 102 $ 7,361
Gross profit 2,811 102 2,913
Income from operations 260 102 362
Net loss (494 ) 102 (392 )
Loss per common share
Basic $ (0.05 ) $ 0.01 $ (0.04 )
Diluted $ (0.05 ) $ 0.01 $ (0.04 ) </t>
  </si>
  <si>
    <t>Restatement of the Consolidated Financial Statements - Additional Information (Detail) $ in Millions</t>
  </si>
  <si>
    <t>Dec. 31, 2015USD ($)</t>
  </si>
  <si>
    <t>Merck KGaA [Member]</t>
  </si>
  <si>
    <t>Error Corrections and Prior Period Adjustments Restatement [Line Items]</t>
  </si>
  <si>
    <t>Revenue recognition, recorded revenue cost plus percentage</t>
  </si>
  <si>
    <t>20.00%</t>
  </si>
  <si>
    <t>Restatement Adjustments [Member]</t>
  </si>
  <si>
    <t>Effect of adjustment on product revenue</t>
  </si>
  <si>
    <t>Restatement of the Consolidated Financial Statements - Summary of Adjustments of Financial Statements (Detail) - USD ($) $ / shares in Units, $ in Thousands</t>
  </si>
  <si>
    <t>Dec. 31, 2012</t>
  </si>
  <si>
    <t>Consolidated Balance Sheet:</t>
  </si>
  <si>
    <t>Consolidated Statement of Operations:</t>
  </si>
  <si>
    <t>Total operating expense</t>
  </si>
  <si>
    <t>(Loss) income before taxes</t>
  </si>
  <si>
    <t>Consolidated Statement of Comprehensive (Loss) Income:</t>
  </si>
  <si>
    <t>Consolidated Statement of Cash Flows:</t>
  </si>
  <si>
    <t>As Previously Reported [Member]</t>
  </si>
  <si>
    <t>Summary of Significant Accounting Policies - Additional Information (Detail)</t>
  </si>
  <si>
    <t>Jul. 26, 2013</t>
  </si>
  <si>
    <t>Sep. 30, 2013USD ($)</t>
  </si>
  <si>
    <t>Oct. 31, 2009shares</t>
  </si>
  <si>
    <t>Dec. 31, 2015USD ($)CustomerSegment$ / sharesshares</t>
  </si>
  <si>
    <t>Dec. 31, 2014USD ($)$ / sharesshares</t>
  </si>
  <si>
    <t>Dec. 31, 2013USD ($)$ / sharesshares</t>
  </si>
  <si>
    <t>Schedule Of Significant Accounting Policies [Line Items]</t>
  </si>
  <si>
    <t>Stockholders reverse stock split</t>
  </si>
  <si>
    <t>1-for-8</t>
  </si>
  <si>
    <t>Stockholders reverse stock split, ratio</t>
  </si>
  <si>
    <t>Stock split effective date</t>
  </si>
  <si>
    <t>Aug. 9,
		2013</t>
  </si>
  <si>
    <t>Number of operating segments | Segment</t>
  </si>
  <si>
    <t>Foreign currency re-measurement losses</t>
  </si>
  <si>
    <t>Common stock, shares issued | shares</t>
  </si>
  <si>
    <t>Warrants to purchase common stock, in shares | shares</t>
  </si>
  <si>
    <t>Derivative liability, fair value, gross liability</t>
  </si>
  <si>
    <t>Derivative gain (loss) fair value of stock warrants</t>
  </si>
  <si>
    <t>Expense (income) recognized on adjustment of fair value of stock warrant liability</t>
  </si>
  <si>
    <t>Reserves for excess and obsolete inventory</t>
  </si>
  <si>
    <t>Net of allowance for doubtful accounts</t>
  </si>
  <si>
    <t>Unbilled accounts receivable</t>
  </si>
  <si>
    <t>Number of major customers | Customer</t>
  </si>
  <si>
    <t>Number of reporting unit | Customer</t>
  </si>
  <si>
    <t>Goodwill impaired</t>
  </si>
  <si>
    <t>Number of months before product expiration during which customer can return product</t>
  </si>
  <si>
    <t>3 months</t>
  </si>
  <si>
    <t>Number of months after product expiration during which customer can return product</t>
  </si>
  <si>
    <t>12 months</t>
  </si>
  <si>
    <t>Research and development expenses</t>
  </si>
  <si>
    <t>Share based compensation</t>
  </si>
  <si>
    <t>Weighted average period to recognize unamortized share-based compensation cost related to non-vested stock options</t>
  </si>
  <si>
    <t>5 years 5 months 16 days</t>
  </si>
  <si>
    <t>Cash received from option exercised</t>
  </si>
  <si>
    <t>Company options granted to employees, in shares | shares</t>
  </si>
  <si>
    <t>Share based compensation expense allocation</t>
  </si>
  <si>
    <t>Tax benefit recognized</t>
  </si>
  <si>
    <t>Antidilutive securities excluded from computation of earnings per share | shares</t>
  </si>
  <si>
    <t>Acquisition-related expense</t>
  </si>
  <si>
    <t>Allergan [Member]</t>
  </si>
  <si>
    <t>Research and Development [Member]</t>
  </si>
  <si>
    <t>Current Period Sales [Member] | Allowance for Sales Returns [Member]</t>
  </si>
  <si>
    <t>Sales returns reserve</t>
  </si>
  <si>
    <t>Additional license and supply agreement renewals term</t>
  </si>
  <si>
    <t>5 years</t>
  </si>
  <si>
    <t>License and supply agreement expiration date</t>
  </si>
  <si>
    <t>May 19,
		2020</t>
  </si>
  <si>
    <t>Minimum [Member]</t>
  </si>
  <si>
    <t>Finite-lived intangible asset, useful life</t>
  </si>
  <si>
    <t>3 years</t>
  </si>
  <si>
    <t>Minimum [Member] | Merck KGaA [Member]</t>
  </si>
  <si>
    <t>Maximum [Member]</t>
  </si>
  <si>
    <t>7 years</t>
  </si>
  <si>
    <t>Weighted average grant date fair values of options granted | $ / shares</t>
  </si>
  <si>
    <t>Non Employees [Member] | Research and Development [Member]</t>
  </si>
  <si>
    <t>1 year 3 months</t>
  </si>
  <si>
    <t>Consultants [Member]</t>
  </si>
  <si>
    <t>Employee Stock Option [Member]</t>
  </si>
  <si>
    <t>Unamortized share-based compensation cost related to non-vested stock options not yet recognized</t>
  </si>
  <si>
    <t>2 years 7 months 6 days</t>
  </si>
  <si>
    <t>Other Stock Options [Member] | Non Employees [Member]</t>
  </si>
  <si>
    <t>3 years 9 months</t>
  </si>
  <si>
    <t>Juniper Pharma Services [Member]</t>
  </si>
  <si>
    <t>Assumed obligation under grant arrangement by the entity</t>
  </si>
  <si>
    <t>Juniper Pharma Services [Member] | Regional Growth Fund [Member]</t>
  </si>
  <si>
    <t>Summary of Significant Accounting Policies - Assumptions Used to Value Options Granted (Detail) - $ / shares</t>
  </si>
  <si>
    <t>Schedule Of Net Revenue Attributable To Medicaid Medicare Insurance And Self Pay As Percentage Of Net Air Medical Revenues [Line Items]</t>
  </si>
  <si>
    <t>Exercise Price</t>
  </si>
  <si>
    <t>Expected term</t>
  </si>
  <si>
    <t>4 years 9 months</t>
  </si>
  <si>
    <t>Dividend yield</t>
  </si>
  <si>
    <t>0.00%</t>
  </si>
  <si>
    <t>0 years</t>
  </si>
  <si>
    <t>Minimum [Member] | Employees [Member]</t>
  </si>
  <si>
    <t>Risk free interest rate</t>
  </si>
  <si>
    <t>0.87%</t>
  </si>
  <si>
    <t>0.93%</t>
  </si>
  <si>
    <t>0.71%</t>
  </si>
  <si>
    <t>4 years 6 months 22 days</t>
  </si>
  <si>
    <t>Expected volatility</t>
  </si>
  <si>
    <t>76.86%</t>
  </si>
  <si>
    <t>78.27%</t>
  </si>
  <si>
    <t>96.52%</t>
  </si>
  <si>
    <t>Minimum [Member] | Non Employees [Member]</t>
  </si>
  <si>
    <t>1.47%</t>
  </si>
  <si>
    <t>82.88%</t>
  </si>
  <si>
    <t>Maximum [Member] | Employees [Member]</t>
  </si>
  <si>
    <t>1.20%</t>
  </si>
  <si>
    <t>1.64%</t>
  </si>
  <si>
    <t>0.76%</t>
  </si>
  <si>
    <t>83.09%</t>
  </si>
  <si>
    <t>81.36%</t>
  </si>
  <si>
    <t>97.02%</t>
  </si>
  <si>
    <t>Maximum [Member] | Non Employees [Member]</t>
  </si>
  <si>
    <t>1.54%</t>
  </si>
  <si>
    <t>Warrant [Member]</t>
  </si>
  <si>
    <t>Stock Price</t>
  </si>
  <si>
    <t>0.03%</t>
  </si>
  <si>
    <t>0 months</t>
  </si>
  <si>
    <t>22.76%</t>
  </si>
  <si>
    <t>Summary of Significant Accounting Policies - Schedule of Inventory (Detail) - USD ($) $ in Thousands</t>
  </si>
  <si>
    <t>Inventory, Net, Items Net of Reserve Alternative [Abstract]</t>
  </si>
  <si>
    <t>Raw materials</t>
  </si>
  <si>
    <t>Work in process</t>
  </si>
  <si>
    <t>Finished goods</t>
  </si>
  <si>
    <t>Summary of Significant Accounting Policies - Summary of Accounts Receivable Allowance Activity (Detail) - USD ($) $ in Thousands</t>
  </si>
  <si>
    <t>Balance at beginning of year</t>
  </si>
  <si>
    <t>Additions</t>
  </si>
  <si>
    <t>Deductions</t>
  </si>
  <si>
    <t>Balance at end of year</t>
  </si>
  <si>
    <t>Summary of Significant Accounting Policies - Schedule of Useful Lives of Property and Equipment (Detail)</t>
  </si>
  <si>
    <t>Land [Member]</t>
  </si>
  <si>
    <t>Property, Plant and Equipment [Line Items]</t>
  </si>
  <si>
    <t>Property, plant and equipment useful life</t>
  </si>
  <si>
    <t>Indefinite</t>
  </si>
  <si>
    <t>Minimum [Member] | Machinery and Equipment [Member]</t>
  </si>
  <si>
    <t>Property, plant and equipment useful life (in years)</t>
  </si>
  <si>
    <t>Minimum [Member] | Furniture and Fixtures [Member]</t>
  </si>
  <si>
    <t>Minimum [Member] | Computer Equipment and Software [Member]</t>
  </si>
  <si>
    <t>Maximum [Member] | Machinery and Equipment [Member]</t>
  </si>
  <si>
    <t>10 years</t>
  </si>
  <si>
    <t>Maximum [Member] | Furniture and Fixtures [Member]</t>
  </si>
  <si>
    <t>Maximum [Member] | Computer Equipment and Software [Member]</t>
  </si>
  <si>
    <t>Maximum [Member] | Buildings [Member]</t>
  </si>
  <si>
    <t>39 years</t>
  </si>
  <si>
    <t>Summary of Significant Accounting Policies - Schedule of Accumulated Other Comprehensive Income (Detail) - USD ($) $ in Thousands</t>
  </si>
  <si>
    <t>Accumulated Other Comprehensive Income (Loss) [Line Items]</t>
  </si>
  <si>
    <t>Balance - December 31, 2014</t>
  </si>
  <si>
    <t>Current period other comprehensive income</t>
  </si>
  <si>
    <t>Balance - December 31, 2015</t>
  </si>
  <si>
    <t>Translation Adjustment [Member]</t>
  </si>
  <si>
    <t>Summary of Significant Accounting Policies - Schedule of Deferred Revenue (Detail) - USD ($) $ in Thousands</t>
  </si>
  <si>
    <t>Deferred Revenue Arrangement [Line Items]</t>
  </si>
  <si>
    <t>Regional Growth Fund [Member]</t>
  </si>
  <si>
    <t>Product Revenues [Member]</t>
  </si>
  <si>
    <t>Service Revenues [Member]</t>
  </si>
  <si>
    <t>Summary of Significant Accounting Policies - Schedule of Stock-Based Compensation Expense Allocation (Detail) - USD ($) $ in Thousands</t>
  </si>
  <si>
    <t>Share-based Compensation Arrangement by Share-based Payment Award [Line Items]</t>
  </si>
  <si>
    <t>Cost of Revenues [Member]</t>
  </si>
  <si>
    <t>Sales and Marketing [Member]</t>
  </si>
  <si>
    <t>General and Administrative [Member]</t>
  </si>
  <si>
    <t>Summary of Significant Accounting Policies - Calculation of Basic and Diluted Income Per Common Share and Common Share Equivalents (Detail) - USD ($) $ / shares in Units, shares in Thousands, $ in Thousands</t>
  </si>
  <si>
    <t>Less: Preferred stock dividends</t>
  </si>
  <si>
    <t>Net (loss) income applicable to common stock</t>
  </si>
  <si>
    <t>Basic weighted average number of common shares outstanding</t>
  </si>
  <si>
    <t>Add: Preferred stock dividends</t>
  </si>
  <si>
    <t>Less: Fair value of stock warrants for dilutive warrants</t>
  </si>
  <si>
    <t>Net (loss) income applicable to dilutive common stock</t>
  </si>
  <si>
    <t>Effect of dilutive securities</t>
  </si>
  <si>
    <t>Dilutive stock awards</t>
  </si>
  <si>
    <t>Weighted average number of diluted shares outstanding adjustment</t>
  </si>
  <si>
    <t>Diluted weighted average number of common shares outstanding</t>
  </si>
  <si>
    <t>Goodwill and Intangible Assets - Schedule of Changes to Goodwill (Detail) - USD ($) $ in Thousands</t>
  </si>
  <si>
    <t>Beginning balance</t>
  </si>
  <si>
    <t>Ending balance</t>
  </si>
  <si>
    <t>Goodwill and Intangible Assets - Changes to Intangible Assets (Detail) - USD ($) $ in Thousands</t>
  </si>
  <si>
    <t>Finite-Lived Intangible Assets [Line Items]</t>
  </si>
  <si>
    <t>Gross carrying amount</t>
  </si>
  <si>
    <t>Accumulated amortization</t>
  </si>
  <si>
    <t>Balance</t>
  </si>
  <si>
    <t>Trademark [Member]</t>
  </si>
  <si>
    <t>Developed Technology [Member]</t>
  </si>
  <si>
    <t>Customer Relationships [Member]</t>
  </si>
  <si>
    <t>Goodwill and Intangible Assets - Additional Information (Detail) - USD ($) $ in Millions</t>
  </si>
  <si>
    <t>Acquired Finite-Lived Intangible Assets [Line Items]</t>
  </si>
  <si>
    <t>Estimated useful life of the acquired intangible assets</t>
  </si>
  <si>
    <t>6 years 7 months 6 days</t>
  </si>
  <si>
    <t>Amortization expense</t>
  </si>
  <si>
    <t>Trade Names [Member]</t>
  </si>
  <si>
    <t>Goodwill and Intangible Assets - Amortization Expense on Existing Intangible Assets for Next Five Years and Beyond (Detail) - USD ($) $ in Thousands</t>
  </si>
  <si>
    <t>Finite-Lived Intangible Assets, Net, Amortization Expense, Fiscal Year Maturity [Abstract]</t>
  </si>
  <si>
    <t>Debt and Other Contractual Obligations - Additional Information (Detail)</t>
  </si>
  <si>
    <t>1 Months Ended</t>
  </si>
  <si>
    <t>Dec. 31, 2015USD ($)Facilities</t>
  </si>
  <si>
    <t>Dec. 31, 2014USD ($)</t>
  </si>
  <si>
    <t>Dec. 31, 2013USD ($)</t>
  </si>
  <si>
    <t>Debt Instrument [Line Items]</t>
  </si>
  <si>
    <t>Owes due to foreign currency revaluation</t>
  </si>
  <si>
    <t>Rent Expense</t>
  </si>
  <si>
    <t>Interest expense, net</t>
  </si>
  <si>
    <t>Debt assumed</t>
  </si>
  <si>
    <t>Number of loan facilities | Facilities</t>
  </si>
  <si>
    <t>Withdrawn amount</t>
  </si>
  <si>
    <t>Loan facilities repayment period</t>
  </si>
  <si>
    <t>15 years</t>
  </si>
  <si>
    <t>Weighted average interest rate for the period</t>
  </si>
  <si>
    <t>3.00%</t>
  </si>
  <si>
    <t>Business acquisition maturity period</t>
  </si>
  <si>
    <t>2017-10</t>
  </si>
  <si>
    <t>Period of income recognition on decelerated basis</t>
  </si>
  <si>
    <t>Juniper Pharma Services [Member] | Loan Facility One [Member]</t>
  </si>
  <si>
    <t>Loan repayment commencement period</t>
  </si>
  <si>
    <t>2013-02</t>
  </si>
  <si>
    <t>Interest rate at the end of period</t>
  </si>
  <si>
    <t>2.45%</t>
  </si>
  <si>
    <t>Loan facilities bear interest rate</t>
  </si>
  <si>
    <t>1.95%</t>
  </si>
  <si>
    <t>Loan facility interest rate description</t>
  </si>
  <si>
    <t>Base rate plus 1.95%</t>
  </si>
  <si>
    <t>Juniper Pharma Services [Member] | Loan Facility Two [Member]</t>
  </si>
  <si>
    <t>2013-10</t>
  </si>
  <si>
    <t>3.05%</t>
  </si>
  <si>
    <t>2.55%</t>
  </si>
  <si>
    <t>Base rate plus 2.55%</t>
  </si>
  <si>
    <t>Juniper Pharma Services [Member] | Loan Facility Three [Member]</t>
  </si>
  <si>
    <t>3.52%</t>
  </si>
  <si>
    <t>Debt and Other Contractual Obligations - Summary of Other Income on Obligation (Detail) $ in Thousands</t>
  </si>
  <si>
    <t>Contractual Obligation [Line Items]</t>
  </si>
  <si>
    <t>Operating lease obligations, Total</t>
  </si>
  <si>
    <t>Operating lease obligations, 2015</t>
  </si>
  <si>
    <t>Operating lease obligations, 2016</t>
  </si>
  <si>
    <t>Operating lease obligations, 2017</t>
  </si>
  <si>
    <t>Operating lease obligations, 2018</t>
  </si>
  <si>
    <t>Operating lease obligations, 2019</t>
  </si>
  <si>
    <t>Operating lease obligations, Thereafter</t>
  </si>
  <si>
    <t>Loan principal repayments, Total</t>
  </si>
  <si>
    <t>Loan principal repayments, 2015</t>
  </si>
  <si>
    <t>Loan principal repayments, 2016</t>
  </si>
  <si>
    <t>Loan principal repayments, 2017</t>
  </si>
  <si>
    <t>Loan principal repayments, 2018</t>
  </si>
  <si>
    <t>Loan principal repayments, 2019</t>
  </si>
  <si>
    <t>Loan principal repayments, Thereafter</t>
  </si>
  <si>
    <t>Thereafter</t>
  </si>
  <si>
    <t>Regional Growth Fund [Member] | Juniper Pharma Services [Member]</t>
  </si>
  <si>
    <t>Property and Equipment - Schedule of Property and Equipment (Detail) - USD ($) $ in Thousands</t>
  </si>
  <si>
    <t>Property plant and equipment, gross</t>
  </si>
  <si>
    <t>Less: Accumulated depreciation</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uter Equipment and Software [Member]</t>
  </si>
  <si>
    <t>Computer Equipment and Software [Member] | Minimum [Member]</t>
  </si>
  <si>
    <t>Computer Equipment and Software [Member] | Maximum [Member]</t>
  </si>
  <si>
    <t>Buildings [Member]</t>
  </si>
  <si>
    <t>Buildings [Member] | Maximum [Member]</t>
  </si>
  <si>
    <t>Construction in-Process [Member]</t>
  </si>
  <si>
    <t>Property and Equipment - Additional Information (Detail) - USD ($) $ in Millions</t>
  </si>
  <si>
    <t>Depreciation [Abstract]</t>
  </si>
  <si>
    <t>Depreciation expense</t>
  </si>
  <si>
    <t>Book value of property and equipment</t>
  </si>
  <si>
    <t>Accrued Expenses - Schedule of Accrued Expenses (Detail) - USD ($) $ in Thousands</t>
  </si>
  <si>
    <t>Payroll</t>
  </si>
  <si>
    <t>Professional fees</t>
  </si>
  <si>
    <t>Clinical studies</t>
  </si>
  <si>
    <t>Other</t>
  </si>
  <si>
    <t>Income Taxes - Schedule of Domestic and Foreign (Loss) income, Before Income Taxes (Detail) - USD ($) $ in Thousands</t>
  </si>
  <si>
    <t>Domestic</t>
  </si>
  <si>
    <t>Foreign</t>
  </si>
  <si>
    <t>Income Taxes - Components of the Provision (Benefit) for Income Taxes (Detail) - USD ($) $ in Thousands</t>
  </si>
  <si>
    <t>Current:</t>
  </si>
  <si>
    <t>Federal</t>
  </si>
  <si>
    <t>State</t>
  </si>
  <si>
    <t>Total current</t>
  </si>
  <si>
    <t>Deferred:</t>
  </si>
  <si>
    <t>Total deferred</t>
  </si>
  <si>
    <t>Income Taxes - Reconciliation of the Federal Statutory Rate to Effective Tax Rate (Detail)</t>
  </si>
  <si>
    <t>Federal income tax rate</t>
  </si>
  <si>
    <t>34.00%</t>
  </si>
  <si>
    <t>Foreign rate differential</t>
  </si>
  <si>
    <t>151.50%</t>
  </si>
  <si>
    <t>(26.10%)</t>
  </si>
  <si>
    <t>(43.40%)</t>
  </si>
  <si>
    <t>State tax, net of federal benefit</t>
  </si>
  <si>
    <t>(0.90%)</t>
  </si>
  <si>
    <t>67.60%</t>
  </si>
  <si>
    <t>6.90%</t>
  </si>
  <si>
    <t>Permanent Items:</t>
  </si>
  <si>
    <t>Change in fair value of redeemable warrants</t>
  </si>
  <si>
    <t>Change in fair market value of stock warrants</t>
  </si>
  <si>
    <t>(2.40%)</t>
  </si>
  <si>
    <t>(3.30%)</t>
  </si>
  <si>
    <t>Incentive stock options</t>
  </si>
  <si>
    <t>(14.90%)</t>
  </si>
  <si>
    <t>2.00%</t>
  </si>
  <si>
    <t>Dividend from foreign subsidiary</t>
  </si>
  <si>
    <t>(79.80%)</t>
  </si>
  <si>
    <t>45.20%</t>
  </si>
  <si>
    <t>Subpart F inclusion</t>
  </si>
  <si>
    <t>7.20%</t>
  </si>
  <si>
    <t>Acquisition costs capitalized</t>
  </si>
  <si>
    <t>2.70%</t>
  </si>
  <si>
    <t>Amortization of technical rights</t>
  </si>
  <si>
    <t>23.40%</t>
  </si>
  <si>
    <t>(6.60%)</t>
  </si>
  <si>
    <t>(4.20%)</t>
  </si>
  <si>
    <t>Deferred adjustments</t>
  </si>
  <si>
    <t>6.60%</t>
  </si>
  <si>
    <t>1.80%</t>
  </si>
  <si>
    <t>(22.30%)</t>
  </si>
  <si>
    <t>Discrete prior year New Jersey liability</t>
  </si>
  <si>
    <t>6.30%</t>
  </si>
  <si>
    <t>(0.50%)</t>
  </si>
  <si>
    <t>0.80%</t>
  </si>
  <si>
    <t>0.90%</t>
  </si>
  <si>
    <t>Effect of permanent differences</t>
  </si>
  <si>
    <t>(65.20%)</t>
  </si>
  <si>
    <t>40.80%</t>
  </si>
  <si>
    <t>12.70%</t>
  </si>
  <si>
    <t>Effective income tax rate</t>
  </si>
  <si>
    <t>119.40%</t>
  </si>
  <si>
    <t>116.30%</t>
  </si>
  <si>
    <t>(15.20%)</t>
  </si>
  <si>
    <t>Change in valuation allowance</t>
  </si>
  <si>
    <t>(119.70%)</t>
  </si>
  <si>
    <t>(104.00%)</t>
  </si>
  <si>
    <t>21.90%</t>
  </si>
  <si>
    <t>(0.30%)</t>
  </si>
  <si>
    <t>12.30%</t>
  </si>
  <si>
    <t>6.70%</t>
  </si>
  <si>
    <t>Income Taxes - Additional Information (Detail)</t>
  </si>
  <si>
    <t>Income Taxes And Tax Related [Line Items]</t>
  </si>
  <si>
    <t>Unrecognized tax benefits, income tax penalties and interest accrued</t>
  </si>
  <si>
    <t>U.S. [Member]</t>
  </si>
  <si>
    <t>Operating tax loss carryforwards, estimated</t>
  </si>
  <si>
    <t>Operating tax loss carryforwards, estimated expire year</t>
  </si>
  <si>
    <t>Tax credit carryforward, amount</t>
  </si>
  <si>
    <t>Tax credit carryforward, amount expire year</t>
  </si>
  <si>
    <t>Adjustments to additional paid in capital, income tax benefit from share-based compensation</t>
  </si>
  <si>
    <t>U.K. [Member]</t>
  </si>
  <si>
    <t>Income Taxes - Components of Net Deferred Tax Assets and Liabilities (Detail) - USD ($) $ in Thousands</t>
  </si>
  <si>
    <t>Share based awards compensation</t>
  </si>
  <si>
    <t>Allowance for returns</t>
  </si>
  <si>
    <t>Inventory reserve</t>
  </si>
  <si>
    <t>Book accumulated depreciation net of tax</t>
  </si>
  <si>
    <t>Other deferred revenue</t>
  </si>
  <si>
    <t>Patents</t>
  </si>
  <si>
    <t>Federal net operating loss</t>
  </si>
  <si>
    <t>State net operating loss</t>
  </si>
  <si>
    <t>Foreign losses</t>
  </si>
  <si>
    <t>R&amp;D credit carryover</t>
  </si>
  <si>
    <t>Write-up of intangibles</t>
  </si>
  <si>
    <t>Net deferred tax assets</t>
  </si>
  <si>
    <t>Deferred tax asset</t>
  </si>
  <si>
    <t>Shareholders' Equity - Additional Information (Detail) - USD ($)</t>
  </si>
  <si>
    <t>Sep. 12, 2013</t>
  </si>
  <si>
    <t>Jan. 31, 2015</t>
  </si>
  <si>
    <t>Nov. 30, 2014</t>
  </si>
  <si>
    <t>Mar. 31, 2013</t>
  </si>
  <si>
    <t>Sep. 30, 2011</t>
  </si>
  <si>
    <t>Nov. 30, 2010</t>
  </si>
  <si>
    <t>Mar. 31, 2002</t>
  </si>
  <si>
    <t>Class of Stock [Line Items]</t>
  </si>
  <si>
    <t>Preferred stock, authorized (in shares)</t>
  </si>
  <si>
    <t>Preferred stock, par value (in dollars per share)</t>
  </si>
  <si>
    <t>Dividends declared, share, preferred stock purchase right for outstanding common stock</t>
  </si>
  <si>
    <t>Minimum ownership percentage for change</t>
  </si>
  <si>
    <t>5.00%</t>
  </si>
  <si>
    <t>Period for ownership change</t>
  </si>
  <si>
    <t>Right plan expiration date</t>
  </si>
  <si>
    <t>Jul. 3,
		2013</t>
  </si>
  <si>
    <t>Mar. 12,
		2012</t>
  </si>
  <si>
    <t>Right plan extended expiration date</t>
  </si>
  <si>
    <t>Jul. 3,
		2016</t>
  </si>
  <si>
    <t>Stock issued during period, shares as a part of consideration for the acquisition of Juniper Pharma Services</t>
  </si>
  <si>
    <t>Proceeds from exercise of warrants</t>
  </si>
  <si>
    <t>Conversion Threshold, 15% [Member]</t>
  </si>
  <si>
    <t>Preferred stock, conversion trigger, percentage ownership change</t>
  </si>
  <si>
    <t>15.00%</t>
  </si>
  <si>
    <t>Conversion Threshold, Greater than 15% and Less than 50% [Member]</t>
  </si>
  <si>
    <t>50.00%</t>
  </si>
  <si>
    <t>Conversion Threshold, Revised, 4.99% [Member]</t>
  </si>
  <si>
    <t>4.99%</t>
  </si>
  <si>
    <t>Shareholder Rights Plan [Member]</t>
  </si>
  <si>
    <t>Threshold ownership trigger percent</t>
  </si>
  <si>
    <t>9.99%</t>
  </si>
  <si>
    <t>Convertible preferred stock, shares issued upon conversion</t>
  </si>
  <si>
    <t>Preferred stock, shares outstanding (in shares)</t>
  </si>
  <si>
    <t>Preferred stock, liquidation preference per share</t>
  </si>
  <si>
    <t>Votes per share</t>
  </si>
  <si>
    <t>Preferred stock redemption price per share</t>
  </si>
  <si>
    <t>Preferred stock convertible to common stock, conversion price per share</t>
  </si>
  <si>
    <t>Average percentage of closing price</t>
  </si>
  <si>
    <t>100.00%</t>
  </si>
  <si>
    <t>Consecutive trading days required for conversion</t>
  </si>
  <si>
    <t>3 days</t>
  </si>
  <si>
    <t>Stock issued during period, shares, conversion of convertible securities</t>
  </si>
  <si>
    <t>Dividend payable, preferred stock</t>
  </si>
  <si>
    <t>Preferred stock, redemption amount</t>
  </si>
  <si>
    <t>Series C Preferred Stock [Member] | Maximum [Member]</t>
  </si>
  <si>
    <t>Series E Convertible Preferred Stock [Member]</t>
  </si>
  <si>
    <t>Series D Preferred Stock [Member]</t>
  </si>
  <si>
    <t>Preferred stock, conversion amount, per one thousandth of a share</t>
  </si>
  <si>
    <t>Shareholders' Equity - Information on Outstanding Expired Warrants (Detail)</t>
  </si>
  <si>
    <t>Dec. 31, 2015$ / sharesshares</t>
  </si>
  <si>
    <t>Class of Warrant or Right [Line Items]</t>
  </si>
  <si>
    <t>Weighted Average Exercise Price | $ / shares</t>
  </si>
  <si>
    <t>Warrants | shares</t>
  </si>
  <si>
    <t>Warrant 1 [Member]</t>
  </si>
  <si>
    <t>Expiration Date</t>
  </si>
  <si>
    <t>Jul. 2,
		2015</t>
  </si>
  <si>
    <t>Warrant 2 [Member]</t>
  </si>
  <si>
    <t>Apr. 30,
		2015</t>
  </si>
  <si>
    <t>Stock-Based Compensation - Additional Information (Detail) - USD ($) $ / shares in Units, $ in Thousands</t>
  </si>
  <si>
    <t>Aggregate Intrinsic Value, Exercised</t>
  </si>
  <si>
    <t>Stock options granted</t>
  </si>
  <si>
    <t>Weighted-Average Exercise Price, Granted</t>
  </si>
  <si>
    <t>Employee service share-based compensation, nonvested awards, total compensation cost not yet recognized</t>
  </si>
  <si>
    <t>Employee service share-based compensation, nonvested awards, total compensation cost not yet recognized, period for recognition</t>
  </si>
  <si>
    <t>5 months 5 days</t>
  </si>
  <si>
    <t>Total fair value of shares vested during the years</t>
  </si>
  <si>
    <t>Restricted Stock [Member]</t>
  </si>
  <si>
    <t>Share-based compensation arrangement by share-based payment award, award vesting period</t>
  </si>
  <si>
    <t>2 years</t>
  </si>
  <si>
    <t>Restricted Stock [Member] | Minimum [Member]</t>
  </si>
  <si>
    <t>1 year</t>
  </si>
  <si>
    <t>Restricted Stock [Member] | Maximum [Member]</t>
  </si>
  <si>
    <t>4 years</t>
  </si>
  <si>
    <t>2015 Plan [Member] | Restricted Stock [Member]</t>
  </si>
  <si>
    <t>Share-based compensation, available for future grant</t>
  </si>
  <si>
    <t>2008 [Member] | Employee Stock Option [Member]</t>
  </si>
  <si>
    <t>Common stock, capital shares reserved for future issuance</t>
  </si>
  <si>
    <t>Share-based compensation, vesting percentage</t>
  </si>
  <si>
    <t>25.00%</t>
  </si>
  <si>
    <t>Stock Options [Member]</t>
  </si>
  <si>
    <t>Deferred compensation arrangement with individual, maximum contractual term</t>
  </si>
  <si>
    <t>Stock Options [Member] | 2015 Plan [Member]</t>
  </si>
  <si>
    <t>6.25%</t>
  </si>
  <si>
    <t>Stock Options [Member] | 2015 Plan [Member] | Restricted Stock [Member]</t>
  </si>
  <si>
    <t>Stock Options [Member] | Prior To 2006 [Member]</t>
  </si>
  <si>
    <t>Stock Options [Member] | 2006 [Member]</t>
  </si>
  <si>
    <t>Stock-Based Compensation - Summary of Company's Stock Option Plans (Detail) - USD ($) $ / shares in Units, $ in Thousands</t>
  </si>
  <si>
    <t>Number of Options, Outstanding at beginning of year</t>
  </si>
  <si>
    <t>Number of Options, Granted</t>
  </si>
  <si>
    <t>Number of Options, Exercised</t>
  </si>
  <si>
    <t>Number of Options, Forfeited</t>
  </si>
  <si>
    <t>Number of Options, Outstanding at end of year</t>
  </si>
  <si>
    <t>Number of Options, Vested</t>
  </si>
  <si>
    <t>Number of Options, Unvested</t>
  </si>
  <si>
    <t>Number of Options, Vested or expected to vest, December 31, 2015</t>
  </si>
  <si>
    <t>Number of Options, Exercisable, December 31, 2015</t>
  </si>
  <si>
    <t>Weighted-Average Exercise Price, Outstanding at beginning of year</t>
  </si>
  <si>
    <t>Weighted-Average Exercise Price, Exercised</t>
  </si>
  <si>
    <t>Weighted-Average Exercise Price, Forfeited</t>
  </si>
  <si>
    <t>Weighted-Average Exercise Price, Outstanding at end of year</t>
  </si>
  <si>
    <t>Weighted-Average Exercise Price, Vested</t>
  </si>
  <si>
    <t>Weighted-Average Exercise Price, Unvested</t>
  </si>
  <si>
    <t>Weighted-Average Exercise Price, Vested or expected to vest, December 31, 2015</t>
  </si>
  <si>
    <t>Weighted-Average Exercise Price, Exercisable, December 31, 2015</t>
  </si>
  <si>
    <t>Weighted-Average Remaining Contractual Life, Outstanding</t>
  </si>
  <si>
    <t>46 years</t>
  </si>
  <si>
    <t>5 years 1 month 10 days</t>
  </si>
  <si>
    <t>Weighted-Average Remaining Contractual Life, Vested</t>
  </si>
  <si>
    <t>4 years 3 months 29 days</t>
  </si>
  <si>
    <t>Weighted-Average Remaining Contractual Life, Vested or expected to vest, December 31, 2015</t>
  </si>
  <si>
    <t>Weighted-Average Remaining Contractual Life, Exercisable, December 31, 2015</t>
  </si>
  <si>
    <t>Aggregate Intrinsic Value, Outstanding</t>
  </si>
  <si>
    <t>Aggregate Intrinsic Value, Vested</t>
  </si>
  <si>
    <t>Aggregate Intrinsic Value, Unvested</t>
  </si>
  <si>
    <t>Aggregate Intrinsic Value, Vested or expected to vest, December 31, 2015</t>
  </si>
  <si>
    <t>Aggregate Intrinsic Value, Exercisable, December 31, 2015</t>
  </si>
  <si>
    <t>Stock-Based Compensation - Summary of Company's Restricted Stock Activity and Related Information (Detail)</t>
  </si>
  <si>
    <t>Shares, Unvested at beginning of period | shares</t>
  </si>
  <si>
    <t>Shares, Granted | shares</t>
  </si>
  <si>
    <t>Shares, Vested | shares</t>
  </si>
  <si>
    <t>Shares, Forfeited | shares</t>
  </si>
  <si>
    <t>Shares, Unvested at ending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Related Party Transactions - Additional Information (Detail) - Allergan [Member] - USD ($) $ / shares in Units, shares in Millions</t>
  </si>
  <si>
    <t>Mar. 07, 2014</t>
  </si>
  <si>
    <t>Related Party Transaction [Line Items]</t>
  </si>
  <si>
    <t>Percentage of ownership of outstanding common stock</t>
  </si>
  <si>
    <t>11.50%</t>
  </si>
  <si>
    <t>Number of shares repurchased</t>
  </si>
  <si>
    <t>Number of shares repurchased price per share</t>
  </si>
  <si>
    <t>Percentage of closing price discount on share repurchase</t>
  </si>
  <si>
    <t>10.75%</t>
  </si>
  <si>
    <t>Purchase price</t>
  </si>
  <si>
    <t>Amounts due to related parties</t>
  </si>
  <si>
    <t>Amounts due from related parties</t>
  </si>
  <si>
    <t>CRINONE Royalties [Member]</t>
  </si>
  <si>
    <t>Percentage of royalties received</t>
  </si>
  <si>
    <t>10.00%</t>
  </si>
  <si>
    <t>Annual net sales</t>
  </si>
  <si>
    <t>Percentage of royalties received for sales between range</t>
  </si>
  <si>
    <t>Condition one for royalties received</t>
  </si>
  <si>
    <t>Condition two for royalties received</t>
  </si>
  <si>
    <t>Related Party Transactions - Schedule of Related Party Transactions (Detail) - USD ($) $ in Thousands</t>
  </si>
  <si>
    <t>Segments and Geographic Information - Additional Information (Detail)</t>
  </si>
  <si>
    <t>Dec. 31, 2015LocationCustomerSegment</t>
  </si>
  <si>
    <t>Dec. 31, 2014Customer</t>
  </si>
  <si>
    <t>Dec. 31, 2013Customer</t>
  </si>
  <si>
    <t>Revenues from External Customers and Long-Lived Assets [Line Items]</t>
  </si>
  <si>
    <t>Number of operational location | Location</t>
  </si>
  <si>
    <t>Concentration risk percentage</t>
  </si>
  <si>
    <t>Number of customers</t>
  </si>
  <si>
    <t>Accounts Receivable [Member] | Service [Member]</t>
  </si>
  <si>
    <t>Customers accounted for 10% or more of total revenues</t>
  </si>
  <si>
    <t>Accounts Receivable [Member] | Customer One [Member] | Service [Member]</t>
  </si>
  <si>
    <t>Customer Concentration Risk [Member] | Sales Revenue, Net [Member] | Other Countries [Member]</t>
  </si>
  <si>
    <t>60.00%</t>
  </si>
  <si>
    <t>Customer Concentration Risk [Member] | Sales Revenue, Net [Member] | Service [Member]</t>
  </si>
  <si>
    <t>Customer Concentration Risk [Member] | Sales Revenue, Net [Member] | Customer One [Member]</t>
  </si>
  <si>
    <t>11.00%</t>
  </si>
  <si>
    <t>Customer Concentration Risk [Member] | Sales Revenue, Net [Member] | Customer Two [Member]</t>
  </si>
  <si>
    <t>13.00%</t>
  </si>
  <si>
    <t>Customer Concentration Risk [Member] | Sales Revenue, Net [Member] | Customer Three [Member]</t>
  </si>
  <si>
    <t>12.00%</t>
  </si>
  <si>
    <t>Credit Concentration Risk [Member] | Accounts Receivable [Member] | Merck KGaA [Member]</t>
  </si>
  <si>
    <t>58.00%</t>
  </si>
  <si>
    <t>54.00%</t>
  </si>
  <si>
    <t>Credit Concentration Risk [Member] | Accounts Receivable [Member] | Allergan [Member]</t>
  </si>
  <si>
    <t>42.00%</t>
  </si>
  <si>
    <t>46.00%</t>
  </si>
  <si>
    <t>Credit Concentration Risk [Member] | Accounts Receivable [Member] | Customer One [Member]</t>
  </si>
  <si>
    <t>18.00%</t>
  </si>
  <si>
    <t>Credit Concentration Risk [Member] | Accounts Receivable [Member] | Customer Two [Member]</t>
  </si>
  <si>
    <t>Segments and Geographic Information - Selected Information by Geographic Area (Detail) - USD ($) $ in Thousands</t>
  </si>
  <si>
    <t>Total Long-lived Assets</t>
  </si>
  <si>
    <t>United States [Member]</t>
  </si>
  <si>
    <t>Switzerland [Member]</t>
  </si>
  <si>
    <t>United Kingdom [Member]</t>
  </si>
  <si>
    <t>Other Countries [Member]</t>
  </si>
  <si>
    <t>International [Member]</t>
  </si>
  <si>
    <t>Segments and Geographic Information - Schedule of Other Information by Segment (Detail) - USD ($) $ in Thousands</t>
  </si>
  <si>
    <t>Total non-operating income</t>
  </si>
  <si>
    <t>Product [Member]</t>
  </si>
  <si>
    <t>Service [Member]</t>
  </si>
  <si>
    <t>Segments and Geographic Information - Schedule of Revenue by Customer (Detail)</t>
  </si>
  <si>
    <t>Revenue, Major Customer [Line Items]</t>
  </si>
  <si>
    <t>Customer Concentration Risk [Member] | Sales Revenue, Net [Member] | Merck KGaA [Member]</t>
  </si>
  <si>
    <t>86.00%</t>
  </si>
  <si>
    <t>74.00%</t>
  </si>
  <si>
    <t>82.00%</t>
  </si>
  <si>
    <t>Customer Concentration Risk [Member] | Sales Revenue, Net [Member] | Allergan [Member]</t>
  </si>
  <si>
    <t>14.00%</t>
  </si>
  <si>
    <t>16.00%</t>
  </si>
  <si>
    <t>Customer Concentration Risk [Member] | Sales Revenue, Net [Member] | Lil Drug Store [Member]</t>
  </si>
  <si>
    <t>Quarterly Financial Information (Unaudited) - Summary of Selected Quarterly Data (Detail) - USD ($) $ / shares in Units, $ in Thousands</t>
  </si>
  <si>
    <t>Quarterly Financial Information [Line Items]</t>
  </si>
  <si>
    <t>Revenue</t>
  </si>
  <si>
    <t>(Loss) income per common share</t>
  </si>
  <si>
    <t>Basic</t>
  </si>
  <si>
    <t>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s" s="4" r="B10">
        <v>18</v>
      </c>
    </row>
    <row spans="1:4" r="11">
      <c t="s" s="4" r="A11">
        <v>19</v>
      </c>
      <c t="s" s="4" r="B11">
        <v>20</v>
      </c>
    </row>
    <row spans="1:4" r="12">
      <c t="s" s="4" r="A12">
        <v>21</v>
      </c>
      <c t="n" s="6" r="B12">
        <v>821995</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s" s="4" r="B17">
        <v>30</v>
      </c>
    </row>
    <row spans="1:4" r="18">
      <c t="s" s="4" r="A18">
        <v>31</v>
      </c>
      <c t="n" s="6" r="C18">
        <v>10801549</v>
      </c>
    </row>
    <row spans="1:4" r="19">
      <c t="s" s="4" r="A19">
        <v>32</v>
      </c>
      <c t="n" s="7" r="D19">
        <v>92533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3901</v>
      </c>
      <c t="n" s="7" r="C3">
        <v>16762</v>
      </c>
    </row>
    <row spans="1:3" r="4">
      <c t="s" s="4" r="A4">
        <v>37</v>
      </c>
      <c t="n" s="6" r="B4">
        <v>7538</v>
      </c>
      <c t="n" s="6" r="C4">
        <v>5289</v>
      </c>
    </row>
    <row spans="1:3" r="5">
      <c t="s" s="4" r="A5">
        <v>38</v>
      </c>
      <c t="n" s="6" r="B5">
        <v>3623</v>
      </c>
      <c t="n" s="6" r="C5">
        <v>3201</v>
      </c>
    </row>
    <row spans="1:3" r="6">
      <c t="s" s="4" r="A6">
        <v>39</v>
      </c>
      <c t="n" s="6" r="B6">
        <v>872</v>
      </c>
      <c t="n" s="6" r="C6">
        <v>1134</v>
      </c>
    </row>
    <row spans="1:3" r="7">
      <c t="s" s="4" r="A7">
        <v>40</v>
      </c>
      <c t="n" s="6" r="B7">
        <v>25934</v>
      </c>
      <c t="n" s="6" r="C7">
        <v>26386</v>
      </c>
    </row>
    <row spans="1:3" r="8">
      <c t="s" s="4" r="A8">
        <v>41</v>
      </c>
      <c t="n" s="6" r="B8">
        <v>12850</v>
      </c>
      <c t="n" s="6" r="C8">
        <v>13041</v>
      </c>
    </row>
    <row spans="1:3" r="9">
      <c t="s" s="4" r="A9">
        <v>42</v>
      </c>
      <c t="n" s="6" r="B9">
        <v>1598</v>
      </c>
      <c t="n" s="6" r="C9">
        <v>2182</v>
      </c>
    </row>
    <row spans="1:3" r="10">
      <c t="s" s="4" r="A10">
        <v>43</v>
      </c>
      <c t="n" s="6" r="B10">
        <v>10010</v>
      </c>
      <c t="n" s="6" r="C10">
        <v>10503</v>
      </c>
    </row>
    <row spans="1:3" r="11">
      <c t="s" s="4" r="A11">
        <v>44</v>
      </c>
      <c t="n" s="6" r="B11">
        <v>185</v>
      </c>
      <c t="n" s="6" r="C11">
        <v>96</v>
      </c>
    </row>
    <row spans="1:3" r="12">
      <c t="s" s="4" r="A12">
        <v>45</v>
      </c>
      <c t="n" s="6" r="B12">
        <v>50577</v>
      </c>
      <c t="n" s="6" r="C12">
        <v>52208</v>
      </c>
    </row>
    <row spans="1:3" r="13">
      <c t="s" s="3" r="A13">
        <v>46</v>
      </c>
    </row>
    <row spans="1:3" r="14">
      <c t="s" s="4" r="A14">
        <v>47</v>
      </c>
      <c t="n" s="6" r="B14">
        <v>2004</v>
      </c>
      <c t="n" s="6" r="C14">
        <v>2873</v>
      </c>
    </row>
    <row spans="1:3" r="15">
      <c t="s" s="4" r="A15">
        <v>48</v>
      </c>
      <c t="n" s="6" r="B15">
        <v>3430</v>
      </c>
      <c t="n" s="6" r="C15">
        <v>1901</v>
      </c>
    </row>
    <row spans="1:3" r="16">
      <c t="s" s="4" r="A16">
        <v>49</v>
      </c>
      <c t="n" s="6" r="B16">
        <v>4167</v>
      </c>
      <c t="n" s="6" r="C16">
        <v>4474</v>
      </c>
    </row>
    <row spans="1:3" r="17">
      <c t="s" s="4" r="A17">
        <v>50</v>
      </c>
      <c t="n" s="6" r="B17">
        <v>238</v>
      </c>
      <c t="n" s="6" r="C17">
        <v>243</v>
      </c>
    </row>
    <row spans="1:3" r="18">
      <c t="s" s="4" r="A18">
        <v>51</v>
      </c>
      <c t="n" s="6" r="B18">
        <v>9839</v>
      </c>
      <c t="n" s="6" r="C18">
        <v>9491</v>
      </c>
    </row>
    <row spans="1:3" r="19">
      <c t="s" s="4" r="A19">
        <v>52</v>
      </c>
      <c t="n" s="6" r="B19">
        <v>710</v>
      </c>
      <c t="n" s="6" r="C19">
        <v>1553</v>
      </c>
    </row>
    <row spans="1:3" r="20">
      <c t="s" s="4" r="A20">
        <v>53</v>
      </c>
      <c t="n" s="6" r="B20">
        <v>2897</v>
      </c>
      <c t="n" s="6" r="C20">
        <v>3289</v>
      </c>
    </row>
    <row spans="1:3" r="21">
      <c t="s" s="4" r="A21">
        <v>54</v>
      </c>
      <c t="n" s="6" r="B21">
        <v>69</v>
      </c>
    </row>
    <row spans="1:3" r="22">
      <c t="s" s="4" r="A22">
        <v>55</v>
      </c>
      <c t="n" s="6" r="B22">
        <v>13515</v>
      </c>
      <c t="n" s="6" r="C22">
        <v>14333</v>
      </c>
    </row>
    <row spans="1:3" r="23">
      <c t="s" s="4" r="A23">
        <v>56</v>
      </c>
      <c t="s" s="4" r="B23">
        <v>57</v>
      </c>
      <c t="s" s="4" r="C23">
        <v>57</v>
      </c>
    </row>
    <row spans="1:3" r="24">
      <c t="s" s="4" r="A24">
        <v>58</v>
      </c>
      <c t="n" s="6" r="B24">
        <v>550</v>
      </c>
      <c t="n" s="6" r="C24">
        <v>550</v>
      </c>
    </row>
    <row spans="1:3" r="25">
      <c t="s" s="3" r="A25">
        <v>59</v>
      </c>
    </row>
    <row spans="1:3" r="26">
      <c t="s" s="4" r="A26">
        <v>60</v>
      </c>
      <c t="s" s="4" r="B26">
        <v>57</v>
      </c>
      <c t="s" s="4" r="C26">
        <v>57</v>
      </c>
    </row>
    <row spans="1:3" r="27">
      <c t="s" s="4" r="A27">
        <v>61</v>
      </c>
      <c t="n" s="6" r="B27">
        <v>122</v>
      </c>
      <c t="n" s="6" r="C27">
        <v>122</v>
      </c>
    </row>
    <row spans="1:3" r="28">
      <c t="s" s="4" r="A28">
        <v>62</v>
      </c>
      <c t="n" s="6" r="B28">
        <v>289464</v>
      </c>
      <c t="n" s="6" r="C28">
        <v>287660</v>
      </c>
    </row>
    <row spans="1:3" r="29">
      <c t="s" s="4" r="A29">
        <v>63</v>
      </c>
      <c t="n" s="6" r="B29">
        <v>-8601</v>
      </c>
      <c t="n" s="6" r="C29">
        <v>-8579</v>
      </c>
    </row>
    <row spans="1:3" r="30">
      <c t="s" s="4" r="A30">
        <v>64</v>
      </c>
      <c t="n" s="6" r="B30">
        <v>-243311</v>
      </c>
      <c t="n" s="6" r="C30">
        <v>-241815</v>
      </c>
    </row>
    <row spans="1:3" r="31">
      <c t="s" s="4" r="A31">
        <v>65</v>
      </c>
      <c t="n" s="6" r="B31">
        <v>-1162</v>
      </c>
      <c t="n" s="6" r="C31">
        <v>-63</v>
      </c>
    </row>
    <row spans="1:3" r="32">
      <c t="s" s="4" r="A32">
        <v>66</v>
      </c>
      <c t="n" s="6" r="B32">
        <v>36512</v>
      </c>
      <c t="n" s="6" r="C32">
        <v>37325</v>
      </c>
    </row>
    <row spans="1:3" r="33">
      <c t="s" s="4" r="A33">
        <v>67</v>
      </c>
      <c t="n" s="7" r="B33">
        <v>50577</v>
      </c>
      <c t="n" s="7" r="C33">
        <v>52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spans="1:2" r="1">
      <c t="s" s="1" r="A1">
        <v>238</v>
      </c>
      <c t="s" s="2" r="B1">
        <v>1</v>
      </c>
    </row>
    <row spans="1:2" r="2">
      <c t="s" s="2" r="B2">
        <v>2</v>
      </c>
    </row>
    <row spans="1:2" r="3">
      <c t="s" s="3" r="A3">
        <v>203</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38</v>
      </c>
      <c t="s" s="4" r="B11">
        <v>253</v>
      </c>
    </row>
    <row spans="1:2" r="12">
      <c t="s" s="4" r="A12">
        <v>254</v>
      </c>
      <c t="s" s="4" r="B12">
        <v>255</v>
      </c>
    </row>
    <row spans="1:2" r="13">
      <c t="s" s="4" r="A13">
        <v>211</v>
      </c>
      <c t="s" s="4" r="B13">
        <v>256</v>
      </c>
    </row>
    <row spans="1:2" r="14">
      <c t="s" s="4" r="A14">
        <v>257</v>
      </c>
      <c t="s" s="4" r="B14">
        <v>258</v>
      </c>
    </row>
    <row spans="1:2" r="15">
      <c t="s" s="4" r="A15">
        <v>43</v>
      </c>
      <c t="s" s="4" r="B15">
        <v>259</v>
      </c>
    </row>
    <row spans="1:2" r="16">
      <c t="s" s="4" r="A16">
        <v>260</v>
      </c>
      <c t="s" s="4" r="B16">
        <v>261</v>
      </c>
    </row>
    <row spans="1:2" r="17">
      <c t="s" s="4" r="A17">
        <v>217</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row spans="1:2" r="23">
      <c t="s" s="4" r="A23">
        <v>273</v>
      </c>
      <c t="s" s="4" r="B23">
        <v>274</v>
      </c>
    </row>
    <row spans="1:2" r="24">
      <c t="s" s="4" r="A24">
        <v>275</v>
      </c>
      <c t="s" s="4" r="B2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7</v>
      </c>
      <c t="s" s="2" r="B1">
        <v>1</v>
      </c>
    </row>
    <row spans="1:2" r="2">
      <c t="s" s="2" r="B2">
        <v>2</v>
      </c>
    </row>
    <row spans="1:2" r="3">
      <c t="s" s="3" r="A3">
        <v>200</v>
      </c>
    </row>
    <row spans="1:2" r="4">
      <c t="s" s="4" r="A4">
        <v>278</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4" r="A3">
        <v>281</v>
      </c>
      <c t="s" s="4" r="B3">
        <v>282</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row>
    <row spans="1:2" r="11">
      <c t="s" s="4" r="A11">
        <v>296</v>
      </c>
      <c t="s" s="4" r="B11">
        <v>297</v>
      </c>
    </row>
    <row spans="1:2" r="12">
      <c t="s" s="4" r="A12">
        <v>298</v>
      </c>
    </row>
    <row spans="1:2" r="13">
      <c t="s" s="4" r="A13">
        <v>296</v>
      </c>
      <c t="s" s="4" r="B13">
        <v>299</v>
      </c>
    </row>
    <row spans="1:2" r="14">
      <c t="s" s="4" r="A14">
        <v>300</v>
      </c>
    </row>
    <row spans="1:2" r="15">
      <c t="s" s="4" r="A15">
        <v>296</v>
      </c>
      <c t="s" s="4" r="B15">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6</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9</v>
      </c>
      <c t="s" s="2" r="B1">
        <v>1</v>
      </c>
    </row>
    <row spans="1:2" r="2">
      <c t="s" s="2" r="B2">
        <v>2</v>
      </c>
    </row>
    <row spans="1:2" r="3">
      <c t="s" s="4" r="A3">
        <v>310</v>
      </c>
      <c t="s" s="4" r="B3">
        <v>311</v>
      </c>
    </row>
    <row spans="1:2" r="4">
      <c t="s" s="4" r="A4">
        <v>312</v>
      </c>
    </row>
    <row spans="1:2" r="5">
      <c t="s" s="4" r="A5">
        <v>310</v>
      </c>
      <c t="s" s="4" r="B5">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4</v>
      </c>
      <c t="s" s="2" r="B1">
        <v>1</v>
      </c>
    </row>
    <row spans="1:2" r="2">
      <c t="s" s="2" r="B2">
        <v>2</v>
      </c>
    </row>
    <row spans="1:2" r="3">
      <c t="s" s="3" r="A3">
        <v>212</v>
      </c>
    </row>
    <row spans="1:2" r="4">
      <c t="s" s="4" r="A4">
        <v>315</v>
      </c>
      <c t="s" s="4" r="B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7</v>
      </c>
      <c t="s" s="2" r="B1">
        <v>1</v>
      </c>
    </row>
    <row spans="1:2" r="2">
      <c t="s" s="2" r="B2">
        <v>2</v>
      </c>
    </row>
    <row spans="1:2" r="3">
      <c t="s" s="3" r="A3">
        <v>215</v>
      </c>
    </row>
    <row spans="1:2" r="4">
      <c t="s" s="4" r="A4">
        <v>318</v>
      </c>
      <c t="s" s="4" r="B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20</v>
      </c>
      <c t="s" s="2" r="B1">
        <v>1</v>
      </c>
    </row>
    <row spans="1:2" r="2">
      <c t="s" s="2" r="B2">
        <v>2</v>
      </c>
    </row>
    <row spans="1:2" r="3">
      <c t="s" s="3" r="A3">
        <v>218</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v>
      </c>
      <c t="s" s="2" r="B1">
        <v>2</v>
      </c>
      <c t="s" s="2" r="C1">
        <v>34</v>
      </c>
    </row>
    <row spans="1:3" r="2">
      <c t="s" s="4" r="A2">
        <v>69</v>
      </c>
      <c t="n" s="7" r="B2">
        <v>263</v>
      </c>
      <c t="n" s="7" r="C2">
        <v>358</v>
      </c>
    </row>
    <row spans="1:3" r="3">
      <c t="s" s="4" r="A3">
        <v>70</v>
      </c>
      <c t="n" s="8" r="B3">
        <v>0.01</v>
      </c>
      <c t="n" s="8" r="C3">
        <v>0.01</v>
      </c>
    </row>
    <row spans="1:3" r="4">
      <c t="s" s="4" r="A4">
        <v>71</v>
      </c>
      <c t="n" s="6" r="B4">
        <v>1000000</v>
      </c>
      <c t="n" s="6" r="C4">
        <v>1000000</v>
      </c>
    </row>
    <row spans="1:3" r="5">
      <c t="s" s="4" r="A5">
        <v>72</v>
      </c>
      <c t="n" s="8" r="B5">
        <v>0.01</v>
      </c>
      <c t="n" s="8" r="C5">
        <v>0.01</v>
      </c>
    </row>
    <row spans="1:3" r="6">
      <c t="s" s="4" r="A6">
        <v>73</v>
      </c>
      <c t="n" s="6" r="B6">
        <v>150000000</v>
      </c>
      <c t="n" s="6" r="C6">
        <v>150000000</v>
      </c>
    </row>
    <row spans="1:3" r="7">
      <c t="s" s="4" r="A7">
        <v>74</v>
      </c>
      <c t="n" s="6" r="B7">
        <v>12215000</v>
      </c>
      <c t="n" s="6" r="C7">
        <v>12186000</v>
      </c>
    </row>
    <row spans="1:3" r="8">
      <c t="s" s="4" r="A8">
        <v>75</v>
      </c>
      <c t="n" s="6" r="B8">
        <v>10802000</v>
      </c>
      <c t="n" s="6" r="C8">
        <v>10775000</v>
      </c>
    </row>
    <row spans="1:3" r="9">
      <c t="s" s="4" r="A9">
        <v>76</v>
      </c>
      <c t="n" s="6" r="B9">
        <v>1413000</v>
      </c>
      <c t="n" s="6" r="C9">
        <v>1411000</v>
      </c>
    </row>
    <row spans="1:3" r="10">
      <c t="s" s="4" r="A10">
        <v>77</v>
      </c>
    </row>
    <row spans="1:3" r="11">
      <c t="s" s="4" r="A11">
        <v>78</v>
      </c>
      <c t="n" s="6" r="B11">
        <v>550</v>
      </c>
      <c t="n" s="6" r="C11">
        <v>550</v>
      </c>
    </row>
    <row spans="1:3" r="12">
      <c t="s" s="4" r="A12">
        <v>79</v>
      </c>
      <c t="n" s="6" r="B12">
        <v>550</v>
      </c>
      <c t="n" s="6" r="C12">
        <v>550</v>
      </c>
    </row>
    <row spans="1:3" r="13">
      <c t="s" s="4" r="A13">
        <v>80</v>
      </c>
      <c t="n" s="7" r="B13">
        <v>550</v>
      </c>
      <c t="n" s="7" r="C13">
        <v>550</v>
      </c>
    </row>
    <row spans="1:3" r="14">
      <c t="s" s="4" r="A14">
        <v>81</v>
      </c>
    </row>
    <row spans="1:3" r="15">
      <c t="s" s="4" r="A15">
        <v>78</v>
      </c>
      <c t="n" s="6" r="B15">
        <v>130</v>
      </c>
      <c t="n" s="6" r="C15">
        <v>130</v>
      </c>
    </row>
    <row spans="1:3" r="16">
      <c t="s" s="4" r="A16">
        <v>79</v>
      </c>
      <c t="n" s="6" r="B16">
        <v>130</v>
      </c>
      <c t="n" s="6" r="C16">
        <v>130</v>
      </c>
    </row>
    <row spans="1:3" r="17">
      <c t="s" s="4" r="A17">
        <v>80</v>
      </c>
      <c t="n" s="7" r="B17">
        <v>13</v>
      </c>
      <c t="n" s="7" r="C17">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9</v>
      </c>
      <c t="s" s="2" r="B1">
        <v>1</v>
      </c>
    </row>
    <row spans="1:2" r="2">
      <c t="s" s="2" r="B2">
        <v>2</v>
      </c>
    </row>
    <row spans="1:2" r="3">
      <c t="s" s="3" r="A3">
        <v>221</v>
      </c>
    </row>
    <row spans="1:2" r="4">
      <c t="s" s="4" r="A4">
        <v>330</v>
      </c>
      <c t="s" s="4"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32</v>
      </c>
      <c t="s" s="2" r="B1">
        <v>1</v>
      </c>
    </row>
    <row spans="1:2" r="2">
      <c t="s" s="2" r="B2">
        <v>2</v>
      </c>
    </row>
    <row spans="1:2" r="3">
      <c t="s" s="3" r="A3">
        <v>224</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7</v>
      </c>
      <c t="s" s="2" r="B1">
        <v>1</v>
      </c>
    </row>
    <row spans="1:2" r="2">
      <c t="s" s="2" r="B2">
        <v>2</v>
      </c>
    </row>
    <row spans="1:2" r="3">
      <c t="s" s="3" r="A3">
        <v>227</v>
      </c>
    </row>
    <row spans="1:2" r="4">
      <c t="s" s="4" r="A4">
        <v>338</v>
      </c>
      <c t="s" s="4"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340</v>
      </c>
      <c t="s" s="2" r="B1">
        <v>1</v>
      </c>
    </row>
    <row spans="1:2" r="2">
      <c t="s" s="2" r="B2">
        <v>2</v>
      </c>
    </row>
    <row spans="1:2" r="3">
      <c t="s" s="3" r="A3">
        <v>233</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7</v>
      </c>
      <c t="s" s="2" r="B1">
        <v>1</v>
      </c>
    </row>
    <row spans="1:2" r="2">
      <c t="s" s="2" r="B2">
        <v>2</v>
      </c>
    </row>
    <row spans="1:2" r="3">
      <c t="s" s="3" r="A3">
        <v>236</v>
      </c>
    </row>
    <row spans="1:2" r="4">
      <c t="s" s="4" r="A4">
        <v>348</v>
      </c>
      <c t="s" s="4" r="B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0</v>
      </c>
      <c t="s" s="2" r="B1">
        <v>1</v>
      </c>
    </row>
    <row spans="1:2" r="2">
      <c t="s" s="2" r="B2">
        <v>351</v>
      </c>
    </row>
    <row spans="1:2" r="3">
      <c t="s" s="4" r="A3">
        <v>352</v>
      </c>
    </row>
    <row spans="1:2" r="4">
      <c t="s" s="3" r="A4">
        <v>353</v>
      </c>
    </row>
    <row spans="1:2" r="5">
      <c t="s" s="4" r="A5">
        <v>354</v>
      </c>
      <c t="s" s="4" r="B5">
        <v>355</v>
      </c>
    </row>
    <row spans="1:2" r="6">
      <c t="s" s="4" r="A6">
        <v>356</v>
      </c>
    </row>
    <row spans="1:2" r="7">
      <c t="s" s="3" r="A7">
        <v>353</v>
      </c>
    </row>
    <row spans="1:2" r="8">
      <c t="s" s="4" r="A8">
        <v>357</v>
      </c>
      <c t="n" s="9" r="B8">
        <v>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358</v>
      </c>
      <c t="s" s="2" r="B1">
        <v>115</v>
      </c>
      <c t="s" s="2" r="J1">
        <v>1</v>
      </c>
    </row>
    <row spans="1:13" r="2">
      <c t="s" s="2" r="B2">
        <v>2</v>
      </c>
      <c t="s" s="2" r="C2">
        <v>116</v>
      </c>
      <c t="s" s="2" r="D2">
        <v>4</v>
      </c>
      <c t="s" s="2" r="E2">
        <v>117</v>
      </c>
      <c t="s" s="2" r="F2">
        <v>34</v>
      </c>
      <c t="s" s="2" r="G2">
        <v>118</v>
      </c>
      <c t="s" s="2" r="H2">
        <v>119</v>
      </c>
      <c t="s" s="2" r="I2">
        <v>120</v>
      </c>
      <c t="s" s="2" r="J2">
        <v>2</v>
      </c>
      <c t="s" s="2" r="K2">
        <v>34</v>
      </c>
      <c t="s" s="2" r="L2">
        <v>83</v>
      </c>
      <c t="s" s="2" r="M2">
        <v>359</v>
      </c>
    </row>
    <row spans="1:13" r="3">
      <c t="s" s="3" r="A3">
        <v>360</v>
      </c>
    </row>
    <row spans="1:13" r="4">
      <c t="s" s="4" r="A4">
        <v>39</v>
      </c>
      <c t="n" s="7" r="B4">
        <v>872</v>
      </c>
      <c t="n" s="7" r="F4">
        <v>1134</v>
      </c>
      <c t="n" s="7" r="J4">
        <v>872</v>
      </c>
      <c t="n" s="7" r="K4">
        <v>1134</v>
      </c>
    </row>
    <row spans="1:13" r="5">
      <c t="s" s="4" r="A5">
        <v>40</v>
      </c>
      <c t="n" s="6" r="B5">
        <v>25934</v>
      </c>
      <c t="n" s="6" r="F5">
        <v>26386</v>
      </c>
      <c t="n" s="6" r="J5">
        <v>25934</v>
      </c>
      <c t="n" s="6" r="K5">
        <v>26386</v>
      </c>
    </row>
    <row spans="1:13" r="6">
      <c t="s" s="4" r="A6">
        <v>45</v>
      </c>
      <c t="n" s="6" r="B6">
        <v>50577</v>
      </c>
      <c t="n" s="6" r="F6">
        <v>52208</v>
      </c>
      <c t="n" s="6" r="J6">
        <v>50577</v>
      </c>
      <c t="n" s="6" r="K6">
        <v>52208</v>
      </c>
    </row>
    <row spans="1:13" r="7">
      <c t="s" s="4" r="A7">
        <v>48</v>
      </c>
      <c t="n" s="6" r="B7">
        <v>3430</v>
      </c>
      <c t="n" s="6" r="F7">
        <v>1901</v>
      </c>
      <c t="n" s="6" r="J7">
        <v>3430</v>
      </c>
      <c t="n" s="6" r="K7">
        <v>1901</v>
      </c>
    </row>
    <row spans="1:13" r="8">
      <c t="s" s="4" r="A8">
        <v>49</v>
      </c>
      <c t="n" s="6" r="B8">
        <v>4167</v>
      </c>
      <c t="n" s="6" r="F8">
        <v>4474</v>
      </c>
      <c t="n" s="6" r="J8">
        <v>4167</v>
      </c>
      <c t="n" s="6" r="K8">
        <v>4474</v>
      </c>
    </row>
    <row spans="1:13" r="9">
      <c t="s" s="4" r="A9">
        <v>51</v>
      </c>
      <c t="n" s="6" r="B9">
        <v>9839</v>
      </c>
      <c t="n" s="6" r="F9">
        <v>9491</v>
      </c>
      <c t="n" s="6" r="J9">
        <v>9839</v>
      </c>
      <c t="n" s="6" r="K9">
        <v>9491</v>
      </c>
    </row>
    <row spans="1:13" r="10">
      <c t="s" s="4" r="A10">
        <v>55</v>
      </c>
      <c t="n" s="6" r="B10">
        <v>13515</v>
      </c>
      <c t="n" s="6" r="F10">
        <v>14333</v>
      </c>
      <c t="n" s="6" r="J10">
        <v>13515</v>
      </c>
      <c t="n" s="6" r="K10">
        <v>14333</v>
      </c>
    </row>
    <row spans="1:13" r="11">
      <c t="s" s="4" r="A11">
        <v>64</v>
      </c>
      <c t="n" s="6" r="B11">
        <v>-243311</v>
      </c>
      <c t="n" s="6" r="F11">
        <v>-241815</v>
      </c>
      <c t="n" s="6" r="J11">
        <v>-243311</v>
      </c>
      <c t="n" s="6" r="K11">
        <v>-241815</v>
      </c>
    </row>
    <row spans="1:13" r="12">
      <c t="s" s="4" r="A12">
        <v>66</v>
      </c>
      <c t="n" s="6" r="B12">
        <v>36512</v>
      </c>
      <c t="n" s="6" r="F12">
        <v>37325</v>
      </c>
      <c t="n" s="6" r="J12">
        <v>36512</v>
      </c>
      <c t="n" s="6" r="K12">
        <v>37325</v>
      </c>
      <c t="n" s="7" r="L12">
        <v>42069</v>
      </c>
      <c t="n" s="7" r="M12">
        <v>28519</v>
      </c>
    </row>
    <row spans="1:13" r="13">
      <c t="s" s="4" r="A13">
        <v>67</v>
      </c>
      <c t="n" s="6" r="B13">
        <v>50577</v>
      </c>
      <c t="n" s="6" r="F13">
        <v>52208</v>
      </c>
      <c t="n" s="6" r="J13">
        <v>50577</v>
      </c>
      <c t="n" s="6" r="K13">
        <v>52208</v>
      </c>
    </row>
    <row spans="1:13" r="14">
      <c t="s" s="3" r="A14">
        <v>361</v>
      </c>
    </row>
    <row spans="1:13" r="15">
      <c t="s" s="4" r="A15">
        <v>85</v>
      </c>
      <c t="n" s="6" r="J15">
        <v>22891</v>
      </c>
      <c t="n" s="6" r="K15">
        <v>18143</v>
      </c>
      <c t="n" s="6" r="L15">
        <v>19693</v>
      </c>
    </row>
    <row spans="1:13" r="16">
      <c t="s" s="4" r="A16">
        <v>92</v>
      </c>
      <c t="n" s="6" r="B16">
        <v>8625</v>
      </c>
      <c t="n" s="7" r="C16">
        <v>10993</v>
      </c>
      <c t="n" s="7" r="D16">
        <v>9633</v>
      </c>
      <c t="n" s="7" r="E16">
        <v>9036</v>
      </c>
      <c t="n" s="6" r="F16">
        <v>7361</v>
      </c>
      <c t="n" s="7" r="G16">
        <v>11294</v>
      </c>
      <c t="n" s="7" r="H16">
        <v>7588</v>
      </c>
      <c t="n" s="7" r="I16">
        <v>7152</v>
      </c>
      <c t="n" s="6" r="J16">
        <v>38287</v>
      </c>
      <c t="n" s="6" r="K16">
        <v>33393</v>
      </c>
      <c t="n" s="6" r="L16">
        <v>27583</v>
      </c>
    </row>
    <row spans="1:13" r="17">
      <c t="s" s="4" r="A17">
        <v>96</v>
      </c>
      <c t="n" s="6" r="B17">
        <v>4212</v>
      </c>
      <c t="n" s="6" r="C17">
        <v>4440</v>
      </c>
      <c t="n" s="6" r="D17">
        <v>4063</v>
      </c>
      <c t="n" s="6" r="E17">
        <v>4158</v>
      </c>
      <c t="n" s="6" r="F17">
        <v>2913</v>
      </c>
      <c t="n" s="6" r="G17">
        <v>6194</v>
      </c>
      <c t="n" s="6" r="H17">
        <v>3719</v>
      </c>
      <c t="n" s="6" r="I17">
        <v>2880</v>
      </c>
      <c t="n" s="6" r="J17">
        <v>16873</v>
      </c>
      <c t="n" s="6" r="K17">
        <v>15704</v>
      </c>
      <c t="n" s="6" r="L17">
        <v>14333</v>
      </c>
    </row>
    <row spans="1:13" r="18">
      <c t="s" s="4" r="A18">
        <v>99</v>
      </c>
      <c t="n" s="6" r="J18">
        <v>7039</v>
      </c>
      <c t="n" s="6" r="K18">
        <v>663</v>
      </c>
    </row>
    <row spans="1:13" r="19">
      <c t="s" s="4" r="A19">
        <v>362</v>
      </c>
      <c t="n" s="6" r="B19">
        <v>5335</v>
      </c>
      <c t="n" s="6" r="J19">
        <v>18746</v>
      </c>
      <c t="n" s="6" r="K19">
        <v>10960</v>
      </c>
      <c t="n" s="6" r="L19">
        <v>10101</v>
      </c>
    </row>
    <row spans="1:13" r="20">
      <c t="s" s="4" r="A20">
        <v>103</v>
      </c>
      <c t="n" s="6" r="B20">
        <v>-1123</v>
      </c>
      <c t="n" s="6" r="C20">
        <v>284</v>
      </c>
      <c t="n" s="6" r="D20">
        <v>-913</v>
      </c>
      <c t="n" s="6" r="E20">
        <v>-121</v>
      </c>
      <c t="n" s="6" r="F20">
        <v>362</v>
      </c>
      <c t="n" s="6" r="G20">
        <v>3343</v>
      </c>
      <c t="n" s="6" r="H20">
        <v>1013</v>
      </c>
      <c t="n" s="6" r="I20">
        <v>28</v>
      </c>
      <c t="n" s="6" r="J20">
        <v>-1873</v>
      </c>
      <c t="n" s="6" r="K20">
        <v>4744</v>
      </c>
      <c t="n" s="6" r="L20">
        <v>4232</v>
      </c>
    </row>
    <row spans="1:13" r="21">
      <c t="s" s="4" r="A21">
        <v>363</v>
      </c>
      <c t="n" s="6" r="J21">
        <v>-1491</v>
      </c>
      <c t="n" s="6" r="K21">
        <v>5307</v>
      </c>
      <c t="n" s="6" r="L21">
        <v>5083</v>
      </c>
    </row>
    <row spans="1:13" r="22">
      <c t="s" s="4" r="A22">
        <v>108</v>
      </c>
      <c t="n" s="6" r="H22">
        <v>-103</v>
      </c>
      <c t="n" s="6" r="J22">
        <v>5</v>
      </c>
      <c t="n" s="6" r="K22">
        <v>651</v>
      </c>
      <c t="n" s="6" r="L22">
        <v>342</v>
      </c>
    </row>
    <row spans="1:13" r="23">
      <c t="s" s="4" r="A23">
        <v>109</v>
      </c>
      <c t="n" s="7" r="B23">
        <v>-976</v>
      </c>
      <c t="n" s="7" r="C23">
        <v>368</v>
      </c>
      <c t="n" s="7" r="D23">
        <v>-906</v>
      </c>
      <c t="n" s="7" r="E23">
        <v>18</v>
      </c>
      <c t="n" s="7" r="F23">
        <v>-392</v>
      </c>
      <c t="n" s="7" r="G23">
        <v>3494</v>
      </c>
      <c t="n" s="7" r="H23">
        <v>1268</v>
      </c>
      <c t="n" s="7" r="I23">
        <v>288</v>
      </c>
      <c t="n" s="7" r="J23">
        <v>-1496</v>
      </c>
      <c t="n" s="7" r="K23">
        <v>4656</v>
      </c>
      <c t="n" s="7" r="L23">
        <v>4741</v>
      </c>
    </row>
    <row spans="1:13" r="24">
      <c t="s" s="4" r="A24">
        <v>110</v>
      </c>
      <c t="n" s="8" r="B24">
        <v>-0.09</v>
      </c>
      <c t="n" s="8" r="C24">
        <v>0.03</v>
      </c>
      <c t="n" s="8" r="D24">
        <v>-0.08</v>
      </c>
      <c t="n" s="7" r="E24">
        <v>0</v>
      </c>
      <c t="n" s="8" r="F24">
        <v>-0.04</v>
      </c>
      <c t="n" s="8" r="G24">
        <v>0.32</v>
      </c>
      <c t="n" s="8" r="H24">
        <v>0.12</v>
      </c>
      <c t="n" s="8" r="I24">
        <v>0.02</v>
      </c>
      <c t="n" s="8" r="J24">
        <v>-0.14</v>
      </c>
      <c t="n" s="8" r="K24">
        <v>0.42</v>
      </c>
      <c t="n" s="8" r="L24">
        <v>0.42</v>
      </c>
    </row>
    <row spans="1:13" r="25">
      <c t="s" s="4" r="A25">
        <v>111</v>
      </c>
      <c t="n" s="8" r="B25">
        <v>-0.09</v>
      </c>
      <c t="n" s="8" r="C25">
        <v>0.03</v>
      </c>
      <c t="n" s="8" r="D25">
        <v>-0.08</v>
      </c>
      <c t="n" s="7" r="E25">
        <v>0</v>
      </c>
      <c t="n" s="8" r="F25">
        <v>-0.04</v>
      </c>
      <c t="n" s="8" r="G25">
        <v>0.32</v>
      </c>
      <c t="n" s="8" r="H25">
        <v>0.11</v>
      </c>
      <c t="n" s="7" r="I25">
        <v>0</v>
      </c>
      <c t="n" s="8" r="J25">
        <v>-0.14</v>
      </c>
      <c t="n" s="8" r="K25">
        <v>0.39</v>
      </c>
      <c t="n" s="8" r="L25">
        <v>0.35</v>
      </c>
    </row>
    <row spans="1:13" r="26">
      <c t="s" s="3" r="A26">
        <v>364</v>
      </c>
    </row>
    <row spans="1:13" r="27">
      <c t="s" s="4" r="A27">
        <v>109</v>
      </c>
      <c t="n" s="7" r="B27">
        <v>-976</v>
      </c>
      <c t="n" s="7" r="C27">
        <v>368</v>
      </c>
      <c t="n" s="7" r="D27">
        <v>-906</v>
      </c>
      <c t="n" s="7" r="E27">
        <v>18</v>
      </c>
      <c t="n" s="7" r="F27">
        <v>-392</v>
      </c>
      <c t="n" s="7" r="G27">
        <v>3494</v>
      </c>
      <c t="n" s="7" r="H27">
        <v>1268</v>
      </c>
      <c t="n" s="7" r="I27">
        <v>288</v>
      </c>
      <c t="n" s="7" r="J27">
        <v>-1496</v>
      </c>
      <c t="n" s="7" r="K27">
        <v>4656</v>
      </c>
      <c t="n" s="7" r="L27">
        <v>4741</v>
      </c>
    </row>
    <row spans="1:13" r="28">
      <c t="s" s="4" r="A28">
        <v>127</v>
      </c>
      <c t="n" s="6" r="J28">
        <v>-2595</v>
      </c>
      <c t="n" s="6" r="K28">
        <v>3223</v>
      </c>
      <c t="n" s="6" r="L28">
        <v>5828</v>
      </c>
    </row>
    <row spans="1:13" r="29">
      <c t="s" s="3" r="A29">
        <v>365</v>
      </c>
    </row>
    <row spans="1:13" r="30">
      <c t="s" s="4" r="A30">
        <v>109</v>
      </c>
      <c t="n" s="6" r="B30">
        <v>-976</v>
      </c>
      <c t="n" s="6" r="C30">
        <v>368</v>
      </c>
      <c t="n" s="6" r="D30">
        <v>-906</v>
      </c>
      <c t="n" s="6" r="E30">
        <v>18</v>
      </c>
      <c t="n" s="6" r="F30">
        <v>-392</v>
      </c>
      <c t="n" s="6" r="G30">
        <v>3494</v>
      </c>
      <c t="n" s="6" r="H30">
        <v>1268</v>
      </c>
      <c t="n" s="6" r="I30">
        <v>288</v>
      </c>
      <c t="n" s="6" r="J30">
        <v>-1496</v>
      </c>
      <c t="n" s="6" r="K30">
        <v>4656</v>
      </c>
      <c t="n" s="6" r="L30">
        <v>4741</v>
      </c>
    </row>
    <row spans="1:13" r="31">
      <c t="s" s="4" r="A31">
        <v>39</v>
      </c>
      <c t="n" s="6" r="J31">
        <v>-259</v>
      </c>
      <c t="n" s="6" r="K31">
        <v>331</v>
      </c>
      <c t="n" s="6" r="L31">
        <v>-1439</v>
      </c>
    </row>
    <row spans="1:13" r="32">
      <c t="s" s="4" r="A32">
        <v>48</v>
      </c>
      <c t="n" s="6" r="J32">
        <v>1591</v>
      </c>
      <c t="n" s="6" r="K32">
        <v>-896</v>
      </c>
      <c t="n" s="6" r="L32">
        <v>-510</v>
      </c>
    </row>
    <row spans="1:13" r="33">
      <c t="s" s="4" r="A33">
        <v>49</v>
      </c>
      <c t="n" s="6" r="J33">
        <v>-1038</v>
      </c>
      <c t="n" s="6" r="K33">
        <v>-1334</v>
      </c>
      <c t="n" s="6" r="L33">
        <v>1493</v>
      </c>
    </row>
    <row spans="1:13" r="34">
      <c t="s" s="4" r="A34">
        <v>366</v>
      </c>
    </row>
    <row spans="1:13" r="35">
      <c t="s" s="3" r="A35">
        <v>360</v>
      </c>
    </row>
    <row spans="1:13" r="36">
      <c t="s" s="4" r="A36">
        <v>39</v>
      </c>
      <c t="n" s="6" r="B36">
        <v>1674</v>
      </c>
      <c t="n" s="6" r="J36">
        <v>1674</v>
      </c>
    </row>
    <row spans="1:13" r="37">
      <c t="s" s="4" r="A37">
        <v>40</v>
      </c>
      <c t="n" s="6" r="B37">
        <v>26736</v>
      </c>
      <c t="n" s="6" r="J37">
        <v>26736</v>
      </c>
    </row>
    <row spans="1:13" r="38">
      <c t="s" s="4" r="A38">
        <v>45</v>
      </c>
      <c t="n" s="6" r="B38">
        <v>51379</v>
      </c>
      <c t="n" s="6" r="J38">
        <v>51379</v>
      </c>
    </row>
    <row spans="1:13" r="39">
      <c t="s" s="4" r="A39">
        <v>48</v>
      </c>
      <c t="n" s="6" r="B39">
        <v>4158</v>
      </c>
      <c t="n" s="6" r="F39">
        <v>1918</v>
      </c>
      <c t="n" s="6" r="J39">
        <v>4158</v>
      </c>
      <c t="n" s="6" r="K39">
        <v>1918</v>
      </c>
    </row>
    <row spans="1:13" r="40">
      <c t="s" s="4" r="A40">
        <v>49</v>
      </c>
      <c t="n" s="6" r="B40">
        <v>1336</v>
      </c>
      <c t="n" s="6" r="F40">
        <v>914</v>
      </c>
      <c t="n" s="6" r="J40">
        <v>1336</v>
      </c>
      <c t="n" s="6" r="K40">
        <v>914</v>
      </c>
    </row>
    <row spans="1:13" r="41">
      <c t="s" s="4" r="A41">
        <v>51</v>
      </c>
      <c t="n" s="6" r="B41">
        <v>7736</v>
      </c>
      <c t="n" s="6" r="F41">
        <v>5948</v>
      </c>
      <c t="n" s="6" r="J41">
        <v>7736</v>
      </c>
      <c t="n" s="6" r="K41">
        <v>5948</v>
      </c>
    </row>
    <row spans="1:13" r="42">
      <c t="s" s="4" r="A42">
        <v>55</v>
      </c>
      <c t="n" s="6" r="B42">
        <v>11412</v>
      </c>
      <c t="n" s="6" r="F42">
        <v>10790</v>
      </c>
      <c t="n" s="6" r="J42">
        <v>11412</v>
      </c>
      <c t="n" s="6" r="K42">
        <v>10790</v>
      </c>
    </row>
    <row spans="1:13" r="43">
      <c t="s" s="4" r="A43">
        <v>64</v>
      </c>
      <c t="n" s="6" r="B43">
        <v>-240406</v>
      </c>
      <c t="n" s="6" r="F43">
        <v>-238272</v>
      </c>
      <c t="n" s="6" r="J43">
        <v>-240406</v>
      </c>
      <c t="n" s="6" r="K43">
        <v>-238272</v>
      </c>
    </row>
    <row spans="1:13" r="44">
      <c t="s" s="4" r="A44">
        <v>66</v>
      </c>
      <c t="n" s="6" r="B44">
        <v>39417</v>
      </c>
      <c t="n" s="6" r="F44">
        <v>40868</v>
      </c>
      <c t="n" s="6" r="J44">
        <v>39417</v>
      </c>
      <c t="n" s="6" r="K44">
        <v>40868</v>
      </c>
    </row>
    <row spans="1:13" r="45">
      <c t="s" s="4" r="A45">
        <v>67</v>
      </c>
      <c t="n" s="6" r="B45">
        <v>51379</v>
      </c>
      <c t="n" s="6" r="J45">
        <v>51379</v>
      </c>
    </row>
    <row spans="1:13" r="46">
      <c t="s" s="3" r="A46">
        <v>361</v>
      </c>
    </row>
    <row spans="1:13" r="47">
      <c t="s" s="4" r="A47">
        <v>85</v>
      </c>
      <c t="n" s="6" r="J47">
        <v>22162</v>
      </c>
      <c t="n" s="6" r="K47">
        <v>17214</v>
      </c>
      <c t="n" s="6" r="L47">
        <v>21336</v>
      </c>
    </row>
    <row spans="1:13" r="48">
      <c t="s" s="4" r="A48">
        <v>92</v>
      </c>
      <c t="n" s="6" r="B48">
        <v>7564</v>
      </c>
      <c t="n" s="6" r="C48">
        <v>11455</v>
      </c>
      <c t="n" s="6" r="D48">
        <v>10213</v>
      </c>
      <c t="n" s="6" r="E48">
        <v>8326</v>
      </c>
      <c t="n" s="6" r="F48">
        <v>7259</v>
      </c>
      <c t="n" s="6" r="G48">
        <v>11537</v>
      </c>
      <c t="n" s="6" r="H48">
        <v>6654</v>
      </c>
      <c t="n" s="6" r="I48">
        <v>7016</v>
      </c>
      <c t="n" s="6" r="J48">
        <v>37558</v>
      </c>
      <c t="n" s="6" r="K48">
        <v>32464</v>
      </c>
      <c t="n" s="6" r="L48">
        <v>29226</v>
      </c>
    </row>
    <row spans="1:13" r="49">
      <c t="s" s="4" r="A49">
        <v>96</v>
      </c>
      <c t="n" s="6" r="B49">
        <v>3028</v>
      </c>
      <c t="n" s="6" r="C49">
        <v>5025</v>
      </c>
      <c t="n" s="6" r="D49">
        <v>4643</v>
      </c>
      <c t="n" s="6" r="E49">
        <v>3448</v>
      </c>
      <c t="n" s="6" r="F49">
        <v>2811</v>
      </c>
      <c t="n" s="6" r="G49">
        <v>6437</v>
      </c>
      <c t="n" s="6" r="H49">
        <v>2785</v>
      </c>
      <c t="n" s="6" r="I49">
        <v>2744</v>
      </c>
      <c t="n" s="6" r="J49">
        <v>16144</v>
      </c>
      <c t="n" s="6" r="K49">
        <v>14775</v>
      </c>
      <c t="n" s="6" r="L49">
        <v>15976</v>
      </c>
    </row>
    <row spans="1:13" r="50">
      <c t="s" s="4" r="A50">
        <v>99</v>
      </c>
      <c t="n" s="6" r="J50">
        <v>6948</v>
      </c>
    </row>
    <row spans="1:13" r="51">
      <c t="s" s="4" r="A51">
        <v>362</v>
      </c>
      <c t="n" s="6" r="B51">
        <v>5244</v>
      </c>
      <c t="n" s="6" r="J51">
        <v>18655</v>
      </c>
    </row>
    <row spans="1:13" r="52">
      <c t="s" s="4" r="A52">
        <v>103</v>
      </c>
      <c t="n" s="6" r="B52">
        <v>-2216</v>
      </c>
      <c t="n" s="6" r="C52">
        <v>869</v>
      </c>
      <c t="n" s="6" r="D52">
        <v>-333</v>
      </c>
      <c t="n" s="6" r="E52">
        <v>-831</v>
      </c>
      <c t="n" s="6" r="F52">
        <v>260</v>
      </c>
      <c t="n" s="6" r="G52">
        <v>3586</v>
      </c>
      <c t="n" s="6" r="H52">
        <v>79</v>
      </c>
      <c t="n" s="6" r="I52">
        <v>-108</v>
      </c>
      <c t="n" s="6" r="J52">
        <v>-2511</v>
      </c>
      <c t="n" s="6" r="K52">
        <v>3815</v>
      </c>
      <c t="n" s="6" r="L52">
        <v>5875</v>
      </c>
    </row>
    <row spans="1:13" r="53">
      <c t="s" s="4" r="A53">
        <v>363</v>
      </c>
      <c t="n" s="6" r="J53">
        <v>-2129</v>
      </c>
      <c t="n" s="6" r="K53">
        <v>4378</v>
      </c>
      <c t="n" s="6" r="L53">
        <v>6726</v>
      </c>
    </row>
    <row spans="1:13" r="54">
      <c t="s" s="4" r="A54">
        <v>108</v>
      </c>
      <c t="n" s="6" r="H54">
        <v>-110</v>
      </c>
      <c t="n" s="6" r="J54">
        <v>5</v>
      </c>
      <c t="n" s="6" r="K54">
        <v>988</v>
      </c>
      <c t="n" s="6" r="L54">
        <v>22</v>
      </c>
    </row>
    <row spans="1:13" r="55">
      <c t="s" s="4" r="A55">
        <v>109</v>
      </c>
      <c t="n" s="7" r="B55">
        <v>-2069</v>
      </c>
      <c t="n" s="7" r="C55">
        <v>953</v>
      </c>
      <c t="n" s="7" r="D55">
        <v>-326</v>
      </c>
      <c t="n" s="7" r="E55">
        <v>-692</v>
      </c>
      <c t="n" s="7" r="F55">
        <v>-494</v>
      </c>
      <c t="n" s="7" r="G55">
        <v>3744</v>
      </c>
      <c t="n" s="7" r="H55">
        <v>-10</v>
      </c>
      <c t="n" s="7" r="I55">
        <v>152</v>
      </c>
      <c t="n" s="7" r="J55">
        <v>-2134</v>
      </c>
      <c t="n" s="7" r="K55">
        <v>3390</v>
      </c>
      <c t="n" s="7" r="L55">
        <v>6704</v>
      </c>
    </row>
    <row spans="1:13" r="56">
      <c t="s" s="4" r="A56">
        <v>110</v>
      </c>
      <c t="n" s="8" r="B56">
        <v>-0.19</v>
      </c>
      <c t="n" s="8" r="C56">
        <v>0.09</v>
      </c>
      <c t="n" s="8" r="D56">
        <v>-0.03</v>
      </c>
      <c t="n" s="8" r="E56">
        <v>-0.06</v>
      </c>
      <c t="n" s="8" r="F56">
        <v>-0.05</v>
      </c>
      <c t="n" s="8" r="G56">
        <v>0.35</v>
      </c>
      <c t="n" s="7" r="H56">
        <v>0</v>
      </c>
      <c t="n" s="8" r="I56">
        <v>0.01</v>
      </c>
      <c t="n" s="8" r="J56">
        <v>-0.2</v>
      </c>
      <c t="n" s="8" r="K56">
        <v>0.31</v>
      </c>
      <c t="n" s="8" r="L56">
        <v>0.59</v>
      </c>
    </row>
    <row spans="1:13" r="57">
      <c t="s" s="4" r="A57">
        <v>111</v>
      </c>
      <c t="n" s="8" r="B57">
        <v>-0.19</v>
      </c>
      <c t="n" s="8" r="C57">
        <v>0.09</v>
      </c>
      <c t="n" s="8" r="D57">
        <v>-0.03</v>
      </c>
      <c t="n" s="8" r="E57">
        <v>-0.06</v>
      </c>
      <c t="n" s="8" r="F57">
        <v>-0.05</v>
      </c>
      <c t="n" s="8" r="G57">
        <v>0.35</v>
      </c>
      <c t="n" s="8" r="H57">
        <v>-0.01</v>
      </c>
      <c t="n" s="8" r="I57">
        <v>-0.01</v>
      </c>
      <c t="n" s="8" r="J57">
        <v>-0.2</v>
      </c>
      <c t="n" s="8" r="K57">
        <v>0.27</v>
      </c>
      <c t="n" s="8" r="L57">
        <v>0.52</v>
      </c>
    </row>
    <row spans="1:13" r="58">
      <c t="s" s="3" r="A58">
        <v>364</v>
      </c>
    </row>
    <row spans="1:13" r="59">
      <c t="s" s="4" r="A59">
        <v>109</v>
      </c>
      <c t="n" s="7" r="B59">
        <v>-2069</v>
      </c>
      <c t="n" s="7" r="C59">
        <v>953</v>
      </c>
      <c t="n" s="7" r="D59">
        <v>-326</v>
      </c>
      <c t="n" s="7" r="E59">
        <v>-692</v>
      </c>
      <c t="n" s="7" r="F59">
        <v>-494</v>
      </c>
      <c t="n" s="7" r="G59">
        <v>3744</v>
      </c>
      <c t="n" s="7" r="H59">
        <v>-10</v>
      </c>
      <c t="n" s="7" r="I59">
        <v>152</v>
      </c>
      <c t="n" s="7" r="J59">
        <v>-2134</v>
      </c>
      <c t="n" s="7" r="K59">
        <v>3390</v>
      </c>
      <c t="n" s="7" r="L59">
        <v>6704</v>
      </c>
    </row>
    <row spans="1:13" r="60">
      <c t="s" s="4" r="A60">
        <v>127</v>
      </c>
      <c t="n" s="6" r="J60">
        <v>-3233</v>
      </c>
      <c t="n" s="6" r="K60">
        <v>1957</v>
      </c>
      <c t="n" s="6" r="L60">
        <v>7791</v>
      </c>
    </row>
    <row spans="1:13" r="61">
      <c t="s" s="3" r="A61">
        <v>365</v>
      </c>
    </row>
    <row spans="1:13" r="62">
      <c t="s" s="4" r="A62">
        <v>109</v>
      </c>
      <c t="n" s="6" r="B62">
        <v>-2069</v>
      </c>
      <c t="n" s="6" r="C62">
        <v>953</v>
      </c>
      <c t="n" s="6" r="D62">
        <v>-326</v>
      </c>
      <c t="n" s="6" r="E62">
        <v>-692</v>
      </c>
      <c t="n" s="6" r="F62">
        <v>-494</v>
      </c>
      <c t="n" s="6" r="G62">
        <v>3744</v>
      </c>
      <c t="n" s="6" r="H62">
        <v>-10</v>
      </c>
      <c t="n" s="6" r="I62">
        <v>152</v>
      </c>
      <c t="n" s="6" r="J62">
        <v>-2134</v>
      </c>
      <c t="n" s="6" r="K62">
        <v>3390</v>
      </c>
      <c t="n" s="6" r="L62">
        <v>6704</v>
      </c>
    </row>
    <row spans="1:13" r="63">
      <c t="s" s="4" r="A63">
        <v>39</v>
      </c>
      <c t="n" s="6" r="J63">
        <v>-543</v>
      </c>
    </row>
    <row spans="1:13" r="64">
      <c t="s" s="4" r="A64">
        <v>48</v>
      </c>
      <c t="n" s="6" r="J64">
        <v>2302</v>
      </c>
      <c t="n" s="6" r="K64">
        <v>-559</v>
      </c>
      <c t="n" s="6" r="L64">
        <v>-830</v>
      </c>
    </row>
    <row spans="1:13" r="65">
      <c t="s" s="4" r="A65">
        <v>49</v>
      </c>
      <c t="n" s="6" r="J65">
        <v>-309</v>
      </c>
      <c t="n" s="6" r="K65">
        <v>-405</v>
      </c>
      <c t="n" s="6" r="L65">
        <v>-150</v>
      </c>
    </row>
    <row spans="1:13" r="66">
      <c t="s" s="4" r="A66">
        <v>356</v>
      </c>
    </row>
    <row spans="1:13" r="67">
      <c t="s" s="3" r="A67">
        <v>360</v>
      </c>
    </row>
    <row spans="1:13" r="68">
      <c t="s" s="4" r="A68">
        <v>39</v>
      </c>
      <c t="n" s="6" r="B68">
        <v>-802</v>
      </c>
      <c t="n" s="6" r="J68">
        <v>-802</v>
      </c>
    </row>
    <row spans="1:13" r="69">
      <c t="s" s="4" r="A69">
        <v>40</v>
      </c>
      <c t="n" s="6" r="B69">
        <v>-802</v>
      </c>
      <c t="n" s="6" r="J69">
        <v>-802</v>
      </c>
    </row>
    <row spans="1:13" r="70">
      <c t="s" s="4" r="A70">
        <v>45</v>
      </c>
      <c t="n" s="6" r="B70">
        <v>-802</v>
      </c>
      <c t="n" s="6" r="J70">
        <v>-802</v>
      </c>
    </row>
    <row spans="1:13" r="71">
      <c t="s" s="4" r="A71">
        <v>48</v>
      </c>
      <c t="n" s="6" r="B71">
        <v>-728</v>
      </c>
      <c t="n" s="6" r="F71">
        <v>-17</v>
      </c>
      <c t="n" s="6" r="J71">
        <v>-728</v>
      </c>
      <c t="n" s="6" r="K71">
        <v>-17</v>
      </c>
    </row>
    <row spans="1:13" r="72">
      <c t="s" s="4" r="A72">
        <v>49</v>
      </c>
      <c t="n" s="6" r="B72">
        <v>2831</v>
      </c>
      <c t="n" s="6" r="F72">
        <v>3560</v>
      </c>
      <c t="n" s="6" r="J72">
        <v>2831</v>
      </c>
      <c t="n" s="6" r="K72">
        <v>3560</v>
      </c>
    </row>
    <row spans="1:13" r="73">
      <c t="s" s="4" r="A73">
        <v>51</v>
      </c>
      <c t="n" s="6" r="B73">
        <v>2103</v>
      </c>
      <c t="n" s="6" r="F73">
        <v>3543</v>
      </c>
      <c t="n" s="6" r="J73">
        <v>2103</v>
      </c>
      <c t="n" s="6" r="K73">
        <v>3543</v>
      </c>
    </row>
    <row spans="1:13" r="74">
      <c t="s" s="4" r="A74">
        <v>55</v>
      </c>
      <c t="n" s="6" r="B74">
        <v>2103</v>
      </c>
      <c t="n" s="6" r="F74">
        <v>3543</v>
      </c>
      <c t="n" s="6" r="J74">
        <v>2103</v>
      </c>
      <c t="n" s="6" r="K74">
        <v>3543</v>
      </c>
    </row>
    <row spans="1:13" r="75">
      <c t="s" s="4" r="A75">
        <v>64</v>
      </c>
      <c t="n" s="6" r="B75">
        <v>-2905</v>
      </c>
      <c t="n" s="6" r="F75">
        <v>-3543</v>
      </c>
      <c t="n" s="6" r="J75">
        <v>-2905</v>
      </c>
      <c t="n" s="6" r="K75">
        <v>-3543</v>
      </c>
    </row>
    <row spans="1:13" r="76">
      <c t="s" s="4" r="A76">
        <v>66</v>
      </c>
      <c t="n" s="6" r="B76">
        <v>-2905</v>
      </c>
      <c t="n" s="6" r="F76">
        <v>-3543</v>
      </c>
      <c t="n" s="6" r="J76">
        <v>-2905</v>
      </c>
      <c t="n" s="6" r="K76">
        <v>-3543</v>
      </c>
    </row>
    <row spans="1:13" r="77">
      <c t="s" s="4" r="A77">
        <v>67</v>
      </c>
      <c t="n" s="6" r="B77">
        <v>-802</v>
      </c>
      <c t="n" s="6" r="J77">
        <v>-802</v>
      </c>
    </row>
    <row spans="1:13" r="78">
      <c t="s" s="3" r="A78">
        <v>361</v>
      </c>
    </row>
    <row spans="1:13" r="79">
      <c t="s" s="4" r="A79">
        <v>85</v>
      </c>
      <c t="n" s="6" r="J79">
        <v>729</v>
      </c>
      <c t="n" s="6" r="K79">
        <v>929</v>
      </c>
      <c t="n" s="6" r="L79">
        <v>-1643</v>
      </c>
    </row>
    <row spans="1:13" r="80">
      <c t="s" s="4" r="A80">
        <v>92</v>
      </c>
      <c t="n" s="6" r="B80">
        <v>1061</v>
      </c>
      <c t="n" s="6" r="C80">
        <v>-462</v>
      </c>
      <c t="n" s="6" r="D80">
        <v>-580</v>
      </c>
      <c t="n" s="6" r="E80">
        <v>710</v>
      </c>
      <c t="n" s="6" r="F80">
        <v>102</v>
      </c>
      <c t="n" s="6" r="G80">
        <v>-243</v>
      </c>
      <c t="n" s="6" r="H80">
        <v>934</v>
      </c>
      <c t="n" s="6" r="I80">
        <v>136</v>
      </c>
      <c t="n" s="6" r="J80">
        <v>729</v>
      </c>
      <c t="n" s="6" r="K80">
        <v>929</v>
      </c>
      <c t="n" s="6" r="L80">
        <v>-1643</v>
      </c>
    </row>
    <row spans="1:13" r="81">
      <c t="s" s="4" r="A81">
        <v>96</v>
      </c>
      <c t="n" s="6" r="B81">
        <v>1184</v>
      </c>
      <c t="n" s="6" r="C81">
        <v>-585</v>
      </c>
      <c t="n" s="6" r="D81">
        <v>-580</v>
      </c>
      <c t="n" s="6" r="E81">
        <v>710</v>
      </c>
      <c t="n" s="6" r="F81">
        <v>102</v>
      </c>
      <c t="n" s="6" r="G81">
        <v>-243</v>
      </c>
      <c t="n" s="6" r="H81">
        <v>934</v>
      </c>
      <c t="n" s="6" r="I81">
        <v>136</v>
      </c>
      <c t="n" s="6" r="J81">
        <v>729</v>
      </c>
      <c t="n" s="6" r="K81">
        <v>929</v>
      </c>
      <c t="n" s="6" r="L81">
        <v>-1643</v>
      </c>
    </row>
    <row spans="1:13" r="82">
      <c t="s" s="4" r="A82">
        <v>99</v>
      </c>
      <c t="n" s="6" r="J82">
        <v>91</v>
      </c>
    </row>
    <row spans="1:13" r="83">
      <c t="s" s="4" r="A83">
        <v>362</v>
      </c>
      <c t="n" s="6" r="B83">
        <v>91</v>
      </c>
      <c t="n" s="6" r="J83">
        <v>91</v>
      </c>
    </row>
    <row spans="1:13" r="84">
      <c t="s" s="4" r="A84">
        <v>103</v>
      </c>
      <c t="n" s="6" r="B84">
        <v>1093</v>
      </c>
      <c t="n" s="6" r="C84">
        <v>-585</v>
      </c>
      <c t="n" s="6" r="D84">
        <v>-580</v>
      </c>
      <c t="n" s="6" r="E84">
        <v>710</v>
      </c>
      <c t="n" s="6" r="F84">
        <v>102</v>
      </c>
      <c t="n" s="6" r="G84">
        <v>-243</v>
      </c>
      <c t="n" s="6" r="H84">
        <v>934</v>
      </c>
      <c t="n" s="6" r="I84">
        <v>136</v>
      </c>
      <c t="n" s="6" r="J84">
        <v>638</v>
      </c>
      <c t="n" s="6" r="K84">
        <v>929</v>
      </c>
      <c t="n" s="6" r="L84">
        <v>-1643</v>
      </c>
    </row>
    <row spans="1:13" r="85">
      <c t="s" s="4" r="A85">
        <v>363</v>
      </c>
      <c t="n" s="6" r="J85">
        <v>638</v>
      </c>
      <c t="n" s="6" r="K85">
        <v>929</v>
      </c>
      <c t="n" s="6" r="L85">
        <v>-1643</v>
      </c>
    </row>
    <row spans="1:13" r="86">
      <c t="s" s="4" r="A86">
        <v>108</v>
      </c>
      <c t="n" s="6" r="H86">
        <v>7</v>
      </c>
      <c t="n" s="6" r="K86">
        <v>-337</v>
      </c>
      <c t="n" s="6" r="L86">
        <v>320</v>
      </c>
    </row>
    <row spans="1:13" r="87">
      <c t="s" s="4" r="A87">
        <v>109</v>
      </c>
      <c t="n" s="7" r="B87">
        <v>1093</v>
      </c>
      <c t="n" s="7" r="C87">
        <v>-585</v>
      </c>
      <c t="n" s="7" r="D87">
        <v>-580</v>
      </c>
      <c t="n" s="7" r="E87">
        <v>710</v>
      </c>
      <c t="n" s="7" r="F87">
        <v>102</v>
      </c>
      <c t="n" s="7" r="G87">
        <v>-250</v>
      </c>
      <c t="n" s="7" r="H87">
        <v>1278</v>
      </c>
      <c t="n" s="7" r="I87">
        <v>136</v>
      </c>
      <c t="n" s="7" r="J87">
        <v>638</v>
      </c>
      <c t="n" s="7" r="K87">
        <v>1266</v>
      </c>
      <c t="n" s="7" r="L87">
        <v>-1963</v>
      </c>
    </row>
    <row spans="1:13" r="88">
      <c t="s" s="4" r="A88">
        <v>110</v>
      </c>
      <c t="n" s="8" r="B88">
        <v>0.1</v>
      </c>
      <c t="n" s="8" r="C88">
        <v>-0.06</v>
      </c>
      <c t="n" s="8" r="D88">
        <v>-0.05</v>
      </c>
      <c t="n" s="8" r="E88">
        <v>0.06</v>
      </c>
      <c t="n" s="8" r="F88">
        <v>0.01</v>
      </c>
      <c t="n" s="8" r="G88">
        <v>-0.03</v>
      </c>
      <c t="n" s="8" r="H88">
        <v>0.12</v>
      </c>
      <c t="n" s="8" r="I88">
        <v>0.01</v>
      </c>
      <c t="n" s="8" r="J88">
        <v>0.06</v>
      </c>
      <c t="n" s="8" r="K88">
        <v>0.11</v>
      </c>
      <c t="n" s="8" r="L88">
        <v>-0.17</v>
      </c>
    </row>
    <row spans="1:13" r="89">
      <c t="s" s="4" r="A89">
        <v>111</v>
      </c>
      <c t="n" s="8" r="B89">
        <v>0.1</v>
      </c>
      <c t="n" s="8" r="C89">
        <v>-0.06</v>
      </c>
      <c t="n" s="8" r="D89">
        <v>-0.05</v>
      </c>
      <c t="n" s="8" r="E89">
        <v>0.06</v>
      </c>
      <c t="n" s="8" r="F89">
        <v>0.01</v>
      </c>
      <c t="n" s="8" r="G89">
        <v>-0.03</v>
      </c>
      <c t="n" s="8" r="H89">
        <v>0.12</v>
      </c>
      <c t="n" s="8" r="I89">
        <v>0.01</v>
      </c>
      <c t="n" s="8" r="J89">
        <v>0.06</v>
      </c>
      <c t="n" s="8" r="K89">
        <v>0.12</v>
      </c>
      <c t="n" s="8" r="L89">
        <v>-0.17</v>
      </c>
    </row>
    <row spans="1:13" r="90">
      <c t="s" s="3" r="A90">
        <v>364</v>
      </c>
    </row>
    <row spans="1:13" r="91">
      <c t="s" s="4" r="A91">
        <v>109</v>
      </c>
      <c t="n" s="7" r="B91">
        <v>1093</v>
      </c>
      <c t="n" s="7" r="C91">
        <v>-585</v>
      </c>
      <c t="n" s="7" r="D91">
        <v>-580</v>
      </c>
      <c t="n" s="7" r="E91">
        <v>710</v>
      </c>
      <c t="n" s="7" r="F91">
        <v>102</v>
      </c>
      <c t="n" s="7" r="G91">
        <v>-250</v>
      </c>
      <c t="n" s="7" r="H91">
        <v>1278</v>
      </c>
      <c t="n" s="7" r="I91">
        <v>136</v>
      </c>
      <c t="n" s="7" r="J91">
        <v>638</v>
      </c>
      <c t="n" s="7" r="K91">
        <v>1266</v>
      </c>
      <c t="n" s="7" r="L91">
        <v>-1963</v>
      </c>
    </row>
    <row spans="1:13" r="92">
      <c t="s" s="4" r="A92">
        <v>127</v>
      </c>
      <c t="n" s="6" r="J92">
        <v>638</v>
      </c>
      <c t="n" s="6" r="K92">
        <v>1266</v>
      </c>
      <c t="n" s="6" r="L92">
        <v>-1963</v>
      </c>
    </row>
    <row spans="1:13" r="93">
      <c t="s" s="3" r="A93">
        <v>365</v>
      </c>
    </row>
    <row spans="1:13" r="94">
      <c t="s" s="4" r="A94">
        <v>109</v>
      </c>
      <c t="n" s="7" r="B94">
        <v>1093</v>
      </c>
      <c t="n" s="7" r="C94">
        <v>-585</v>
      </c>
      <c t="n" s="7" r="D94">
        <v>-580</v>
      </c>
      <c t="n" s="7" r="E94">
        <v>710</v>
      </c>
      <c t="n" s="7" r="F94">
        <v>102</v>
      </c>
      <c t="n" s="7" r="G94">
        <v>-250</v>
      </c>
      <c t="n" s="7" r="H94">
        <v>1278</v>
      </c>
      <c t="n" s="7" r="I94">
        <v>136</v>
      </c>
      <c t="n" s="6" r="J94">
        <v>638</v>
      </c>
      <c t="n" s="6" r="K94">
        <v>1266</v>
      </c>
      <c t="n" s="6" r="L94">
        <v>-1963</v>
      </c>
    </row>
    <row spans="1:13" r="95">
      <c t="s" s="4" r="A95">
        <v>39</v>
      </c>
      <c t="n" s="6" r="J95">
        <v>802</v>
      </c>
    </row>
    <row spans="1:13" r="96">
      <c t="s" s="4" r="A96">
        <v>48</v>
      </c>
      <c t="n" s="6" r="J96">
        <v>-711</v>
      </c>
      <c t="n" s="6" r="K96">
        <v>-337</v>
      </c>
      <c t="n" s="6" r="L96">
        <v>320</v>
      </c>
    </row>
    <row spans="1:13" r="97">
      <c t="s" s="4" r="A97">
        <v>49</v>
      </c>
      <c t="n" s="7" r="J97">
        <v>-729</v>
      </c>
      <c t="n" s="7" r="K97">
        <v>-929</v>
      </c>
      <c t="n" s="7" r="L97">
        <v>164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0"/>
    <col customWidth="1" max="5" min="5" width="52"/>
    <col customWidth="1" max="6" min="6" width="37"/>
    <col customWidth="1" max="7" min="7" width="37"/>
  </cols>
  <sheetData>
    <row spans="1:7" r="1">
      <c t="s" s="1" r="A1">
        <v>367</v>
      </c>
      <c t="s" s="2" r="B1">
        <v>368</v>
      </c>
      <c t="s" s="2" r="C1">
        <v>369</v>
      </c>
      <c t="s" s="2" r="D1">
        <v>370</v>
      </c>
      <c t="s" s="2" r="E1">
        <v>371</v>
      </c>
      <c t="s" s="2" r="F1">
        <v>372</v>
      </c>
      <c t="s" s="2" r="G1">
        <v>373</v>
      </c>
    </row>
    <row spans="1:7" r="2">
      <c t="s" s="3" r="A2">
        <v>374</v>
      </c>
    </row>
    <row spans="1:7" r="3">
      <c t="s" s="4" r="A3">
        <v>375</v>
      </c>
      <c t="s" s="4" r="E3">
        <v>376</v>
      </c>
    </row>
    <row spans="1:7" r="4">
      <c t="s" s="4" r="A4">
        <v>377</v>
      </c>
      <c t="n" s="10" r="B4">
        <v>0.125</v>
      </c>
    </row>
    <row spans="1:7" r="5">
      <c t="s" s="4" r="A5">
        <v>378</v>
      </c>
      <c t="s" s="4" r="B5">
        <v>379</v>
      </c>
    </row>
    <row spans="1:7" r="6">
      <c t="s" s="4" r="A6">
        <v>380</v>
      </c>
      <c t="n" s="6" r="E6">
        <v>2</v>
      </c>
    </row>
    <row spans="1:7" r="7">
      <c t="s" s="4" r="A7">
        <v>381</v>
      </c>
      <c t="n" s="7" r="E7">
        <v>70000</v>
      </c>
      <c t="n" s="7" r="F7">
        <v>33000</v>
      </c>
      <c t="n" s="7" r="G7">
        <v>47000</v>
      </c>
    </row>
    <row spans="1:7" r="8">
      <c t="s" s="4" r="A8">
        <v>382</v>
      </c>
      <c t="n" s="6" r="D8">
        <v>1362500</v>
      </c>
      <c t="n" s="6" r="E8">
        <v>12215000</v>
      </c>
      <c t="n" s="6" r="F8">
        <v>12186000</v>
      </c>
    </row>
    <row spans="1:7" r="9">
      <c t="s" s="4" r="A9">
        <v>383</v>
      </c>
      <c t="n" s="6" r="D9">
        <v>681275</v>
      </c>
    </row>
    <row spans="1:7" r="10">
      <c t="s" s="4" r="A10">
        <v>384</v>
      </c>
      <c t="n" s="6" r="G10">
        <v>400000</v>
      </c>
    </row>
    <row spans="1:7" r="11">
      <c t="s" s="4" r="A11">
        <v>385</v>
      </c>
      <c t="n" s="7" r="E11">
        <v>0</v>
      </c>
      <c t="n" s="7" r="F11">
        <v>0</v>
      </c>
    </row>
    <row spans="1:7" r="12">
      <c t="s" s="4" r="A12">
        <v>386</v>
      </c>
      <c t="n" s="6" r="E12">
        <v>0</v>
      </c>
      <c t="n" s="6" r="F12">
        <v>-379000</v>
      </c>
      <c t="n" s="6" r="G12">
        <v>-794000</v>
      </c>
    </row>
    <row spans="1:7" r="13">
      <c t="s" s="4" r="A13">
        <v>387</v>
      </c>
      <c t="n" s="6" r="E13">
        <v>300000</v>
      </c>
      <c t="n" s="6" r="F13">
        <v>36000</v>
      </c>
    </row>
    <row spans="1:7" r="14">
      <c t="s" s="4" r="A14">
        <v>388</v>
      </c>
      <c t="n" s="6" r="E14">
        <v>7538000</v>
      </c>
      <c t="n" s="6" r="F14">
        <v>5289000</v>
      </c>
    </row>
    <row spans="1:7" r="15">
      <c t="s" s="4" r="A15">
        <v>389</v>
      </c>
      <c t="n" s="7" r="E15">
        <v>1900000</v>
      </c>
      <c t="n" s="7" r="F15">
        <v>700000</v>
      </c>
    </row>
    <row spans="1:7" r="16">
      <c t="s" s="4" r="A16">
        <v>390</v>
      </c>
      <c t="n" s="6" r="E16">
        <v>2</v>
      </c>
    </row>
    <row spans="1:7" r="17">
      <c t="s" s="4" r="A17">
        <v>391</v>
      </c>
      <c t="n" s="6" r="E17">
        <v>2</v>
      </c>
    </row>
    <row spans="1:7" r="18">
      <c t="s" s="4" r="A18">
        <v>392</v>
      </c>
      <c t="n" s="7" r="E18">
        <v>0</v>
      </c>
    </row>
    <row spans="1:7" r="19">
      <c t="s" s="4" r="A19">
        <v>393</v>
      </c>
      <c t="s" s="4" r="F19">
        <v>394</v>
      </c>
    </row>
    <row spans="1:7" r="20">
      <c t="s" s="4" r="A20">
        <v>395</v>
      </c>
      <c t="s" s="4" r="F20">
        <v>396</v>
      </c>
    </row>
    <row spans="1:7" r="21">
      <c t="s" s="4" r="A21">
        <v>397</v>
      </c>
      <c t="n" s="6" r="E21">
        <v>7039000</v>
      </c>
      <c t="n" s="7" r="F21">
        <v>663000</v>
      </c>
    </row>
    <row spans="1:7" r="22">
      <c t="s" s="4" r="A22">
        <v>398</v>
      </c>
      <c t="n" s="7" r="E22">
        <v>1800000</v>
      </c>
      <c t="n" s="6" r="F22">
        <v>600000</v>
      </c>
      <c t="n" s="6" r="G22">
        <v>500000</v>
      </c>
    </row>
    <row spans="1:7" r="23">
      <c t="s" s="4" r="A23">
        <v>399</v>
      </c>
      <c t="s" s="4" r="E23">
        <v>400</v>
      </c>
    </row>
    <row spans="1:7" r="24">
      <c t="s" s="4" r="A24">
        <v>401</v>
      </c>
      <c t="n" s="7" r="E24">
        <v>82000</v>
      </c>
      <c t="n" s="6" r="F24">
        <v>33000</v>
      </c>
      <c t="n" s="6" r="G24">
        <v>11000</v>
      </c>
    </row>
    <row spans="1:7" r="25">
      <c t="s" s="4" r="A25">
        <v>402</v>
      </c>
      <c t="n" s="6" r="E25">
        <v>630000</v>
      </c>
    </row>
    <row spans="1:7" r="26">
      <c t="s" s="4" r="A26">
        <v>403</v>
      </c>
      <c t="n" s="7" r="E26">
        <v>1750000</v>
      </c>
      <c t="n" s="6" r="F26">
        <v>607000</v>
      </c>
      <c t="n" s="6" r="G26">
        <v>475000</v>
      </c>
    </row>
    <row spans="1:7" r="27">
      <c t="s" s="4" r="A27">
        <v>404</v>
      </c>
      <c t="n" s="7" r="F27">
        <v>0</v>
      </c>
      <c t="n" s="7" r="G27">
        <v>0</v>
      </c>
    </row>
    <row spans="1:7" r="28">
      <c t="s" s="4" r="A28">
        <v>405</v>
      </c>
      <c t="n" s="6" r="E28">
        <v>1087308</v>
      </c>
      <c t="n" s="6" r="F28">
        <v>1692180</v>
      </c>
      <c t="n" s="6" r="G28">
        <v>1599551</v>
      </c>
    </row>
    <row spans="1:7" r="29">
      <c t="s" s="4" r="A29">
        <v>406</v>
      </c>
      <c t="n" s="7" r="E29">
        <v>0</v>
      </c>
      <c t="n" s="7" r="F29">
        <v>0</v>
      </c>
      <c t="n" s="7" r="G29">
        <v>1623000</v>
      </c>
    </row>
    <row spans="1:7" r="30">
      <c t="s" s="4" r="A30">
        <v>407</v>
      </c>
    </row>
    <row spans="1:7" r="31">
      <c t="s" s="3" r="A31">
        <v>374</v>
      </c>
    </row>
    <row spans="1:7" r="32">
      <c t="s" s="4" r="A32">
        <v>397</v>
      </c>
      <c t="n" s="6" r="E32">
        <v>0</v>
      </c>
      <c t="n" s="6" r="F32">
        <v>0</v>
      </c>
      <c t="n" s="7" r="G32">
        <v>0</v>
      </c>
    </row>
    <row spans="1:7" r="33">
      <c t="s" s="4" r="A33">
        <v>408</v>
      </c>
    </row>
    <row spans="1:7" r="34">
      <c t="s" s="3" r="A34">
        <v>374</v>
      </c>
    </row>
    <row spans="1:7" r="35">
      <c t="s" s="4" r="A35">
        <v>403</v>
      </c>
      <c t="n" s="6" r="E35">
        <v>1126000</v>
      </c>
      <c t="n" s="6" r="F35">
        <v>2000</v>
      </c>
    </row>
    <row spans="1:7" r="36">
      <c t="s" s="4" r="A36">
        <v>409</v>
      </c>
    </row>
    <row spans="1:7" r="37">
      <c t="s" s="3" r="A37">
        <v>374</v>
      </c>
    </row>
    <row spans="1:7" r="38">
      <c t="s" s="4" r="A38">
        <v>410</v>
      </c>
      <c t="n" s="7" r="E38">
        <v>0</v>
      </c>
      <c t="n" s="7" r="F38">
        <v>0</v>
      </c>
    </row>
    <row spans="1:7" r="39">
      <c t="s" s="4" r="A39">
        <v>352</v>
      </c>
    </row>
    <row spans="1:7" r="40">
      <c t="s" s="3" r="A40">
        <v>374</v>
      </c>
    </row>
    <row spans="1:7" r="41">
      <c t="s" s="4" r="A41">
        <v>354</v>
      </c>
      <c t="s" s="4" r="E41">
        <v>355</v>
      </c>
    </row>
    <row spans="1:7" r="42">
      <c t="s" s="4" r="A42">
        <v>411</v>
      </c>
      <c t="s" s="4" r="E42">
        <v>412</v>
      </c>
    </row>
    <row spans="1:7" r="43">
      <c t="s" s="4" r="A43">
        <v>413</v>
      </c>
      <c t="s" s="4" r="E43">
        <v>414</v>
      </c>
    </row>
    <row spans="1:7" r="44">
      <c t="s" s="4" r="A44">
        <v>415</v>
      </c>
    </row>
    <row spans="1:7" r="45">
      <c t="s" s="3" r="A45">
        <v>374</v>
      </c>
    </row>
    <row spans="1:7" r="46">
      <c t="s" s="4" r="A46">
        <v>416</v>
      </c>
      <c t="s" s="4" r="E46">
        <v>417</v>
      </c>
    </row>
    <row spans="1:7" r="47">
      <c t="s" s="4" r="A47">
        <v>418</v>
      </c>
    </row>
    <row spans="1:7" r="48">
      <c t="s" s="3" r="A48">
        <v>374</v>
      </c>
    </row>
    <row spans="1:7" r="49">
      <c t="s" s="4" r="A49">
        <v>354</v>
      </c>
      <c t="s" s="4" r="E49">
        <v>355</v>
      </c>
    </row>
    <row spans="1:7" r="50">
      <c t="s" s="4" r="A50">
        <v>419</v>
      </c>
    </row>
    <row spans="1:7" r="51">
      <c t="s" s="3" r="A51">
        <v>374</v>
      </c>
    </row>
    <row spans="1:7" r="52">
      <c t="s" s="4" r="A52">
        <v>416</v>
      </c>
      <c t="s" s="4" r="E52">
        <v>420</v>
      </c>
    </row>
    <row spans="1:7" r="53">
      <c t="s" s="4" r="A53">
        <v>300</v>
      </c>
    </row>
    <row spans="1:7" r="54">
      <c t="s" s="3" r="A54">
        <v>374</v>
      </c>
    </row>
    <row spans="1:7" r="55">
      <c t="s" s="4" r="A55">
        <v>421</v>
      </c>
      <c t="n" s="8" r="E55">
        <v>4.38</v>
      </c>
      <c t="n" s="8" r="F55">
        <v>4.27</v>
      </c>
      <c t="n" s="8" r="G55">
        <v>3.52</v>
      </c>
    </row>
    <row spans="1:7" r="56">
      <c t="s" s="4" r="A56">
        <v>298</v>
      </c>
    </row>
    <row spans="1:7" r="57">
      <c t="s" s="3" r="A57">
        <v>374</v>
      </c>
    </row>
    <row spans="1:7" r="58">
      <c t="s" s="4" r="A58">
        <v>402</v>
      </c>
      <c t="n" s="6" r="E58">
        <v>243000</v>
      </c>
    </row>
    <row spans="1:7" r="59">
      <c t="s" s="4" r="A59">
        <v>403</v>
      </c>
      <c t="n" s="7" r="E59">
        <v>1100000</v>
      </c>
    </row>
    <row spans="1:7" r="60">
      <c t="s" s="4" r="A60">
        <v>421</v>
      </c>
      <c t="n" s="8" r="E60">
        <v>4.52</v>
      </c>
      <c t="n" s="7" r="F60">
        <v>0</v>
      </c>
      <c t="n" s="7" r="G60">
        <v>0</v>
      </c>
    </row>
    <row spans="1:7" r="61">
      <c t="s" s="4" r="A61">
        <v>422</v>
      </c>
    </row>
    <row spans="1:7" r="62">
      <c t="s" s="3" r="A62">
        <v>374</v>
      </c>
    </row>
    <row spans="1:7" r="63">
      <c t="s" s="4" r="A63">
        <v>399</v>
      </c>
      <c t="s" s="4" r="E63">
        <v>423</v>
      </c>
    </row>
    <row spans="1:7" r="64">
      <c t="s" s="4" r="A64">
        <v>402</v>
      </c>
      <c t="n" s="6" r="E64">
        <v>240000</v>
      </c>
    </row>
    <row spans="1:7" r="65">
      <c t="s" s="4" r="A65">
        <v>424</v>
      </c>
    </row>
    <row spans="1:7" r="66">
      <c t="s" s="3" r="A66">
        <v>374</v>
      </c>
    </row>
    <row spans="1:7" r="67">
      <c t="s" s="4" r="A67">
        <v>403</v>
      </c>
      <c t="n" s="7" r="F67">
        <v>0</v>
      </c>
      <c t="n" s="7" r="G67">
        <v>0</v>
      </c>
    </row>
    <row spans="1:7" r="68">
      <c t="s" s="4" r="A68">
        <v>425</v>
      </c>
    </row>
    <row spans="1:7" r="69">
      <c t="s" s="3" r="A69">
        <v>374</v>
      </c>
    </row>
    <row spans="1:7" r="70">
      <c t="s" s="4" r="A70">
        <v>426</v>
      </c>
      <c t="n" s="7" r="E70">
        <v>2600000</v>
      </c>
    </row>
    <row spans="1:7" r="71">
      <c t="s" s="4" r="A71">
        <v>399</v>
      </c>
      <c t="s" s="4" r="E71">
        <v>427</v>
      </c>
    </row>
    <row spans="1:7" r="72">
      <c t="s" s="4" r="A72">
        <v>402</v>
      </c>
      <c t="n" s="6" r="E72">
        <v>387000</v>
      </c>
      <c t="n" s="6" r="F72">
        <v>312000</v>
      </c>
      <c t="n" s="6" r="G72">
        <v>88749</v>
      </c>
    </row>
    <row spans="1:7" r="73">
      <c t="s" s="4" r="A73">
        <v>428</v>
      </c>
    </row>
    <row spans="1:7" r="74">
      <c t="s" s="3" r="A74">
        <v>374</v>
      </c>
    </row>
    <row spans="1:7" r="75">
      <c t="s" s="4" r="A75">
        <v>399</v>
      </c>
      <c t="s" s="4" r="E75">
        <v>429</v>
      </c>
    </row>
    <row spans="1:7" r="76">
      <c t="s" s="4" r="A76">
        <v>402</v>
      </c>
      <c t="n" s="6" r="E76">
        <v>3000</v>
      </c>
    </row>
    <row spans="1:7" r="77">
      <c t="s" s="4" r="A77">
        <v>430</v>
      </c>
    </row>
    <row spans="1:7" r="78">
      <c t="s" s="3" r="A78">
        <v>374</v>
      </c>
    </row>
    <row spans="1:7" r="79">
      <c t="s" s="4" r="A79">
        <v>431</v>
      </c>
      <c t="n" s="7" r="C79">
        <v>3900000</v>
      </c>
    </row>
    <row spans="1:7" r="80">
      <c t="s" s="4" r="A80">
        <v>432</v>
      </c>
    </row>
    <row spans="1:7" r="81">
      <c t="s" s="3" r="A81">
        <v>374</v>
      </c>
    </row>
    <row spans="1:7" r="82">
      <c t="s" s="4" r="A82">
        <v>431</v>
      </c>
      <c t="n" s="7" r="E82">
        <v>2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s="1" r="A1">
        <v>433</v>
      </c>
      <c t="s" s="2" r="B1">
        <v>1</v>
      </c>
    </row>
    <row spans="1:4" r="2">
      <c t="s" s="2" r="B2">
        <v>2</v>
      </c>
      <c t="s" s="2" r="C2">
        <v>34</v>
      </c>
      <c t="s" s="2" r="D2">
        <v>83</v>
      </c>
    </row>
    <row spans="1:4" r="3">
      <c t="s" s="3" r="A3">
        <v>434</v>
      </c>
    </row>
    <row spans="1:4" r="4">
      <c t="s" s="4" r="A4">
        <v>435</v>
      </c>
      <c t="n" s="8" r="B4">
        <v>0.01</v>
      </c>
    </row>
    <row spans="1:4" r="5">
      <c t="s" s="4" r="A5">
        <v>300</v>
      </c>
    </row>
    <row spans="1:4" r="6">
      <c t="s" s="3" r="A6">
        <v>434</v>
      </c>
    </row>
    <row spans="1:4" r="7">
      <c t="s" s="4" r="A7">
        <v>436</v>
      </c>
      <c t="s" s="4" r="C7">
        <v>437</v>
      </c>
      <c t="s" s="4" r="D7">
        <v>437</v>
      </c>
    </row>
    <row spans="1:4" r="8">
      <c t="s" s="4" r="A8">
        <v>438</v>
      </c>
      <c t="s" s="4" r="B8">
        <v>439</v>
      </c>
      <c t="s" s="4" r="C8">
        <v>439</v>
      </c>
      <c t="s" s="4" r="D8">
        <v>439</v>
      </c>
    </row>
    <row spans="1:4" r="9">
      <c t="s" s="4" r="A9">
        <v>298</v>
      </c>
    </row>
    <row spans="1:4" r="10">
      <c t="s" s="3" r="A10">
        <v>434</v>
      </c>
    </row>
    <row spans="1:4" r="11">
      <c t="s" s="4" r="A11">
        <v>436</v>
      </c>
      <c t="s" s="4" r="B11">
        <v>420</v>
      </c>
      <c t="s" s="4" r="C11">
        <v>440</v>
      </c>
      <c t="s" s="4" r="D11">
        <v>440</v>
      </c>
    </row>
    <row spans="1:4" r="12">
      <c t="s" s="4" r="A12">
        <v>438</v>
      </c>
      <c t="s" s="4" r="B12">
        <v>439</v>
      </c>
      <c t="s" s="4" r="C12">
        <v>439</v>
      </c>
      <c t="s" s="4" r="D12">
        <v>439</v>
      </c>
    </row>
    <row spans="1:4" r="13">
      <c t="s" s="4" r="A13">
        <v>441</v>
      </c>
    </row>
    <row spans="1:4" r="14">
      <c t="s" s="3" r="A14">
        <v>434</v>
      </c>
    </row>
    <row spans="1:4" r="15">
      <c t="s" s="4" r="A15">
        <v>442</v>
      </c>
      <c t="s" s="4" r="B15">
        <v>443</v>
      </c>
      <c t="s" s="4" r="C15">
        <v>444</v>
      </c>
      <c t="s" s="4" r="D15">
        <v>445</v>
      </c>
    </row>
    <row spans="1:4" r="16">
      <c t="s" s="4" r="A16">
        <v>436</v>
      </c>
      <c t="s" s="4" r="B16">
        <v>446</v>
      </c>
    </row>
    <row spans="1:4" r="17">
      <c t="s" s="4" r="A17">
        <v>438</v>
      </c>
      <c t="s" s="4" r="B17">
        <v>439</v>
      </c>
      <c t="s" s="4" r="C17">
        <v>439</v>
      </c>
      <c t="s" s="4" r="D17">
        <v>439</v>
      </c>
    </row>
    <row spans="1:4" r="18">
      <c t="s" s="4" r="A18">
        <v>447</v>
      </c>
      <c t="s" s="4" r="B18">
        <v>448</v>
      </c>
      <c t="s" s="4" r="C18">
        <v>449</v>
      </c>
      <c t="s" s="4" r="D18">
        <v>450</v>
      </c>
    </row>
    <row spans="1:4" r="19">
      <c t="s" s="4" r="A19">
        <v>451</v>
      </c>
    </row>
    <row spans="1:4" r="20">
      <c t="s" s="3" r="A20">
        <v>434</v>
      </c>
    </row>
    <row spans="1:4" r="21">
      <c t="s" s="4" r="A21">
        <v>442</v>
      </c>
      <c t="s" s="4" r="B21">
        <v>452</v>
      </c>
    </row>
    <row spans="1:4" r="22">
      <c t="s" s="4" r="A22">
        <v>438</v>
      </c>
      <c t="s" s="4" r="B22">
        <v>439</v>
      </c>
    </row>
    <row spans="1:4" r="23">
      <c t="s" s="4" r="A23">
        <v>447</v>
      </c>
      <c t="s" s="4" r="B23">
        <v>453</v>
      </c>
    </row>
    <row spans="1:4" r="24">
      <c t="s" s="4" r="A24">
        <v>454</v>
      </c>
    </row>
    <row spans="1:4" r="25">
      <c t="s" s="3" r="A25">
        <v>434</v>
      </c>
    </row>
    <row spans="1:4" r="26">
      <c t="s" s="4" r="A26">
        <v>442</v>
      </c>
      <c t="s" s="4" r="B26">
        <v>455</v>
      </c>
      <c t="s" s="4" r="C26">
        <v>456</v>
      </c>
      <c t="s" s="4" r="D26">
        <v>457</v>
      </c>
    </row>
    <row spans="1:4" r="27">
      <c t="s" s="4" r="A27">
        <v>436</v>
      </c>
      <c t="s" s="4" r="B27">
        <v>437</v>
      </c>
    </row>
    <row spans="1:4" r="28">
      <c t="s" s="4" r="A28">
        <v>438</v>
      </c>
      <c t="s" s="4" r="B28">
        <v>439</v>
      </c>
      <c t="s" s="4" r="C28">
        <v>439</v>
      </c>
      <c t="s" s="4" r="D28">
        <v>439</v>
      </c>
    </row>
    <row spans="1:4" r="29">
      <c t="s" s="4" r="A29">
        <v>447</v>
      </c>
      <c t="s" s="4" r="B29">
        <v>458</v>
      </c>
      <c t="s" s="4" r="C29">
        <v>459</v>
      </c>
      <c t="s" s="4" r="D29">
        <v>460</v>
      </c>
    </row>
    <row spans="1:4" r="30">
      <c t="s" s="4" r="A30">
        <v>461</v>
      </c>
    </row>
    <row spans="1:4" r="31">
      <c t="s" s="3" r="A31">
        <v>434</v>
      </c>
    </row>
    <row spans="1:4" r="32">
      <c t="s" s="4" r="A32">
        <v>442</v>
      </c>
      <c t="s" s="4" r="B32">
        <v>462</v>
      </c>
    </row>
    <row spans="1:4" r="33">
      <c t="s" s="4" r="A33">
        <v>438</v>
      </c>
      <c t="s" s="4" r="B33">
        <v>439</v>
      </c>
    </row>
    <row spans="1:4" r="34">
      <c t="s" s="4" r="A34">
        <v>447</v>
      </c>
      <c t="s" s="4" r="B34">
        <v>458</v>
      </c>
    </row>
    <row spans="1:4" r="35">
      <c t="s" s="4" r="A35">
        <v>463</v>
      </c>
    </row>
    <row spans="1:4" r="36">
      <c t="s" s="3" r="A36">
        <v>434</v>
      </c>
    </row>
    <row spans="1:4" r="37">
      <c t="s" s="4" r="A37">
        <v>464</v>
      </c>
      <c t="n" s="8" r="C37">
        <v>5.6</v>
      </c>
    </row>
    <row spans="1:4" r="38">
      <c t="s" s="4" r="A38">
        <v>435</v>
      </c>
      <c t="n" s="8" r="C38">
        <v>12.16</v>
      </c>
    </row>
    <row spans="1:4" r="39">
      <c t="s" s="4" r="A39">
        <v>442</v>
      </c>
      <c t="s" s="4" r="C39">
        <v>465</v>
      </c>
    </row>
    <row spans="1:4" r="40">
      <c t="s" s="4" r="A40">
        <v>436</v>
      </c>
      <c t="s" s="4" r="B40">
        <v>466</v>
      </c>
      <c t="s" s="4" r="C40">
        <v>394</v>
      </c>
    </row>
    <row spans="1:4" r="41">
      <c t="s" s="4" r="A41">
        <v>438</v>
      </c>
      <c t="s" s="4" r="B41">
        <v>439</v>
      </c>
      <c t="s" s="4" r="C41">
        <v>439</v>
      </c>
    </row>
    <row spans="1:4" r="42">
      <c t="s" s="4" r="A42">
        <v>447</v>
      </c>
      <c t="s" s="4" r="C42">
        <v>4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4</v>
      </c>
    </row>
    <row spans="1:3" r="2">
      <c t="s" s="3" r="A2">
        <v>469</v>
      </c>
    </row>
    <row spans="1:3" r="3">
      <c t="s" s="4" r="A3">
        <v>470</v>
      </c>
      <c t="n" s="7" r="B3">
        <v>1410</v>
      </c>
      <c t="n" s="7" r="C3">
        <v>761</v>
      </c>
    </row>
    <row spans="1:3" r="4">
      <c t="s" s="4" r="A4">
        <v>471</v>
      </c>
      <c t="n" s="6" r="B4">
        <v>1840</v>
      </c>
      <c t="n" s="6" r="C4">
        <v>1095</v>
      </c>
    </row>
    <row spans="1:3" r="5">
      <c t="s" s="4" r="A5">
        <v>472</v>
      </c>
      <c t="n" s="6" r="B5">
        <v>373</v>
      </c>
      <c t="n" s="6" r="C5">
        <v>1345</v>
      </c>
    </row>
    <row spans="1:3" r="6">
      <c t="s" s="4" r="A6">
        <v>129</v>
      </c>
      <c t="n" s="7" r="B6">
        <v>3623</v>
      </c>
      <c t="n" s="7" r="C6">
        <v>3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4</v>
      </c>
      <c t="s" s="2" r="D2">
        <v>83</v>
      </c>
    </row>
    <row spans="1:4" r="3">
      <c t="s" s="3" r="A3">
        <v>84</v>
      </c>
    </row>
    <row spans="1:4" r="4">
      <c t="s" s="4" r="A4">
        <v>85</v>
      </c>
      <c t="n" s="7" r="B4">
        <v>22891</v>
      </c>
      <c t="n" s="7" r="C4">
        <v>18143</v>
      </c>
      <c t="n" s="7" r="D4">
        <v>19693</v>
      </c>
    </row>
    <row spans="1:4" r="5">
      <c t="s" s="4" r="A5">
        <v>86</v>
      </c>
      <c t="n" s="6" r="C5">
        <v>167</v>
      </c>
    </row>
    <row spans="1:4" r="6">
      <c t="s" s="4" r="A6">
        <v>87</v>
      </c>
      <c t="n" s="6" r="B6">
        <v>11651</v>
      </c>
      <c t="n" s="6" r="C6">
        <v>8770</v>
      </c>
      <c t="n" s="6" r="D6">
        <v>3640</v>
      </c>
    </row>
    <row spans="1:4" r="7">
      <c t="s" s="4" r="A7">
        <v>88</v>
      </c>
      <c t="n" s="6" r="B7">
        <v>3745</v>
      </c>
      <c t="n" s="6" r="C7">
        <v>5599</v>
      </c>
      <c t="n" s="6" r="D7">
        <v>395</v>
      </c>
    </row>
    <row spans="1:4" r="8">
      <c t="s" s="4" r="A8">
        <v>89</v>
      </c>
      <c t="n" s="6" r="C8">
        <v>714</v>
      </c>
      <c t="n" s="6" r="D8">
        <v>3436</v>
      </c>
    </row>
    <row spans="1:4" r="9">
      <c t="s" s="4" r="A9">
        <v>90</v>
      </c>
      <c t="n" s="6" r="D9">
        <v>119</v>
      </c>
    </row>
    <row spans="1:4" r="10">
      <c t="s" s="4" r="A10">
        <v>91</v>
      </c>
      <c t="n" s="6" r="D10">
        <v>300</v>
      </c>
    </row>
    <row spans="1:4" r="11">
      <c t="s" s="4" r="A11">
        <v>92</v>
      </c>
      <c t="n" s="6" r="B11">
        <v>38287</v>
      </c>
      <c t="n" s="6" r="C11">
        <v>33393</v>
      </c>
      <c t="n" s="6" r="D11">
        <v>27583</v>
      </c>
    </row>
    <row spans="1:4" r="12">
      <c t="s" s="4" r="A12">
        <v>93</v>
      </c>
      <c t="n" s="6" r="B12">
        <v>13053</v>
      </c>
      <c t="n" s="6" r="C12">
        <v>10470</v>
      </c>
      <c t="n" s="6" r="D12">
        <v>10903</v>
      </c>
    </row>
    <row spans="1:4" r="13">
      <c t="s" s="4" r="A13">
        <v>94</v>
      </c>
      <c t="n" s="6" r="B13">
        <v>8361</v>
      </c>
      <c t="n" s="6" r="C13">
        <v>7219</v>
      </c>
      <c t="n" s="6" r="D13">
        <v>2347</v>
      </c>
    </row>
    <row spans="1:4" r="14">
      <c t="s" s="4" r="A14">
        <v>95</v>
      </c>
      <c t="n" s="6" r="B14">
        <v>21414</v>
      </c>
      <c t="n" s="6" r="C14">
        <v>17689</v>
      </c>
      <c t="n" s="6" r="D14">
        <v>13250</v>
      </c>
    </row>
    <row spans="1:4" r="15">
      <c t="s" s="4" r="A15">
        <v>96</v>
      </c>
      <c t="n" s="6" r="B15">
        <v>16873</v>
      </c>
      <c t="n" s="6" r="C15">
        <v>15704</v>
      </c>
      <c t="n" s="6" r="D15">
        <v>14333</v>
      </c>
    </row>
    <row spans="1:4" r="16">
      <c t="s" s="3" r="A16">
        <v>97</v>
      </c>
    </row>
    <row spans="1:4" r="17">
      <c t="s" s="4" r="A17">
        <v>98</v>
      </c>
      <c t="n" s="6" r="B17">
        <v>1249</v>
      </c>
      <c t="n" s="6" r="C17">
        <v>1708</v>
      </c>
      <c t="n" s="6" r="D17">
        <v>439</v>
      </c>
    </row>
    <row spans="1:4" r="18">
      <c t="s" s="4" r="A18">
        <v>99</v>
      </c>
      <c t="n" s="6" r="B18">
        <v>7039</v>
      </c>
      <c t="n" s="6" r="C18">
        <v>663</v>
      </c>
    </row>
    <row spans="1:4" r="19">
      <c t="s" s="4" r="A19">
        <v>100</v>
      </c>
      <c t="n" s="6" r="B19">
        <v>0</v>
      </c>
      <c t="n" s="6" r="C19">
        <v>0</v>
      </c>
      <c t="n" s="6" r="D19">
        <v>1623</v>
      </c>
    </row>
    <row spans="1:4" r="20">
      <c t="s" s="4" r="A20">
        <v>101</v>
      </c>
      <c t="n" s="6" r="B20">
        <v>10458</v>
      </c>
      <c t="n" s="6" r="C20">
        <v>8589</v>
      </c>
      <c t="n" s="6" r="D20">
        <v>8039</v>
      </c>
    </row>
    <row spans="1:4" r="21">
      <c t="s" s="4" r="A21">
        <v>102</v>
      </c>
      <c t="n" s="6" r="B21">
        <v>18746</v>
      </c>
      <c t="n" s="6" r="C21">
        <v>10960</v>
      </c>
      <c t="n" s="6" r="D21">
        <v>10101</v>
      </c>
    </row>
    <row spans="1:4" r="22">
      <c t="s" s="4" r="A22">
        <v>103</v>
      </c>
      <c t="n" s="6" r="B22">
        <v>-1873</v>
      </c>
      <c t="n" s="6" r="C22">
        <v>4744</v>
      </c>
      <c t="n" s="6" r="D22">
        <v>4232</v>
      </c>
    </row>
    <row spans="1:4" r="23">
      <c t="s" s="4" r="A23">
        <v>104</v>
      </c>
      <c t="n" s="6" r="B23">
        <v>-106</v>
      </c>
      <c t="n" s="6" r="C23">
        <v>-118</v>
      </c>
      <c t="n" s="6" r="D23">
        <v>71</v>
      </c>
    </row>
    <row spans="1:4" r="24">
      <c t="s" s="4" r="A24">
        <v>105</v>
      </c>
      <c t="n" s="6" r="B24">
        <v>0</v>
      </c>
      <c t="n" s="6" r="C24">
        <v>379</v>
      </c>
      <c t="n" s="6" r="D24">
        <v>794</v>
      </c>
    </row>
    <row spans="1:4" r="25">
      <c t="s" s="4" r="A25">
        <v>106</v>
      </c>
      <c t="n" s="6" r="B25">
        <v>488</v>
      </c>
      <c t="n" s="6" r="C25">
        <v>302</v>
      </c>
      <c t="n" s="6" r="D25">
        <v>-14</v>
      </c>
    </row>
    <row spans="1:4" r="26">
      <c t="s" s="4" r="A26">
        <v>107</v>
      </c>
      <c t="n" s="6" r="B26">
        <v>-1491</v>
      </c>
      <c t="n" s="6" r="C26">
        <v>5307</v>
      </c>
      <c t="n" s="6" r="D26">
        <v>5083</v>
      </c>
    </row>
    <row spans="1:4" r="27">
      <c t="s" s="4" r="A27">
        <v>108</v>
      </c>
      <c t="n" s="6" r="B27">
        <v>5</v>
      </c>
      <c t="n" s="6" r="C27">
        <v>651</v>
      </c>
      <c t="n" s="6" r="D27">
        <v>342</v>
      </c>
    </row>
    <row spans="1:4" r="28">
      <c t="s" s="4" r="A28">
        <v>109</v>
      </c>
      <c t="n" s="7" r="B28">
        <v>-1496</v>
      </c>
      <c t="n" s="7" r="C28">
        <v>4656</v>
      </c>
      <c t="n" s="7" r="D28">
        <v>4741</v>
      </c>
    </row>
    <row spans="1:4" r="29">
      <c t="s" s="4" r="A29">
        <v>110</v>
      </c>
      <c t="n" s="8" r="B29">
        <v>-0.14</v>
      </c>
      <c t="n" s="8" r="C29">
        <v>0.42</v>
      </c>
      <c t="n" s="8" r="D29">
        <v>0.42</v>
      </c>
    </row>
    <row spans="1:4" r="30">
      <c t="s" s="4" r="A30">
        <v>111</v>
      </c>
      <c t="n" s="8" r="B30">
        <v>-0.14</v>
      </c>
      <c t="n" s="8" r="C30">
        <v>0.39</v>
      </c>
      <c t="n" s="8" r="D30">
        <v>0.35</v>
      </c>
    </row>
    <row spans="1:4" r="31">
      <c t="s" s="4" r="A31">
        <v>112</v>
      </c>
      <c t="n" s="6" r="B31">
        <v>10774</v>
      </c>
      <c t="n" s="6" r="C31">
        <v>10992</v>
      </c>
      <c t="n" s="6" r="D31">
        <v>11259</v>
      </c>
    </row>
    <row spans="1:4" r="32">
      <c t="s" s="4" r="A32">
        <v>113</v>
      </c>
      <c t="n" s="6" r="B32">
        <v>10774</v>
      </c>
      <c t="n" s="6" r="C32">
        <v>11007</v>
      </c>
      <c t="n" s="6" r="D32">
        <v>11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4</v>
      </c>
      <c t="s" s="2" r="D2">
        <v>83</v>
      </c>
    </row>
    <row spans="1:4" r="3">
      <c t="s" s="3" r="A3">
        <v>203</v>
      </c>
    </row>
    <row spans="1:4" r="4">
      <c t="s" s="4" r="A4">
        <v>474</v>
      </c>
      <c t="n" s="7" r="B4">
        <v>358</v>
      </c>
      <c t="n" s="7" r="C4">
        <v>112</v>
      </c>
      <c t="n" s="7" r="D4">
        <v>100</v>
      </c>
    </row>
    <row spans="1:4" r="5">
      <c t="s" s="4" r="A5">
        <v>475</v>
      </c>
      <c t="n" s="6" r="C5">
        <v>246</v>
      </c>
      <c t="n" s="6" r="D5">
        <v>12</v>
      </c>
    </row>
    <row spans="1:4" r="6">
      <c t="s" s="4" r="A6">
        <v>476</v>
      </c>
      <c t="n" s="6" r="B6">
        <v>-95</v>
      </c>
    </row>
    <row spans="1:4" r="7">
      <c t="s" s="4" r="A7">
        <v>477</v>
      </c>
      <c t="n" s="7" r="B7">
        <v>263</v>
      </c>
      <c t="n" s="7" r="C7">
        <v>358</v>
      </c>
      <c t="n" s="7" r="D7">
        <v>1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78</v>
      </c>
      <c t="s" s="2" r="B1">
        <v>1</v>
      </c>
    </row>
    <row spans="1:2" r="2">
      <c t="s" s="2" r="B2">
        <v>2</v>
      </c>
    </row>
    <row spans="1:2" r="3">
      <c t="s" s="4" r="A3">
        <v>479</v>
      </c>
    </row>
    <row spans="1:2" r="4">
      <c t="s" s="3" r="A4">
        <v>480</v>
      </c>
    </row>
    <row spans="1:2" r="5">
      <c t="s" s="4" r="A5">
        <v>481</v>
      </c>
      <c t="s" s="4" r="B5">
        <v>482</v>
      </c>
    </row>
    <row spans="1:2" r="6">
      <c t="s" s="4" r="A6">
        <v>483</v>
      </c>
    </row>
    <row spans="1:2" r="7">
      <c t="s" s="3" r="A7">
        <v>480</v>
      </c>
    </row>
    <row spans="1:2" r="8">
      <c t="s" s="4" r="A8">
        <v>484</v>
      </c>
      <c t="s" s="4" r="B8">
        <v>417</v>
      </c>
    </row>
    <row spans="1:2" r="9">
      <c t="s" s="4" r="A9">
        <v>485</v>
      </c>
    </row>
    <row spans="1:2" r="10">
      <c t="s" s="3" r="A10">
        <v>480</v>
      </c>
    </row>
    <row spans="1:2" r="11">
      <c t="s" s="4" r="A11">
        <v>484</v>
      </c>
      <c t="s" s="4" r="B11">
        <v>417</v>
      </c>
    </row>
    <row spans="1:2" r="12">
      <c t="s" s="4" r="A12">
        <v>486</v>
      </c>
    </row>
    <row spans="1:2" r="13">
      <c t="s" s="3" r="A13">
        <v>480</v>
      </c>
    </row>
    <row spans="1:2" r="14">
      <c t="s" s="4" r="A14">
        <v>484</v>
      </c>
      <c t="s" s="4" r="B14">
        <v>417</v>
      </c>
    </row>
    <row spans="1:2" r="15">
      <c t="s" s="4" r="A15">
        <v>487</v>
      </c>
    </row>
    <row spans="1:2" r="16">
      <c t="s" s="3" r="A16">
        <v>480</v>
      </c>
    </row>
    <row spans="1:2" r="17">
      <c t="s" s="4" r="A17">
        <v>484</v>
      </c>
      <c t="s" s="4" r="B17">
        <v>488</v>
      </c>
    </row>
    <row spans="1:2" r="18">
      <c t="s" s="4" r="A18">
        <v>489</v>
      </c>
    </row>
    <row spans="1:2" r="19">
      <c t="s" s="3" r="A19">
        <v>480</v>
      </c>
    </row>
    <row spans="1:2" r="20">
      <c t="s" s="4" r="A20">
        <v>484</v>
      </c>
      <c t="s" s="4" r="B20">
        <v>412</v>
      </c>
    </row>
    <row spans="1:2" r="21">
      <c t="s" s="4" r="A21">
        <v>490</v>
      </c>
    </row>
    <row spans="1:2" r="22">
      <c t="s" s="3" r="A22">
        <v>480</v>
      </c>
    </row>
    <row spans="1:2" r="23">
      <c t="s" s="4" r="A23">
        <v>484</v>
      </c>
      <c t="s" s="4" r="B23">
        <v>412</v>
      </c>
    </row>
    <row spans="1:2" r="24">
      <c t="s" s="4" r="A24">
        <v>491</v>
      </c>
    </row>
    <row spans="1:2" r="25">
      <c t="s" s="3" r="A25">
        <v>480</v>
      </c>
    </row>
    <row spans="1:2" r="26">
      <c t="s" s="4" r="A26">
        <v>484</v>
      </c>
      <c t="s" s="4" r="B26">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4</v>
      </c>
      <c t="s" s="2" r="D2">
        <v>83</v>
      </c>
    </row>
    <row spans="1:4" r="3">
      <c t="s" s="3" r="A3">
        <v>494</v>
      </c>
    </row>
    <row spans="1:4" r="4">
      <c t="s" s="4" r="A4">
        <v>495</v>
      </c>
      <c t="n" s="7" r="B4">
        <v>-63</v>
      </c>
    </row>
    <row spans="1:4" r="5">
      <c t="s" s="4" r="A5">
        <v>496</v>
      </c>
      <c t="n" s="6" r="B5">
        <v>-1099</v>
      </c>
      <c t="n" s="7" r="C5">
        <v>-1433</v>
      </c>
      <c t="n" s="7" r="D5">
        <v>1087</v>
      </c>
    </row>
    <row spans="1:4" r="6">
      <c t="s" s="4" r="A6">
        <v>497</v>
      </c>
      <c t="n" s="6" r="B6">
        <v>-1162</v>
      </c>
      <c t="n" s="6" r="C6">
        <v>-63</v>
      </c>
    </row>
    <row spans="1:4" r="7">
      <c t="s" s="4" r="A7">
        <v>498</v>
      </c>
    </row>
    <row spans="1:4" r="8">
      <c t="s" s="3" r="A8">
        <v>494</v>
      </c>
    </row>
    <row spans="1:4" r="9">
      <c t="s" s="4" r="A9">
        <v>495</v>
      </c>
      <c t="n" s="6" r="B9">
        <v>-63</v>
      </c>
    </row>
    <row spans="1:4" r="10">
      <c t="s" s="4" r="A10">
        <v>496</v>
      </c>
      <c t="n" s="6" r="B10">
        <v>-1099</v>
      </c>
    </row>
    <row spans="1:4" r="11">
      <c t="s" s="4" r="A11">
        <v>497</v>
      </c>
      <c t="n" s="7" r="B11">
        <v>-1162</v>
      </c>
      <c t="n" s="7" r="C11">
        <v>-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4</v>
      </c>
    </row>
    <row spans="1:3" r="2">
      <c t="s" s="3" r="A2">
        <v>500</v>
      </c>
    </row>
    <row spans="1:3" r="3">
      <c t="s" s="4" r="A3">
        <v>129</v>
      </c>
      <c t="n" s="7" r="B3">
        <v>4877</v>
      </c>
      <c t="n" s="7" r="C3">
        <v>6027</v>
      </c>
    </row>
    <row spans="1:3" r="4">
      <c t="s" s="4" r="A4">
        <v>501</v>
      </c>
    </row>
    <row spans="1:3" r="5">
      <c t="s" s="3" r="A5">
        <v>500</v>
      </c>
    </row>
    <row spans="1:3" r="6">
      <c t="s" s="4" r="A6">
        <v>129</v>
      </c>
      <c t="n" s="6" r="B6">
        <v>1480</v>
      </c>
      <c t="n" s="6" r="C6">
        <v>2112</v>
      </c>
    </row>
    <row spans="1:3" r="7">
      <c t="s" s="4" r="A7">
        <v>502</v>
      </c>
    </row>
    <row spans="1:3" r="8">
      <c t="s" s="3" r="A8">
        <v>500</v>
      </c>
    </row>
    <row spans="1:3" r="9">
      <c t="s" s="4" r="A9">
        <v>129</v>
      </c>
      <c t="n" s="6" r="B9">
        <v>2831</v>
      </c>
      <c t="n" s="6" r="C9">
        <v>3560</v>
      </c>
    </row>
    <row spans="1:3" r="10">
      <c t="s" s="4" r="A10">
        <v>503</v>
      </c>
    </row>
    <row spans="1:3" r="11">
      <c t="s" s="3" r="A11">
        <v>500</v>
      </c>
    </row>
    <row spans="1:3" r="12">
      <c t="s" s="4" r="A12">
        <v>129</v>
      </c>
      <c t="n" s="7" r="B12">
        <v>566</v>
      </c>
      <c t="n" s="7" r="C12">
        <v>3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4</v>
      </c>
      <c t="s" s="2" r="D2">
        <v>83</v>
      </c>
    </row>
    <row spans="1:4" r="3">
      <c t="s" s="3" r="A3">
        <v>505</v>
      </c>
    </row>
    <row spans="1:4" r="4">
      <c t="s" s="4" r="A4">
        <v>129</v>
      </c>
      <c t="n" s="7" r="B4">
        <v>1750</v>
      </c>
      <c t="n" s="7" r="C4">
        <v>607</v>
      </c>
      <c t="n" s="7" r="D4">
        <v>475</v>
      </c>
    </row>
    <row spans="1:4" r="5">
      <c t="s" s="4" r="A5">
        <v>506</v>
      </c>
    </row>
    <row spans="1:4" r="6">
      <c t="s" s="3" r="A6">
        <v>505</v>
      </c>
    </row>
    <row spans="1:4" r="7">
      <c t="s" s="4" r="A7">
        <v>129</v>
      </c>
      <c t="n" s="6" r="B7">
        <v>79</v>
      </c>
      <c t="n" s="6" r="C7">
        <v>44</v>
      </c>
      <c t="n" s="6" r="D7">
        <v>14</v>
      </c>
    </row>
    <row spans="1:4" r="8">
      <c t="s" s="4" r="A8">
        <v>507</v>
      </c>
    </row>
    <row spans="1:4" r="9">
      <c t="s" s="3" r="A9">
        <v>505</v>
      </c>
    </row>
    <row spans="1:4" r="10">
      <c t="s" s="4" r="A10">
        <v>129</v>
      </c>
      <c t="n" s="6" r="B10">
        <v>38</v>
      </c>
      <c t="n" s="6" r="C10">
        <v>28</v>
      </c>
    </row>
    <row spans="1:4" r="11">
      <c t="s" s="4" r="A11">
        <v>408</v>
      </c>
    </row>
    <row spans="1:4" r="12">
      <c t="s" s="3" r="A12">
        <v>505</v>
      </c>
    </row>
    <row spans="1:4" r="13">
      <c t="s" s="4" r="A13">
        <v>129</v>
      </c>
      <c t="n" s="6" r="B13">
        <v>1126</v>
      </c>
      <c t="n" s="6" r="C13">
        <v>2</v>
      </c>
    </row>
    <row spans="1:4" r="14">
      <c t="s" s="4" r="A14">
        <v>508</v>
      </c>
    </row>
    <row spans="1:4" r="15">
      <c t="s" s="3" r="A15">
        <v>505</v>
      </c>
    </row>
    <row spans="1:4" r="16">
      <c t="s" s="4" r="A16">
        <v>129</v>
      </c>
      <c t="n" s="7" r="B16">
        <v>507</v>
      </c>
      <c t="n" s="7" r="C16">
        <v>533</v>
      </c>
      <c t="n" s="7" r="D16">
        <v>4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9</v>
      </c>
      <c t="s" s="2" r="B1">
        <v>115</v>
      </c>
      <c t="s" s="2" r="J1">
        <v>1</v>
      </c>
    </row>
    <row spans="1:12" r="2">
      <c t="s" s="2" r="B2">
        <v>2</v>
      </c>
      <c t="s" s="2" r="C2">
        <v>116</v>
      </c>
      <c t="s" s="2" r="D2">
        <v>4</v>
      </c>
      <c t="s" s="2" r="E2">
        <v>117</v>
      </c>
      <c t="s" s="2" r="F2">
        <v>34</v>
      </c>
      <c t="s" s="2" r="G2">
        <v>118</v>
      </c>
      <c t="s" s="2" r="H2">
        <v>119</v>
      </c>
      <c t="s" s="2" r="I2">
        <v>120</v>
      </c>
      <c t="s" s="2" r="J2">
        <v>2</v>
      </c>
      <c t="s" s="2" r="K2">
        <v>34</v>
      </c>
      <c t="s" s="2" r="L2">
        <v>83</v>
      </c>
    </row>
    <row spans="1:12" r="3">
      <c t="s" s="3" r="A3">
        <v>110</v>
      </c>
    </row>
    <row spans="1:12" r="4">
      <c t="s" s="4" r="A4">
        <v>109</v>
      </c>
      <c t="n" s="7" r="B4">
        <v>-976</v>
      </c>
      <c t="n" s="7" r="C4">
        <v>368</v>
      </c>
      <c t="n" s="7" r="D4">
        <v>-906</v>
      </c>
      <c t="n" s="7" r="E4">
        <v>18</v>
      </c>
      <c t="n" s="7" r="F4">
        <v>-392</v>
      </c>
      <c t="n" s="7" r="G4">
        <v>3494</v>
      </c>
      <c t="n" s="7" r="H4">
        <v>1268</v>
      </c>
      <c t="n" s="7" r="I4">
        <v>288</v>
      </c>
      <c t="n" s="7" r="J4">
        <v>-1496</v>
      </c>
      <c t="n" s="7" r="K4">
        <v>4656</v>
      </c>
      <c t="n" s="7" r="L4">
        <v>4741</v>
      </c>
    </row>
    <row spans="1:12" r="5">
      <c t="s" s="4" r="A5">
        <v>510</v>
      </c>
      <c t="n" s="6" r="J5">
        <v>-28</v>
      </c>
      <c t="n" s="6" r="K5">
        <v>-28</v>
      </c>
      <c t="n" s="6" r="L5">
        <v>-28</v>
      </c>
    </row>
    <row spans="1:12" r="6">
      <c t="s" s="4" r="A6">
        <v>511</v>
      </c>
      <c t="n" s="7" r="J6">
        <v>-1524</v>
      </c>
      <c t="n" s="7" r="K6">
        <v>4628</v>
      </c>
      <c t="n" s="7" r="L6">
        <v>4713</v>
      </c>
    </row>
    <row spans="1:12" r="7">
      <c t="s" s="4" r="A7">
        <v>512</v>
      </c>
      <c t="n" s="6" r="J7">
        <v>10774</v>
      </c>
      <c t="n" s="6" r="K7">
        <v>10992</v>
      </c>
      <c t="n" s="6" r="L7">
        <v>11259</v>
      </c>
    </row>
    <row spans="1:12" r="8">
      <c t="s" s="4" r="A8">
        <v>110</v>
      </c>
      <c t="n" s="8" r="B8">
        <v>-0.09</v>
      </c>
      <c t="n" s="8" r="C8">
        <v>0.03</v>
      </c>
      <c t="n" s="8" r="D8">
        <v>-0.08</v>
      </c>
      <c t="n" s="7" r="E8">
        <v>0</v>
      </c>
      <c t="n" s="8" r="F8">
        <v>-0.04</v>
      </c>
      <c t="n" s="8" r="G8">
        <v>0.32</v>
      </c>
      <c t="n" s="8" r="H8">
        <v>0.12</v>
      </c>
      <c t="n" s="8" r="I8">
        <v>0.02</v>
      </c>
      <c t="n" s="8" r="J8">
        <v>-0.14</v>
      </c>
      <c t="n" s="8" r="K8">
        <v>0.42</v>
      </c>
      <c t="n" s="8" r="L8">
        <v>0.42</v>
      </c>
    </row>
    <row spans="1:12" r="9">
      <c t="s" s="3" r="A9">
        <v>111</v>
      </c>
    </row>
    <row spans="1:12" r="10">
      <c t="s" s="4" r="A10">
        <v>511</v>
      </c>
      <c t="n" s="7" r="J10">
        <v>-1524</v>
      </c>
      <c t="n" s="7" r="K10">
        <v>4628</v>
      </c>
      <c t="n" s="7" r="L10">
        <v>4713</v>
      </c>
    </row>
    <row spans="1:12" r="11">
      <c t="s" s="4" r="A11">
        <v>513</v>
      </c>
      <c t="n" s="6" r="J11">
        <v>28</v>
      </c>
      <c t="n" s="6" r="K11">
        <v>28</v>
      </c>
      <c t="n" s="6" r="L11">
        <v>28</v>
      </c>
    </row>
    <row spans="1:12" r="12">
      <c t="s" s="4" r="A12">
        <v>514</v>
      </c>
      <c t="n" s="6" r="K12">
        <v>-379</v>
      </c>
      <c t="n" s="6" r="L12">
        <v>-794</v>
      </c>
    </row>
    <row spans="1:12" r="13">
      <c t="s" s="4" r="A13">
        <v>515</v>
      </c>
      <c t="n" s="7" r="J13">
        <v>-1524</v>
      </c>
      <c t="n" s="7" r="K13">
        <v>4277</v>
      </c>
      <c t="n" s="7" r="L13">
        <v>3947</v>
      </c>
    </row>
    <row spans="1:12" r="14">
      <c t="s" s="4" r="A14">
        <v>512</v>
      </c>
      <c t="n" s="6" r="J14">
        <v>10774</v>
      </c>
      <c t="n" s="6" r="K14">
        <v>10992</v>
      </c>
      <c t="n" s="6" r="L14">
        <v>11259</v>
      </c>
    </row>
    <row spans="1:12" r="15">
      <c t="s" s="3" r="A15">
        <v>516</v>
      </c>
    </row>
    <row spans="1:12" r="16">
      <c t="s" s="4" r="A16">
        <v>517</v>
      </c>
      <c t="n" s="6" r="K16">
        <v>15</v>
      </c>
      <c t="n" s="6" r="L16">
        <v>14</v>
      </c>
    </row>
    <row spans="1:12" r="17">
      <c t="s" s="4" r="A17">
        <v>518</v>
      </c>
      <c t="n" s="6" r="K17">
        <v>15</v>
      </c>
      <c t="n" s="6" r="L17">
        <v>14</v>
      </c>
    </row>
    <row spans="1:12" r="18">
      <c t="s" s="4" r="A18">
        <v>519</v>
      </c>
      <c t="n" s="6" r="J18">
        <v>10774</v>
      </c>
      <c t="n" s="6" r="K18">
        <v>11007</v>
      </c>
      <c t="n" s="6" r="L18">
        <v>11273</v>
      </c>
    </row>
    <row spans="1:12" r="19">
      <c t="s" s="4" r="A19">
        <v>111</v>
      </c>
      <c t="n" s="8" r="B19">
        <v>-0.09</v>
      </c>
      <c t="n" s="8" r="C19">
        <v>0.03</v>
      </c>
      <c t="n" s="8" r="D19">
        <v>-0.08</v>
      </c>
      <c t="n" s="7" r="E19">
        <v>0</v>
      </c>
      <c t="n" s="8" r="F19">
        <v>-0.04</v>
      </c>
      <c t="n" s="8" r="G19">
        <v>0.32</v>
      </c>
      <c t="n" s="8" r="H19">
        <v>0.11</v>
      </c>
      <c t="n" s="7" r="I19">
        <v>0</v>
      </c>
      <c t="n" s="8" r="J19">
        <v>-0.14</v>
      </c>
      <c t="n" s="8" r="K19">
        <v>0.39</v>
      </c>
      <c t="n" s="8" r="L19">
        <v>0.3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0</v>
      </c>
      <c t="s" s="2" r="B1">
        <v>1</v>
      </c>
    </row>
    <row spans="1:3" r="2">
      <c t="s" s="2" r="B2">
        <v>2</v>
      </c>
      <c t="s" s="2" r="C2">
        <v>34</v>
      </c>
    </row>
    <row spans="1:3" r="3">
      <c t="s" s="3" r="A3">
        <v>206</v>
      </c>
    </row>
    <row spans="1:3" r="4">
      <c t="s" s="4" r="A4">
        <v>521</v>
      </c>
      <c t="n" s="7" r="B4">
        <v>10503</v>
      </c>
      <c t="n" s="7" r="C4">
        <v>11152</v>
      </c>
    </row>
    <row spans="1:3" r="5">
      <c t="s" s="4" r="A5">
        <v>151</v>
      </c>
      <c t="n" s="6" r="B5">
        <v>-493</v>
      </c>
      <c t="n" s="6" r="C5">
        <v>-649</v>
      </c>
    </row>
    <row spans="1:3" r="6">
      <c t="s" s="4" r="A6">
        <v>522</v>
      </c>
      <c t="n" s="7" r="B6">
        <v>10010</v>
      </c>
      <c t="n" s="7" r="C6">
        <v>10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3</v>
      </c>
      <c t="s" s="2" r="B1">
        <v>1</v>
      </c>
    </row>
    <row spans="1:3" r="2">
      <c t="s" s="2" r="B2">
        <v>2</v>
      </c>
      <c t="s" s="2" r="C2">
        <v>34</v>
      </c>
    </row>
    <row spans="1:3" r="3">
      <c t="s" s="3" r="A3">
        <v>524</v>
      </c>
    </row>
    <row spans="1:3" r="4">
      <c t="s" s="4" r="A4">
        <v>525</v>
      </c>
      <c t="n" s="7" r="B4">
        <v>2910</v>
      </c>
      <c t="n" s="7" r="C4">
        <v>2910</v>
      </c>
    </row>
    <row spans="1:3" r="5">
      <c t="s" s="4" r="A5">
        <v>151</v>
      </c>
      <c t="n" s="6" r="B5">
        <v>-178</v>
      </c>
      <c t="n" s="6" r="C5">
        <v>-43</v>
      </c>
    </row>
    <row spans="1:3" r="6">
      <c t="s" s="4" r="A6">
        <v>526</v>
      </c>
      <c t="n" s="6" r="B6">
        <v>-1134</v>
      </c>
      <c t="n" s="6" r="C6">
        <v>-685</v>
      </c>
    </row>
    <row spans="1:3" r="7">
      <c t="s" s="4" r="A7">
        <v>527</v>
      </c>
      <c t="n" s="6" r="B7">
        <v>1598</v>
      </c>
      <c t="n" s="6" r="C7">
        <v>2182</v>
      </c>
    </row>
    <row spans="1:3" r="8">
      <c t="s" s="4" r="A8">
        <v>528</v>
      </c>
    </row>
    <row spans="1:3" r="9">
      <c t="s" s="3" r="A9">
        <v>524</v>
      </c>
    </row>
    <row spans="1:3" r="10">
      <c t="s" s="4" r="A10">
        <v>525</v>
      </c>
      <c t="n" s="6" r="B10">
        <v>300</v>
      </c>
      <c t="n" s="6" r="C10">
        <v>300</v>
      </c>
    </row>
    <row spans="1:3" r="11">
      <c t="s" s="4" r="A11">
        <v>151</v>
      </c>
      <c t="n" s="6" r="B11">
        <v>-19</v>
      </c>
      <c t="n" s="6" r="C11">
        <v>-5</v>
      </c>
    </row>
    <row spans="1:3" r="12">
      <c t="s" s="4" r="A12">
        <v>526</v>
      </c>
      <c t="n" s="6" r="B12">
        <v>-215</v>
      </c>
      <c t="n" s="6" r="C12">
        <v>-127</v>
      </c>
    </row>
    <row spans="1:3" r="13">
      <c t="s" s="4" r="A13">
        <v>527</v>
      </c>
      <c t="n" s="6" r="B13">
        <v>66</v>
      </c>
      <c t="n" s="6" r="C13">
        <v>168</v>
      </c>
    </row>
    <row spans="1:3" r="14">
      <c t="s" s="4" r="A14">
        <v>529</v>
      </c>
    </row>
    <row spans="1:3" r="15">
      <c t="s" s="3" r="A15">
        <v>524</v>
      </c>
    </row>
    <row spans="1:3" r="16">
      <c t="s" s="4" r="A16">
        <v>525</v>
      </c>
      <c t="n" s="6" r="B16">
        <v>1370</v>
      </c>
      <c t="n" s="6" r="C16">
        <v>1370</v>
      </c>
    </row>
    <row spans="1:3" r="17">
      <c t="s" s="4" r="A17">
        <v>151</v>
      </c>
      <c t="n" s="6" r="B17">
        <v>-83</v>
      </c>
      <c t="n" s="6" r="C17">
        <v>-20</v>
      </c>
    </row>
    <row spans="1:3" r="18">
      <c t="s" s="4" r="A18">
        <v>526</v>
      </c>
      <c t="n" s="6" r="B18">
        <v>-538</v>
      </c>
      <c t="n" s="6" r="C18">
        <v>-333</v>
      </c>
    </row>
    <row spans="1:3" r="19">
      <c t="s" s="4" r="A19">
        <v>527</v>
      </c>
      <c t="n" s="6" r="B19">
        <v>749</v>
      </c>
      <c t="n" s="6" r="C19">
        <v>1017</v>
      </c>
    </row>
    <row spans="1:3" r="20">
      <c t="s" s="4" r="A20">
        <v>530</v>
      </c>
    </row>
    <row spans="1:3" r="21">
      <c t="s" s="3" r="A21">
        <v>524</v>
      </c>
    </row>
    <row spans="1:3" r="22">
      <c t="s" s="4" r="A22">
        <v>525</v>
      </c>
      <c t="n" s="6" r="B22">
        <v>1240</v>
      </c>
      <c t="n" s="6" r="C22">
        <v>1240</v>
      </c>
    </row>
    <row spans="1:3" r="23">
      <c t="s" s="4" r="A23">
        <v>151</v>
      </c>
      <c t="n" s="6" r="B23">
        <v>-76</v>
      </c>
      <c t="n" s="6" r="C23">
        <v>-18</v>
      </c>
    </row>
    <row spans="1:3" r="24">
      <c t="s" s="4" r="A24">
        <v>526</v>
      </c>
      <c t="n" s="6" r="B24">
        <v>-381</v>
      </c>
      <c t="n" s="6" r="C24">
        <v>-225</v>
      </c>
    </row>
    <row spans="1:3" r="25">
      <c t="s" s="4" r="A25">
        <v>527</v>
      </c>
      <c t="n" s="7" r="B25">
        <v>783</v>
      </c>
      <c t="n" s="7" r="C25">
        <v>9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31</v>
      </c>
      <c t="s" s="2" r="B1">
        <v>1</v>
      </c>
    </row>
    <row spans="1:3" r="2">
      <c t="s" s="2" r="B2">
        <v>2</v>
      </c>
      <c t="s" s="2" r="C2">
        <v>34</v>
      </c>
    </row>
    <row spans="1:3" r="3">
      <c t="s" s="3" r="A3">
        <v>532</v>
      </c>
    </row>
    <row spans="1:3" r="4">
      <c t="s" s="4" r="A4">
        <v>533</v>
      </c>
      <c t="s" s="4" r="B4">
        <v>534</v>
      </c>
    </row>
    <row spans="1:3" r="5">
      <c t="s" s="4" r="A5">
        <v>535</v>
      </c>
      <c t="n" s="9" r="B5">
        <v>0.4</v>
      </c>
      <c t="n" s="9" r="C5">
        <v>0.7</v>
      </c>
    </row>
    <row spans="1:3" r="6">
      <c t="s" s="4" r="A6">
        <v>536</v>
      </c>
    </row>
    <row spans="1:3" r="7">
      <c t="s" s="3" r="A7">
        <v>532</v>
      </c>
    </row>
    <row spans="1:3" r="8">
      <c t="s" s="4" r="A8">
        <v>533</v>
      </c>
      <c t="s" s="4" r="B8">
        <v>417</v>
      </c>
    </row>
    <row spans="1:3" r="9">
      <c t="s" s="4" r="A9">
        <v>529</v>
      </c>
    </row>
    <row spans="1:3" r="10">
      <c t="s" s="3" r="A10">
        <v>532</v>
      </c>
    </row>
    <row spans="1:3" r="11">
      <c t="s" s="4" r="A11">
        <v>533</v>
      </c>
      <c t="s" s="4" r="B11">
        <v>420</v>
      </c>
    </row>
    <row spans="1:3" r="12">
      <c t="s" s="4" r="A12">
        <v>530</v>
      </c>
    </row>
    <row spans="1:3" r="13">
      <c t="s" s="3" r="A13">
        <v>532</v>
      </c>
    </row>
    <row spans="1:3" r="14">
      <c t="s" s="4" r="A14">
        <v>533</v>
      </c>
      <c t="s" s="4" r="B14">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4</v>
      </c>
    </row>
    <row spans="1:3" r="2">
      <c t="s" s="3" r="A2">
        <v>538</v>
      </c>
    </row>
    <row spans="1:3" r="3">
      <c t="n" s="6" r="A3">
        <v>2016</v>
      </c>
      <c t="n" s="7" r="B3">
        <v>436</v>
      </c>
    </row>
    <row spans="1:3" r="4">
      <c t="n" s="6" r="A4">
        <v>2017</v>
      </c>
      <c t="n" s="6" r="B4">
        <v>346</v>
      </c>
    </row>
    <row spans="1:3" r="5">
      <c t="n" s="6" r="A5">
        <v>2018</v>
      </c>
      <c t="n" s="6" r="B5">
        <v>317</v>
      </c>
    </row>
    <row spans="1:3" r="6">
      <c t="n" s="6" r="A6">
        <v>2019</v>
      </c>
      <c t="n" s="6" r="B6">
        <v>287</v>
      </c>
    </row>
    <row spans="1:3" r="7">
      <c t="n" s="6" r="A7">
        <v>2020</v>
      </c>
      <c t="n" s="6" r="B7">
        <v>212</v>
      </c>
    </row>
    <row spans="1:3" r="8">
      <c t="s" s="4" r="A8">
        <v>129</v>
      </c>
      <c t="n" s="7" r="B8">
        <v>1598</v>
      </c>
      <c t="n" s="7" r="C8">
        <v>21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v>
      </c>
      <c t="s" s="2" r="B1">
        <v>115</v>
      </c>
      <c t="s" s="2" r="J1">
        <v>1</v>
      </c>
    </row>
    <row spans="1:12" r="2">
      <c t="s" s="2" r="B2">
        <v>2</v>
      </c>
      <c t="s" s="2" r="C2">
        <v>116</v>
      </c>
      <c t="s" s="2" r="D2">
        <v>4</v>
      </c>
      <c t="s" s="2" r="E2">
        <v>117</v>
      </c>
      <c t="s" s="2" r="F2">
        <v>34</v>
      </c>
      <c t="s" s="2" r="G2">
        <v>118</v>
      </c>
      <c t="s" s="2" r="H2">
        <v>119</v>
      </c>
      <c t="s" s="2" r="I2">
        <v>120</v>
      </c>
      <c t="s" s="2" r="J2">
        <v>2</v>
      </c>
      <c t="s" s="2" r="K2">
        <v>34</v>
      </c>
      <c t="s" s="2" r="L2">
        <v>83</v>
      </c>
    </row>
    <row spans="1:12" r="3">
      <c t="s" s="3" r="A3">
        <v>121</v>
      </c>
    </row>
    <row spans="1:12" r="4">
      <c t="s" s="4" r="A4">
        <v>109</v>
      </c>
      <c t="n" s="7" r="B4">
        <v>-976</v>
      </c>
      <c t="n" s="7" r="C4">
        <v>368</v>
      </c>
      <c t="n" s="7" r="D4">
        <v>-906</v>
      </c>
      <c t="n" s="7" r="E4">
        <v>18</v>
      </c>
      <c t="n" s="7" r="F4">
        <v>-392</v>
      </c>
      <c t="n" s="7" r="G4">
        <v>3494</v>
      </c>
      <c t="n" s="7" r="H4">
        <v>1268</v>
      </c>
      <c t="n" s="7" r="I4">
        <v>288</v>
      </c>
      <c t="n" s="7" r="J4">
        <v>-1496</v>
      </c>
      <c t="n" s="7" r="K4">
        <v>4656</v>
      </c>
      <c t="n" s="7" r="L4">
        <v>4741</v>
      </c>
    </row>
    <row spans="1:12" r="5">
      <c t="s" s="3" r="A5">
        <v>122</v>
      </c>
    </row>
    <row spans="1:12" r="6">
      <c t="s" s="4" r="A6">
        <v>123</v>
      </c>
      <c t="n" s="6" r="J6">
        <v>-1099</v>
      </c>
      <c t="n" s="6" r="K6">
        <v>-1433</v>
      </c>
      <c t="n" s="6" r="L6">
        <v>1184</v>
      </c>
    </row>
    <row spans="1:12" r="7">
      <c t="s" s="4" r="A7">
        <v>124</v>
      </c>
      <c t="n" s="6" r="L7">
        <v>-80</v>
      </c>
    </row>
    <row spans="1:12" r="8">
      <c t="s" s="4" r="A8">
        <v>125</v>
      </c>
      <c t="n" s="6" r="L8">
        <v>-17</v>
      </c>
    </row>
    <row spans="1:12" r="9">
      <c t="s" s="4" r="A9">
        <v>126</v>
      </c>
      <c t="n" s="6" r="J9">
        <v>-1099</v>
      </c>
      <c t="n" s="6" r="K9">
        <v>-1433</v>
      </c>
      <c t="n" s="6" r="L9">
        <v>1087</v>
      </c>
    </row>
    <row spans="1:12" r="10">
      <c t="s" s="4" r="A10">
        <v>127</v>
      </c>
      <c t="n" s="7" r="J10">
        <v>-2595</v>
      </c>
      <c t="n" s="7" r="K10">
        <v>3223</v>
      </c>
      <c t="n" s="7" r="L10">
        <v>582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3"/>
    <col customWidth="1" max="2" min="2" width="21"/>
    <col customWidth="1" max="3" min="3" width="31"/>
    <col customWidth="1" max="4" min="4" width="21"/>
    <col customWidth="1" max="5" min="5" width="21"/>
  </cols>
  <sheetData>
    <row spans="1:5" r="1">
      <c t="s" s="1" r="A1">
        <v>539</v>
      </c>
      <c t="s" s="2" r="B1">
        <v>540</v>
      </c>
      <c t="s" s="2" r="C1">
        <v>1</v>
      </c>
    </row>
    <row spans="1:5" r="2">
      <c t="s" s="2" r="B2">
        <v>369</v>
      </c>
      <c t="s" s="2" r="C2">
        <v>541</v>
      </c>
      <c t="s" s="2" r="D2">
        <v>542</v>
      </c>
      <c t="s" s="2" r="E2">
        <v>543</v>
      </c>
    </row>
    <row spans="1:5" r="3">
      <c t="s" s="3" r="A3">
        <v>544</v>
      </c>
    </row>
    <row spans="1:5" r="4">
      <c t="s" s="4" r="A4">
        <v>545</v>
      </c>
      <c t="n" s="7" r="C4">
        <v>3135000</v>
      </c>
    </row>
    <row spans="1:5" r="5">
      <c t="s" s="4" r="A5">
        <v>546</v>
      </c>
      <c t="n" s="6" r="C5">
        <v>300000</v>
      </c>
      <c t="n" s="7" r="D5">
        <v>100000</v>
      </c>
      <c t="n" s="7" r="E5">
        <v>300000</v>
      </c>
    </row>
    <row spans="1:5" r="6">
      <c t="s" s="4" r="A6">
        <v>547</v>
      </c>
      <c t="n" s="6" r="C6">
        <v>100000</v>
      </c>
      <c t="n" s="6" r="D6">
        <v>100000</v>
      </c>
      <c t="n" s="7" r="E6">
        <v>25000</v>
      </c>
    </row>
    <row spans="1:5" r="7">
      <c t="s" s="4" r="A7">
        <v>49</v>
      </c>
      <c t="n" s="6" r="C7">
        <v>4877000</v>
      </c>
      <c t="n" s="6" r="D7">
        <v>6027000</v>
      </c>
    </row>
    <row spans="1:5" r="8">
      <c t="s" s="4" r="A8">
        <v>501</v>
      </c>
    </row>
    <row spans="1:5" r="9">
      <c t="s" s="3" r="A9">
        <v>544</v>
      </c>
    </row>
    <row spans="1:5" r="10">
      <c t="s" s="4" r="A10">
        <v>49</v>
      </c>
      <c t="n" s="7" r="C10">
        <v>1480000</v>
      </c>
      <c t="n" s="7" r="D10">
        <v>2112000</v>
      </c>
    </row>
    <row spans="1:5" r="11">
      <c t="s" s="4" r="A11">
        <v>430</v>
      </c>
    </row>
    <row spans="1:5" r="12">
      <c t="s" s="3" r="A12">
        <v>544</v>
      </c>
    </row>
    <row spans="1:5" r="13">
      <c t="s" s="4" r="A13">
        <v>548</v>
      </c>
      <c t="n" s="7" r="B13">
        <v>3900000</v>
      </c>
    </row>
    <row spans="1:5" r="14">
      <c t="s" s="4" r="A14">
        <v>549</v>
      </c>
      <c t="n" s="6" r="C14">
        <v>3</v>
      </c>
    </row>
    <row spans="1:5" r="15">
      <c t="s" s="4" r="A15">
        <v>550</v>
      </c>
      <c t="n" s="7" r="C15">
        <v>3900000</v>
      </c>
    </row>
    <row spans="1:5" r="16">
      <c t="s" s="4" r="A16">
        <v>545</v>
      </c>
      <c t="n" s="7" r="C16">
        <v>3100000</v>
      </c>
    </row>
    <row spans="1:5" r="17">
      <c t="s" s="4" r="A17">
        <v>551</v>
      </c>
      <c t="s" s="4" r="C17">
        <v>552</v>
      </c>
    </row>
    <row spans="1:5" r="18">
      <c t="s" s="4" r="A18">
        <v>553</v>
      </c>
      <c t="s" s="4" r="C18">
        <v>554</v>
      </c>
    </row>
    <row spans="1:5" r="19">
      <c t="s" s="4" r="A19">
        <v>555</v>
      </c>
      <c t="s" s="4" r="C19">
        <v>556</v>
      </c>
    </row>
    <row spans="1:5" r="20">
      <c t="s" s="4" r="A20">
        <v>432</v>
      </c>
    </row>
    <row spans="1:5" r="21">
      <c t="s" s="3" r="A21">
        <v>544</v>
      </c>
    </row>
    <row spans="1:5" r="22">
      <c t="s" s="4" r="A22">
        <v>548</v>
      </c>
      <c t="n" s="7" r="C22">
        <v>2500000</v>
      </c>
    </row>
    <row spans="1:5" r="23">
      <c t="s" s="4" r="A23">
        <v>49</v>
      </c>
      <c t="n" s="7" r="C23">
        <v>1500000</v>
      </c>
    </row>
    <row spans="1:5" r="24">
      <c t="s" s="4" r="A24">
        <v>557</v>
      </c>
      <c t="s" s="4" r="C24">
        <v>417</v>
      </c>
    </row>
    <row spans="1:5" r="25">
      <c t="s" s="4" r="A25">
        <v>558</v>
      </c>
    </row>
    <row spans="1:5" r="26">
      <c t="s" s="3" r="A26">
        <v>544</v>
      </c>
    </row>
    <row spans="1:5" r="27">
      <c t="s" s="4" r="A27">
        <v>559</v>
      </c>
      <c t="s" s="4" r="C27">
        <v>560</v>
      </c>
    </row>
    <row spans="1:5" r="28">
      <c t="s" s="4" r="A28">
        <v>561</v>
      </c>
      <c t="s" s="4" r="C28">
        <v>562</v>
      </c>
    </row>
    <row spans="1:5" r="29">
      <c t="s" s="4" r="A29">
        <v>563</v>
      </c>
      <c t="s" s="4" r="C29">
        <v>564</v>
      </c>
    </row>
    <row spans="1:5" r="30">
      <c t="s" s="4" r="A30">
        <v>565</v>
      </c>
      <c t="s" s="4" r="C30">
        <v>566</v>
      </c>
    </row>
    <row spans="1:5" r="31">
      <c t="s" s="4" r="A31">
        <v>567</v>
      </c>
    </row>
    <row spans="1:5" r="32">
      <c t="s" s="3" r="A32">
        <v>544</v>
      </c>
    </row>
    <row spans="1:5" r="33">
      <c t="s" s="4" r="A33">
        <v>559</v>
      </c>
      <c t="s" s="4" r="C33">
        <v>568</v>
      </c>
    </row>
    <row spans="1:5" r="34">
      <c t="s" s="4" r="A34">
        <v>561</v>
      </c>
      <c t="s" s="4" r="C34">
        <v>569</v>
      </c>
    </row>
    <row spans="1:5" r="35">
      <c t="s" s="4" r="A35">
        <v>563</v>
      </c>
      <c t="s" s="4" r="C35">
        <v>570</v>
      </c>
    </row>
    <row spans="1:5" r="36">
      <c t="s" s="4" r="A36">
        <v>565</v>
      </c>
      <c t="s" s="4" r="C36">
        <v>571</v>
      </c>
    </row>
    <row spans="1:5" r="37">
      <c t="s" s="4" r="A37">
        <v>572</v>
      </c>
    </row>
    <row spans="1:5" r="38">
      <c t="s" s="3" r="A38">
        <v>544</v>
      </c>
    </row>
    <row spans="1:5" r="39">
      <c t="s" s="4" r="A39">
        <v>559</v>
      </c>
      <c t="s" s="4" r="C39">
        <v>568</v>
      </c>
    </row>
    <row spans="1:5" r="40">
      <c t="s" s="4" r="A40">
        <v>563</v>
      </c>
      <c t="s" s="4" r="C40">
        <v>57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74</v>
      </c>
      <c t="s" s="2" r="B1">
        <v>351</v>
      </c>
    </row>
    <row spans="1:2" r="2">
      <c t="s" s="3" r="A2">
        <v>575</v>
      </c>
    </row>
    <row spans="1:2" r="3">
      <c t="s" s="4" r="A3">
        <v>576</v>
      </c>
      <c t="n" s="7" r="B3">
        <v>1323</v>
      </c>
    </row>
    <row spans="1:2" r="4">
      <c t="s" s="4" r="A4">
        <v>577</v>
      </c>
      <c t="n" s="6" r="B4">
        <v>370</v>
      </c>
    </row>
    <row spans="1:2" r="5">
      <c t="s" s="4" r="A5">
        <v>578</v>
      </c>
      <c t="n" s="6" r="B5">
        <v>436</v>
      </c>
    </row>
    <row spans="1:2" r="6">
      <c t="s" s="4" r="A6">
        <v>579</v>
      </c>
      <c t="n" s="6" r="B6">
        <v>443</v>
      </c>
    </row>
    <row spans="1:2" r="7">
      <c t="s" s="4" r="A7">
        <v>580</v>
      </c>
      <c t="n" s="6" r="B7">
        <v>74</v>
      </c>
    </row>
    <row spans="1:2" r="8">
      <c t="s" s="4" r="A8">
        <v>581</v>
      </c>
      <c t="n" s="6" r="B8">
        <v>0</v>
      </c>
    </row>
    <row spans="1:2" r="9">
      <c t="s" s="4" r="A9">
        <v>582</v>
      </c>
      <c t="n" s="6" r="B9">
        <v>0</v>
      </c>
    </row>
    <row spans="1:2" r="10">
      <c t="s" s="4" r="A10">
        <v>583</v>
      </c>
      <c t="n" s="6" r="B10">
        <v>3135</v>
      </c>
    </row>
    <row spans="1:2" r="11">
      <c t="s" s="4" r="A11">
        <v>584</v>
      </c>
      <c t="n" s="6" r="B11">
        <v>238</v>
      </c>
    </row>
    <row spans="1:2" r="12">
      <c t="s" s="4" r="A12">
        <v>585</v>
      </c>
      <c t="n" s="6" r="B12">
        <v>245</v>
      </c>
    </row>
    <row spans="1:2" r="13">
      <c t="s" s="4" r="A13">
        <v>586</v>
      </c>
      <c t="n" s="6" r="B13">
        <v>253</v>
      </c>
    </row>
    <row spans="1:2" r="14">
      <c t="s" s="4" r="A14">
        <v>587</v>
      </c>
      <c t="n" s="6" r="B14">
        <v>261</v>
      </c>
    </row>
    <row spans="1:2" r="15">
      <c t="s" s="4" r="A15">
        <v>588</v>
      </c>
      <c t="n" s="6" r="B15">
        <v>268</v>
      </c>
    </row>
    <row spans="1:2" r="16">
      <c t="s" s="4" r="A16">
        <v>589</v>
      </c>
      <c t="n" s="6" r="B16">
        <v>1870</v>
      </c>
    </row>
    <row spans="1:2" r="17">
      <c t="s" s="4" r="A17">
        <v>129</v>
      </c>
      <c t="n" s="6" r="B17">
        <v>4458</v>
      </c>
    </row>
    <row spans="1:2" r="18">
      <c t="n" s="6" r="A18">
        <v>2015</v>
      </c>
      <c t="n" s="6" r="B18">
        <v>608</v>
      </c>
    </row>
    <row spans="1:2" r="19">
      <c t="n" s="6" r="A19">
        <v>2016</v>
      </c>
      <c t="n" s="6" r="B19">
        <v>681</v>
      </c>
    </row>
    <row spans="1:2" r="20">
      <c t="n" s="6" r="A20">
        <v>2017</v>
      </c>
      <c t="n" s="6" r="B20">
        <v>696</v>
      </c>
    </row>
    <row spans="1:2" r="21">
      <c t="n" s="6" r="A21">
        <v>2018</v>
      </c>
      <c t="n" s="6" r="B21">
        <v>335</v>
      </c>
    </row>
    <row spans="1:2" r="22">
      <c t="n" s="6" r="A22">
        <v>2019</v>
      </c>
      <c t="n" s="6" r="B22">
        <v>268</v>
      </c>
    </row>
    <row spans="1:2" r="23">
      <c t="s" s="4" r="A23">
        <v>590</v>
      </c>
      <c t="n" s="6" r="B23">
        <v>1870</v>
      </c>
    </row>
    <row spans="1:2" r="24">
      <c t="s" s="4" r="A24">
        <v>430</v>
      </c>
    </row>
    <row spans="1:2" r="25">
      <c t="s" s="3" r="A25">
        <v>575</v>
      </c>
    </row>
    <row spans="1:2" r="26">
      <c t="s" s="4" r="A26">
        <v>583</v>
      </c>
      <c t="n" s="6" r="B26">
        <v>3100</v>
      </c>
    </row>
    <row spans="1:2" r="27">
      <c t="s" s="4" r="A27">
        <v>591</v>
      </c>
    </row>
    <row spans="1:2" r="28">
      <c t="s" s="3" r="A28">
        <v>575</v>
      </c>
    </row>
    <row spans="1:2" r="29">
      <c t="s" s="4" r="A29">
        <v>129</v>
      </c>
      <c t="n" s="6" r="B29">
        <v>1480</v>
      </c>
    </row>
    <row spans="1:2" r="30">
      <c t="n" s="6" r="A30">
        <v>2016</v>
      </c>
      <c t="n" s="6" r="B30">
        <v>770</v>
      </c>
    </row>
    <row spans="1:2" r="31">
      <c t="n" s="6" r="A31">
        <v>2017</v>
      </c>
      <c t="n" s="7" r="B31">
        <v>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2</v>
      </c>
      <c t="s" s="2" r="B1">
        <v>1</v>
      </c>
    </row>
    <row spans="1:3" r="2">
      <c t="s" s="2" r="B2">
        <v>2</v>
      </c>
      <c t="s" s="2" r="C2">
        <v>34</v>
      </c>
    </row>
    <row spans="1:3" r="3">
      <c t="s" s="3" r="A3">
        <v>480</v>
      </c>
    </row>
    <row spans="1:3" r="4">
      <c t="s" s="4" r="A4">
        <v>593</v>
      </c>
      <c t="n" s="7" r="B4">
        <v>18172</v>
      </c>
      <c t="n" s="7" r="C4">
        <v>17046</v>
      </c>
    </row>
    <row spans="1:3" r="5">
      <c t="s" s="4" r="A5">
        <v>594</v>
      </c>
      <c t="n" s="6" r="B5">
        <v>-5322</v>
      </c>
      <c t="n" s="6" r="C5">
        <v>-4005</v>
      </c>
    </row>
    <row spans="1:3" r="6">
      <c t="s" s="4" r="A6">
        <v>129</v>
      </c>
      <c t="n" s="6" r="B6">
        <v>12850</v>
      </c>
      <c t="n" s="6" r="C6">
        <v>13041</v>
      </c>
    </row>
    <row spans="1:3" r="7">
      <c t="s" s="4" r="A7">
        <v>595</v>
      </c>
    </row>
    <row spans="1:3" r="8">
      <c t="s" s="3" r="A8">
        <v>480</v>
      </c>
    </row>
    <row spans="1:3" r="9">
      <c t="s" s="4" r="A9">
        <v>593</v>
      </c>
      <c t="n" s="7" r="B9">
        <v>7175</v>
      </c>
      <c t="n" s="6" r="C9">
        <v>6080</v>
      </c>
    </row>
    <row spans="1:3" r="10">
      <c t="s" s="4" r="A10">
        <v>596</v>
      </c>
    </row>
    <row spans="1:3" r="11">
      <c t="s" s="3" r="A11">
        <v>480</v>
      </c>
    </row>
    <row spans="1:3" r="12">
      <c t="s" s="4" r="A12">
        <v>484</v>
      </c>
      <c t="s" s="4" r="B12">
        <v>417</v>
      </c>
    </row>
    <row spans="1:3" r="13">
      <c t="s" s="4" r="A13">
        <v>597</v>
      </c>
    </row>
    <row spans="1:3" r="14">
      <c t="s" s="3" r="A14">
        <v>480</v>
      </c>
    </row>
    <row spans="1:3" r="15">
      <c t="s" s="4" r="A15">
        <v>484</v>
      </c>
      <c t="s" s="4" r="B15">
        <v>488</v>
      </c>
    </row>
    <row spans="1:3" r="16">
      <c t="s" s="4" r="A16">
        <v>598</v>
      </c>
    </row>
    <row spans="1:3" r="17">
      <c t="s" s="3" r="A17">
        <v>480</v>
      </c>
    </row>
    <row spans="1:3" r="18">
      <c t="s" s="4" r="A18">
        <v>593</v>
      </c>
      <c t="n" s="7" r="B18">
        <v>1030</v>
      </c>
      <c t="n" s="6" r="C18">
        <v>1019</v>
      </c>
    </row>
    <row spans="1:3" r="19">
      <c t="s" s="4" r="A19">
        <v>599</v>
      </c>
    </row>
    <row spans="1:3" r="20">
      <c t="s" s="3" r="A20">
        <v>480</v>
      </c>
    </row>
    <row spans="1:3" r="21">
      <c t="s" s="4" r="A21">
        <v>484</v>
      </c>
      <c t="s" s="4" r="B21">
        <v>417</v>
      </c>
    </row>
    <row spans="1:3" r="22">
      <c t="s" s="4" r="A22">
        <v>600</v>
      </c>
    </row>
    <row spans="1:3" r="23">
      <c t="s" s="3" r="A23">
        <v>480</v>
      </c>
    </row>
    <row spans="1:3" r="24">
      <c t="s" s="4" r="A24">
        <v>484</v>
      </c>
      <c t="s" s="4" r="B24">
        <v>412</v>
      </c>
    </row>
    <row spans="1:3" r="25">
      <c t="s" s="4" r="A25">
        <v>601</v>
      </c>
    </row>
    <row spans="1:3" r="26">
      <c t="s" s="3" r="A26">
        <v>480</v>
      </c>
    </row>
    <row spans="1:3" r="27">
      <c t="s" s="4" r="A27">
        <v>593</v>
      </c>
      <c t="n" s="7" r="B27">
        <v>625</v>
      </c>
      <c t="n" s="6" r="C27">
        <v>188</v>
      </c>
    </row>
    <row spans="1:3" r="28">
      <c t="s" s="4" r="A28">
        <v>602</v>
      </c>
    </row>
    <row spans="1:3" r="29">
      <c t="s" s="3" r="A29">
        <v>480</v>
      </c>
    </row>
    <row spans="1:3" r="30">
      <c t="s" s="4" r="A30">
        <v>484</v>
      </c>
      <c t="s" s="4" r="B30">
        <v>417</v>
      </c>
    </row>
    <row spans="1:3" r="31">
      <c t="s" s="4" r="A31">
        <v>603</v>
      </c>
    </row>
    <row spans="1:3" r="32">
      <c t="s" s="3" r="A32">
        <v>480</v>
      </c>
    </row>
    <row spans="1:3" r="33">
      <c t="s" s="4" r="A33">
        <v>484</v>
      </c>
      <c t="s" s="4" r="B33">
        <v>412</v>
      </c>
    </row>
    <row spans="1:3" r="34">
      <c t="s" s="4" r="A34">
        <v>604</v>
      </c>
    </row>
    <row spans="1:3" r="35">
      <c t="s" s="3" r="A35">
        <v>480</v>
      </c>
    </row>
    <row spans="1:3" r="36">
      <c t="s" s="4" r="A36">
        <v>593</v>
      </c>
      <c t="n" s="7" r="B36">
        <v>8771</v>
      </c>
      <c t="n" s="6" r="C36">
        <v>9062</v>
      </c>
    </row>
    <row spans="1:3" r="37">
      <c t="s" s="4" r="A37">
        <v>605</v>
      </c>
    </row>
    <row spans="1:3" r="38">
      <c t="s" s="3" r="A38">
        <v>480</v>
      </c>
    </row>
    <row spans="1:3" r="39">
      <c t="s" s="4" r="A39">
        <v>484</v>
      </c>
      <c t="s" s="4" r="B39">
        <v>492</v>
      </c>
    </row>
    <row spans="1:3" r="40">
      <c t="s" s="4" r="A40">
        <v>479</v>
      </c>
    </row>
    <row spans="1:3" r="41">
      <c t="s" s="3" r="A41">
        <v>480</v>
      </c>
    </row>
    <row spans="1:3" r="42">
      <c t="s" s="4" r="A42">
        <v>484</v>
      </c>
      <c t="s" s="4" r="B42">
        <v>482</v>
      </c>
    </row>
    <row spans="1:3" r="43">
      <c t="s" s="4" r="A43">
        <v>593</v>
      </c>
      <c t="n" s="7" r="B43">
        <v>562</v>
      </c>
      <c t="n" s="6" r="C43">
        <v>590</v>
      </c>
    </row>
    <row spans="1:3" r="44">
      <c t="s" s="4" r="A44">
        <v>606</v>
      </c>
    </row>
    <row spans="1:3" r="45">
      <c t="s" s="3" r="A45">
        <v>480</v>
      </c>
    </row>
    <row spans="1:3" r="46">
      <c t="s" s="4" r="A46">
        <v>593</v>
      </c>
      <c t="n" s="7" r="B46">
        <v>9</v>
      </c>
      <c t="n" s="7" r="C46">
        <v>1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4</v>
      </c>
      <c t="s" s="2" r="D2">
        <v>83</v>
      </c>
    </row>
    <row spans="1:4" r="3">
      <c t="s" s="3" r="A3">
        <v>608</v>
      </c>
    </row>
    <row spans="1:4" r="4">
      <c t="s" s="4" r="A4">
        <v>609</v>
      </c>
      <c t="n" s="9" r="B4">
        <v>1.5</v>
      </c>
      <c t="n" s="9" r="C4">
        <v>1.4</v>
      </c>
      <c t="n" s="9" r="D4">
        <v>0.7</v>
      </c>
    </row>
    <row spans="1:4" r="5">
      <c t="s" s="4" r="A5">
        <v>610</v>
      </c>
      <c t="n" s="9" r="B5">
        <v>7.1</v>
      </c>
      <c t="n" s="9" r="C5">
        <v>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4</v>
      </c>
    </row>
    <row spans="1:3" r="2">
      <c t="s" s="3" r="A2">
        <v>203</v>
      </c>
    </row>
    <row spans="1:3" r="3">
      <c t="s" s="4" r="A3">
        <v>612</v>
      </c>
      <c t="n" s="7" r="B3">
        <v>1495</v>
      </c>
      <c t="n" s="7" r="C3">
        <v>660</v>
      </c>
    </row>
    <row spans="1:3" r="4">
      <c t="s" s="4" r="A4">
        <v>613</v>
      </c>
      <c t="n" s="6" r="B4">
        <v>952</v>
      </c>
      <c t="n" s="6" r="C4">
        <v>610</v>
      </c>
    </row>
    <row spans="1:3" r="5">
      <c t="s" s="4" r="A5">
        <v>614</v>
      </c>
      <c t="n" s="6" r="B5">
        <v>124</v>
      </c>
    </row>
    <row spans="1:3" r="6">
      <c t="s" s="4" r="A6">
        <v>615</v>
      </c>
      <c t="n" s="6" r="B6">
        <v>859</v>
      </c>
      <c t="n" s="6" r="C6">
        <v>631</v>
      </c>
    </row>
    <row spans="1:3" r="7">
      <c t="s" s="4" r="A7">
        <v>129</v>
      </c>
      <c t="n" s="7" r="B7">
        <v>3430</v>
      </c>
      <c t="n" s="7" r="C7">
        <v>19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4</v>
      </c>
      <c t="s" s="2" r="D2">
        <v>83</v>
      </c>
    </row>
    <row spans="1:4" r="3">
      <c t="s" s="3" r="A3">
        <v>218</v>
      </c>
    </row>
    <row spans="1:4" r="4">
      <c t="s" s="4" r="A4">
        <v>617</v>
      </c>
      <c t="n" s="7" r="B4">
        <v>-8133</v>
      </c>
      <c t="n" s="7" r="C4">
        <v>440</v>
      </c>
      <c t="n" s="7" r="D4">
        <v>-5734</v>
      </c>
    </row>
    <row spans="1:4" r="5">
      <c t="s" s="4" r="A5">
        <v>618</v>
      </c>
      <c t="n" s="6" r="B5">
        <v>6642</v>
      </c>
      <c t="n" s="6" r="C5">
        <v>4867</v>
      </c>
      <c t="n" s="6" r="D5">
        <v>10817</v>
      </c>
    </row>
    <row spans="1:4" r="6">
      <c t="s" s="4" r="A6">
        <v>107</v>
      </c>
      <c t="n" s="7" r="B6">
        <v>-1491</v>
      </c>
      <c t="n" s="7" r="C6">
        <v>5307</v>
      </c>
      <c t="n" s="7" r="D6">
        <v>50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9</v>
      </c>
      <c t="s" s="2" r="B1">
        <v>115</v>
      </c>
      <c t="s" s="2" r="C1">
        <v>1</v>
      </c>
    </row>
    <row spans="1:5" r="2">
      <c t="s" s="2" r="B2">
        <v>119</v>
      </c>
      <c t="s" s="2" r="C2">
        <v>2</v>
      </c>
      <c t="s" s="2" r="D2">
        <v>34</v>
      </c>
      <c t="s" s="2" r="E2">
        <v>83</v>
      </c>
    </row>
    <row spans="1:5" r="3">
      <c t="s" s="3" r="A3">
        <v>620</v>
      </c>
    </row>
    <row spans="1:5" r="4">
      <c t="s" s="4" r="A4">
        <v>621</v>
      </c>
      <c t="n" s="7" r="C4">
        <v>-9</v>
      </c>
      <c t="n" s="7" r="D4">
        <v>117</v>
      </c>
      <c t="n" s="7" r="E4">
        <v>-20</v>
      </c>
    </row>
    <row spans="1:5" r="5">
      <c t="s" s="4" r="A5">
        <v>622</v>
      </c>
      <c t="n" s="6" r="C5">
        <v>14</v>
      </c>
      <c t="n" s="6" r="D5">
        <v>3</v>
      </c>
      <c t="n" s="6" r="E5">
        <v>318</v>
      </c>
    </row>
    <row spans="1:5" r="6">
      <c t="s" s="4" r="A6">
        <v>618</v>
      </c>
      <c t="n" s="6" r="C6">
        <v>0</v>
      </c>
      <c t="n" s="6" r="D6">
        <v>0</v>
      </c>
      <c t="n" s="6" r="E6">
        <v>0</v>
      </c>
    </row>
    <row spans="1:5" r="7">
      <c t="s" s="4" r="A7">
        <v>623</v>
      </c>
      <c t="n" s="6" r="C7">
        <v>5</v>
      </c>
      <c t="n" s="6" r="D7">
        <v>120</v>
      </c>
      <c t="n" s="6" r="E7">
        <v>298</v>
      </c>
    </row>
    <row spans="1:5" r="8">
      <c t="s" s="3" r="A8">
        <v>624</v>
      </c>
    </row>
    <row spans="1:5" r="9">
      <c t="s" s="4" r="A9">
        <v>621</v>
      </c>
      <c t="n" s="6" r="C9">
        <v>0</v>
      </c>
      <c t="n" s="6" r="D9">
        <v>0</v>
      </c>
      <c t="n" s="6" r="E9">
        <v>0</v>
      </c>
    </row>
    <row spans="1:5" r="10">
      <c t="s" s="4" r="A10">
        <v>622</v>
      </c>
      <c t="n" s="6" r="C10">
        <v>0</v>
      </c>
      <c t="n" s="6" r="D10">
        <v>0</v>
      </c>
      <c t="n" s="6" r="E10">
        <v>0</v>
      </c>
    </row>
    <row spans="1:5" r="11">
      <c t="s" s="4" r="A11">
        <v>618</v>
      </c>
      <c t="n" s="6" r="D11">
        <v>531</v>
      </c>
      <c t="n" s="6" r="E11">
        <v>44</v>
      </c>
    </row>
    <row spans="1:5" r="12">
      <c t="s" s="4" r="A12">
        <v>625</v>
      </c>
      <c t="n" s="6" r="D12">
        <v>531</v>
      </c>
      <c t="n" s="6" r="E12">
        <v>44</v>
      </c>
    </row>
    <row spans="1:5" r="13">
      <c t="s" s="4" r="A13">
        <v>108</v>
      </c>
      <c t="n" s="7" r="B13">
        <v>-103</v>
      </c>
      <c t="n" s="7" r="C13">
        <v>5</v>
      </c>
      <c t="n" s="7" r="D13">
        <v>651</v>
      </c>
      <c t="n" s="7" r="E13">
        <v>34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4</v>
      </c>
      <c t="s" s="2" r="D2">
        <v>83</v>
      </c>
    </row>
    <row spans="1:4" r="3">
      <c t="s" s="3" r="A3">
        <v>218</v>
      </c>
    </row>
    <row spans="1:4" r="4">
      <c t="s" s="4" r="A4">
        <v>627</v>
      </c>
      <c t="s" s="4" r="B4">
        <v>628</v>
      </c>
      <c t="s" s="4" r="C4">
        <v>628</v>
      </c>
      <c t="s" s="4" r="D4">
        <v>628</v>
      </c>
    </row>
    <row spans="1:4" r="5">
      <c t="s" s="4" r="A5">
        <v>629</v>
      </c>
      <c t="s" s="4" r="B5">
        <v>630</v>
      </c>
      <c t="s" s="4" r="C5">
        <v>631</v>
      </c>
      <c t="s" s="4" r="D5">
        <v>632</v>
      </c>
    </row>
    <row spans="1:4" r="6">
      <c t="s" s="4" r="A6">
        <v>633</v>
      </c>
      <c t="s" s="4" r="B6">
        <v>634</v>
      </c>
      <c t="s" s="4" r="C6">
        <v>635</v>
      </c>
      <c t="s" s="4" r="D6">
        <v>636</v>
      </c>
    </row>
    <row spans="1:4" r="7">
      <c t="s" s="3" r="A7">
        <v>637</v>
      </c>
    </row>
    <row spans="1:4" r="8">
      <c t="s" s="4" r="A8">
        <v>638</v>
      </c>
      <c t="s" s="4" r="B8">
        <v>439</v>
      </c>
      <c t="s" s="4" r="C8">
        <v>439</v>
      </c>
      <c t="s" s="4" r="D8">
        <v>439</v>
      </c>
    </row>
    <row spans="1:4" r="9">
      <c t="s" s="4" r="A9">
        <v>639</v>
      </c>
      <c t="s" s="4" r="C9">
        <v>640</v>
      </c>
      <c t="s" s="4" r="D9">
        <v>641</v>
      </c>
    </row>
    <row spans="1:4" r="10">
      <c t="s" s="4" r="A10">
        <v>642</v>
      </c>
      <c t="s" s="4" r="B10">
        <v>643</v>
      </c>
      <c t="s" s="4" r="C10">
        <v>644</v>
      </c>
    </row>
    <row spans="1:4" r="11">
      <c t="s" s="4" r="A11">
        <v>645</v>
      </c>
      <c t="s" s="4" r="B11">
        <v>646</v>
      </c>
      <c t="s" s="4" r="C11">
        <v>647</v>
      </c>
    </row>
    <row spans="1:4" r="12">
      <c t="s" s="4" r="A12">
        <v>648</v>
      </c>
      <c t="s" s="4" r="D12">
        <v>649</v>
      </c>
    </row>
    <row spans="1:4" r="13">
      <c t="s" s="4" r="A13">
        <v>650</v>
      </c>
      <c t="s" s="4" r="D13">
        <v>651</v>
      </c>
    </row>
    <row spans="1:4" r="14">
      <c t="s" s="4" r="A14">
        <v>652</v>
      </c>
      <c t="s" s="4" r="B14">
        <v>653</v>
      </c>
      <c t="s" s="4" r="C14">
        <v>654</v>
      </c>
      <c t="s" s="4" r="D14">
        <v>655</v>
      </c>
    </row>
    <row spans="1:4" r="15">
      <c t="s" s="4" r="A15">
        <v>656</v>
      </c>
      <c t="s" s="4" r="B15">
        <v>657</v>
      </c>
      <c t="s" s="4" r="C15">
        <v>658</v>
      </c>
      <c t="s" s="4" r="D15">
        <v>659</v>
      </c>
    </row>
    <row spans="1:4" r="16">
      <c t="s" s="4" r="A16">
        <v>660</v>
      </c>
      <c t="s" s="4" r="D16">
        <v>661</v>
      </c>
    </row>
    <row spans="1:4" r="17">
      <c t="s" s="4" r="A17">
        <v>615</v>
      </c>
      <c t="s" s="4" r="B17">
        <v>662</v>
      </c>
      <c t="s" s="4" r="C17">
        <v>663</v>
      </c>
      <c t="s" s="4" r="D17">
        <v>664</v>
      </c>
    </row>
    <row spans="1:4" r="18">
      <c t="s" s="4" r="A18">
        <v>665</v>
      </c>
      <c t="s" s="4" r="B18">
        <v>666</v>
      </c>
      <c t="s" s="4" r="C18">
        <v>667</v>
      </c>
      <c t="s" s="4" r="D18">
        <v>668</v>
      </c>
    </row>
    <row spans="1:4" r="19">
      <c t="s" s="4" r="A19">
        <v>669</v>
      </c>
      <c t="s" s="4" r="B19">
        <v>670</v>
      </c>
      <c t="s" s="4" r="C19">
        <v>671</v>
      </c>
      <c t="s" s="4" r="D19">
        <v>672</v>
      </c>
    </row>
    <row spans="1:4" r="20">
      <c t="s" s="4" r="A20">
        <v>673</v>
      </c>
      <c t="s" s="4" r="B20">
        <v>674</v>
      </c>
      <c t="s" s="4" r="C20">
        <v>675</v>
      </c>
      <c t="s" s="4" r="D20">
        <v>676</v>
      </c>
    </row>
    <row spans="1:4" r="21">
      <c t="s" s="4" r="A21">
        <v>669</v>
      </c>
      <c t="s" s="4" r="B21">
        <v>677</v>
      </c>
      <c t="s" s="4" r="C21">
        <v>678</v>
      </c>
      <c t="s" s="4" r="D21">
        <v>6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80</v>
      </c>
      <c t="s" s="2" r="B1">
        <v>1</v>
      </c>
    </row>
    <row spans="1:2" r="2">
      <c t="s" s="2" r="B2">
        <v>351</v>
      </c>
    </row>
    <row spans="1:2" r="3">
      <c t="s" s="3" r="A3">
        <v>681</v>
      </c>
    </row>
    <row spans="1:2" r="4">
      <c t="s" s="4" r="A4">
        <v>682</v>
      </c>
      <c t="n" s="7" r="B4">
        <v>0</v>
      </c>
    </row>
    <row spans="1:2" r="5">
      <c t="s" s="4" r="A5">
        <v>683</v>
      </c>
    </row>
    <row spans="1:2" r="6">
      <c t="s" s="3" r="A6">
        <v>681</v>
      </c>
    </row>
    <row spans="1:2" r="7">
      <c t="s" s="4" r="A7">
        <v>684</v>
      </c>
      <c t="n" s="7" r="B7">
        <v>158000000</v>
      </c>
    </row>
    <row spans="1:2" r="8">
      <c t="s" s="4" r="A8">
        <v>685</v>
      </c>
      <c t="n" s="6" r="B8">
        <v>2035</v>
      </c>
    </row>
    <row spans="1:2" r="9">
      <c t="s" s="4" r="A9">
        <v>686</v>
      </c>
      <c t="n" s="7" r="B9">
        <v>1900000</v>
      </c>
    </row>
    <row spans="1:2" r="10">
      <c t="s" s="4" r="A10">
        <v>687</v>
      </c>
      <c t="n" s="6" r="B10">
        <v>2035</v>
      </c>
    </row>
    <row spans="1:2" r="11">
      <c t="s" s="4" r="A11">
        <v>688</v>
      </c>
      <c t="n" s="7" r="B11">
        <v>0</v>
      </c>
    </row>
    <row spans="1:2" r="12">
      <c t="s" s="4" r="A12">
        <v>689</v>
      </c>
    </row>
    <row spans="1:2" r="13">
      <c t="s" s="3" r="A13">
        <v>681</v>
      </c>
    </row>
    <row spans="1:2" r="14">
      <c t="s" s="4" r="A14">
        <v>684</v>
      </c>
      <c t="n" s="7" r="B14">
        <v>1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4</v>
      </c>
    </row>
    <row spans="1:3" r="2">
      <c t="s" s="3" r="A2">
        <v>218</v>
      </c>
    </row>
    <row spans="1:3" r="3">
      <c t="s" s="4" r="A3">
        <v>691</v>
      </c>
      <c t="n" s="7" r="B3">
        <v>1502</v>
      </c>
      <c t="n" s="7" r="C3">
        <v>1085</v>
      </c>
    </row>
    <row spans="1:3" r="4">
      <c t="s" s="4" r="A4">
        <v>692</v>
      </c>
      <c t="n" s="6" r="B4">
        <v>0</v>
      </c>
      <c t="n" s="6" r="C4">
        <v>0</v>
      </c>
    </row>
    <row spans="1:3" r="5">
      <c t="s" s="4" r="A5">
        <v>693</v>
      </c>
      <c t="n" s="6" r="B5">
        <v>0</v>
      </c>
      <c t="n" s="6" r="C5">
        <v>0</v>
      </c>
    </row>
    <row spans="1:3" r="6">
      <c t="s" s="4" r="A6">
        <v>694</v>
      </c>
      <c t="n" s="6" r="B6">
        <v>-1386</v>
      </c>
      <c t="n" s="6" r="C6">
        <v>-1475</v>
      </c>
    </row>
    <row spans="1:3" r="7">
      <c t="s" s="4" r="A7">
        <v>695</v>
      </c>
      <c t="n" s="6" r="B7">
        <v>1387</v>
      </c>
      <c t="n" s="6" r="C7">
        <v>1653</v>
      </c>
    </row>
    <row spans="1:3" r="8">
      <c t="s" s="4" r="A8">
        <v>696</v>
      </c>
      <c t="n" s="6" r="B8">
        <v>1396</v>
      </c>
      <c t="n" s="6" r="C8">
        <v>1290</v>
      </c>
    </row>
    <row spans="1:3" r="9">
      <c t="s" s="4" r="A9">
        <v>697</v>
      </c>
      <c t="n" s="6" r="B9">
        <v>53700</v>
      </c>
      <c t="n" s="6" r="C9">
        <v>52050</v>
      </c>
    </row>
    <row spans="1:3" r="10">
      <c t="s" s="4" r="A10">
        <v>698</v>
      </c>
      <c t="n" s="6" r="B10">
        <v>912</v>
      </c>
      <c t="n" s="6" r="C10">
        <v>1133</v>
      </c>
    </row>
    <row spans="1:3" r="11">
      <c t="s" s="4" r="A11">
        <v>699</v>
      </c>
      <c t="n" s="6" r="B11">
        <v>2929</v>
      </c>
      <c t="n" s="6" r="C11">
        <v>2368</v>
      </c>
    </row>
    <row spans="1:3" r="12">
      <c t="s" s="4" r="A12">
        <v>700</v>
      </c>
      <c t="n" s="6" r="B12">
        <v>1723</v>
      </c>
      <c t="n" s="6" r="C12">
        <v>1723</v>
      </c>
    </row>
    <row spans="1:3" r="13">
      <c t="s" s="4" r="A13">
        <v>701</v>
      </c>
      <c t="n" s="6" r="B13">
        <v>-337</v>
      </c>
      <c t="n" s="6" r="C13">
        <v>-443</v>
      </c>
    </row>
    <row spans="1:3" r="14">
      <c t="s" s="4" r="A14">
        <v>615</v>
      </c>
      <c t="n" s="6" r="B14">
        <v>162</v>
      </c>
      <c t="n" s="6" r="C14">
        <v>201</v>
      </c>
    </row>
    <row spans="1:3" r="15">
      <c t="s" s="4" r="A15">
        <v>702</v>
      </c>
      <c t="n" s="6" r="B15">
        <v>61988</v>
      </c>
      <c t="n" s="6" r="C15">
        <v>59585</v>
      </c>
    </row>
    <row spans="1:3" r="16">
      <c t="s" s="4" r="A16">
        <v>621</v>
      </c>
      <c t="n" s="6" r="B16">
        <v>-61988</v>
      </c>
      <c t="n" s="6" r="C16">
        <v>-59585</v>
      </c>
    </row>
    <row spans="1:3" r="17">
      <c t="s" s="4" r="A17">
        <v>703</v>
      </c>
      <c t="n" s="7" r="B17">
        <v>0</v>
      </c>
      <c t="n" s="7" r="C1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3"/>
    <col customWidth="1" max="3" min="3" width="70"/>
    <col customWidth="1" max="4" min="4" width="70"/>
    <col customWidth="1" max="5" min="5" width="22"/>
    <col customWidth="1" max="6" min="6" width="40"/>
    <col customWidth="1" max="7" min="7" width="24"/>
    <col customWidth="1" max="8" min="8" width="29"/>
    <col customWidth="1" max="9" min="9" width="48"/>
  </cols>
  <sheetData>
    <row spans="1:9" r="1">
      <c t="s" s="1" r="A1">
        <v>128</v>
      </c>
      <c t="s" s="2" r="B1">
        <v>129</v>
      </c>
      <c t="s" s="2" r="C1">
        <v>130</v>
      </c>
      <c t="s" s="2" r="D1">
        <v>131</v>
      </c>
      <c t="s" s="2" r="E1">
        <v>132</v>
      </c>
      <c t="s" s="2" r="F1">
        <v>133</v>
      </c>
      <c t="s" s="2" r="G1">
        <v>134</v>
      </c>
      <c t="s" s="2" r="H1">
        <v>135</v>
      </c>
      <c t="s" s="2" r="I1">
        <v>136</v>
      </c>
    </row>
    <row spans="1:9" r="2">
      <c t="s" s="4" r="A2">
        <v>137</v>
      </c>
      <c t="n" s="7" r="B2">
        <v>28519000</v>
      </c>
      <c t="n" s="7" r="E2">
        <v>109000</v>
      </c>
      <c t="n" s="7" r="F2">
        <v>279464000</v>
      </c>
      <c t="n" s="7" r="G2">
        <v>-125000</v>
      </c>
      <c t="n" s="7" r="H2">
        <v>-251212000</v>
      </c>
      <c t="n" s="7" r="I2">
        <v>283000</v>
      </c>
    </row>
    <row spans="1:9" r="3">
      <c t="s" s="4" r="A3">
        <v>138</v>
      </c>
      <c t="n" s="6" r="D3">
        <v>23000</v>
      </c>
      <c t="n" s="6" r="E3">
        <v>10943000</v>
      </c>
      <c t="n" s="6" r="G3">
        <v>-5000</v>
      </c>
    </row>
    <row spans="1:9" r="4">
      <c t="s" s="4" r="A4">
        <v>139</v>
      </c>
      <c t="n" s="6" r="B4">
        <v>12000</v>
      </c>
      <c t="n" s="7" r="E4">
        <v>1000</v>
      </c>
      <c t="n" s="6" r="F4">
        <v>11000</v>
      </c>
    </row>
    <row spans="1:9" r="5">
      <c t="s" s="4" r="A5">
        <v>140</v>
      </c>
      <c t="n" s="6" r="E5">
        <v>27000</v>
      </c>
    </row>
    <row spans="1:9" r="6">
      <c t="s" s="4" r="A6">
        <v>141</v>
      </c>
      <c t="n" s="6" r="B6">
        <v>7295000</v>
      </c>
      <c t="n" s="7" r="E6">
        <v>11000</v>
      </c>
      <c t="n" s="6" r="F6">
        <v>7284000</v>
      </c>
    </row>
    <row spans="1:9" r="7">
      <c t="s" s="4" r="A7">
        <v>142</v>
      </c>
      <c t="n" s="6" r="E7">
        <v>1051000</v>
      </c>
    </row>
    <row spans="1:9" r="8">
      <c t="s" s="4" r="A8">
        <v>143</v>
      </c>
      <c t="n" s="7" r="E8">
        <v>1000</v>
      </c>
      <c t="n" s="6" r="F8">
        <v>-157000</v>
      </c>
      <c t="n" s="7" r="G8">
        <v>156000</v>
      </c>
    </row>
    <row spans="1:9" r="9">
      <c t="s" s="4" r="A9">
        <v>144</v>
      </c>
      <c t="n" s="6" r="D9">
        <v>-23000</v>
      </c>
      <c t="n" s="6" r="E9">
        <v>131000</v>
      </c>
      <c t="n" s="6" r="G9">
        <v>11000</v>
      </c>
    </row>
    <row spans="1:9" r="10">
      <c t="s" s="4" r="A10">
        <v>145</v>
      </c>
      <c t="n" s="6" r="B10">
        <v>-31000</v>
      </c>
      <c t="n" s="7" r="G10">
        <v>-31000</v>
      </c>
    </row>
    <row spans="1:9" r="11">
      <c t="s" s="4" r="A11">
        <v>146</v>
      </c>
      <c t="n" s="6" r="G11">
        <v>-6000</v>
      </c>
    </row>
    <row spans="1:9" r="12">
      <c t="s" s="4" r="A12">
        <v>147</v>
      </c>
      <c t="n" s="7" r="B12">
        <v>475000</v>
      </c>
      <c t="n" s="7" r="F12">
        <v>475000</v>
      </c>
    </row>
    <row spans="1:9" r="13">
      <c t="s" s="4" r="A13">
        <v>148</v>
      </c>
      <c t="n" s="6" r="B13">
        <v>0</v>
      </c>
      <c t="n" s="6" r="C13">
        <v>0</v>
      </c>
      <c t="n" s="6" r="D13">
        <v>0</v>
      </c>
      <c t="n" s="6" r="E13">
        <v>0</v>
      </c>
      <c t="n" s="6" r="F13">
        <v>0</v>
      </c>
      <c t="n" s="6" r="G13">
        <v>0</v>
      </c>
      <c t="n" s="6" r="H13">
        <v>0</v>
      </c>
      <c t="n" s="6" r="I13">
        <v>0</v>
      </c>
    </row>
    <row spans="1:9" r="14">
      <c t="s" s="4" r="A14">
        <v>149</v>
      </c>
      <c t="n" s="7" r="B14">
        <v>-28000</v>
      </c>
      <c t="n" s="7" r="F14">
        <v>-28000</v>
      </c>
    </row>
    <row spans="1:9" r="15">
      <c t="s" s="4" r="A15">
        <v>150</v>
      </c>
      <c t="n" s="6" r="B15">
        <v>-1000</v>
      </c>
      <c t="n" s="6" r="F15">
        <v>-1000</v>
      </c>
    </row>
    <row spans="1:9" r="16">
      <c t="s" s="4" r="A16">
        <v>151</v>
      </c>
      <c t="n" s="6" r="B16">
        <v>1184000</v>
      </c>
      <c t="n" s="7" r="I16">
        <v>1184000</v>
      </c>
    </row>
    <row spans="1:9" r="17">
      <c t="s" s="4" r="A17">
        <v>124</v>
      </c>
      <c t="n" s="6" r="B17">
        <v>-80000</v>
      </c>
      <c t="n" s="6" r="I17">
        <v>-80000</v>
      </c>
    </row>
    <row spans="1:9" r="18">
      <c t="s" s="4" r="A18">
        <v>125</v>
      </c>
      <c t="n" s="6" r="B18">
        <v>-17000</v>
      </c>
      <c t="n" s="6" r="I18">
        <v>-17000</v>
      </c>
    </row>
    <row spans="1:9" r="19">
      <c t="s" s="4" r="A19">
        <v>152</v>
      </c>
      <c t="n" s="6" r="B19">
        <v>4741000</v>
      </c>
      <c t="n" s="7" r="H19">
        <v>4741000</v>
      </c>
    </row>
    <row spans="1:9" r="20">
      <c t="s" s="4" r="A20">
        <v>153</v>
      </c>
      <c t="n" s="6" r="B20">
        <v>42069000</v>
      </c>
      <c t="n" s="7" r="E20">
        <v>122000</v>
      </c>
      <c t="n" s="6" r="F20">
        <v>287048000</v>
      </c>
      <c t="n" s="7" r="H20">
        <v>-246471000</v>
      </c>
      <c t="n" s="7" r="I20">
        <v>1370000</v>
      </c>
    </row>
    <row spans="1:9" r="21">
      <c t="s" s="4" r="A21">
        <v>154</v>
      </c>
      <c t="n" s="6" r="E21">
        <v>12152000</v>
      </c>
    </row>
    <row spans="1:9" r="22">
      <c t="s" s="4" r="A22">
        <v>139</v>
      </c>
      <c t="n" s="6" r="B22">
        <v>33000</v>
      </c>
      <c t="n" s="6" r="F22">
        <v>33000</v>
      </c>
    </row>
    <row spans="1:9" r="23">
      <c t="s" s="4" r="A23">
        <v>140</v>
      </c>
      <c t="n" s="6" r="E23">
        <v>34000</v>
      </c>
    </row>
    <row spans="1:9" r="24">
      <c t="s" s="4" r="A24">
        <v>145</v>
      </c>
      <c t="n" s="6" r="B24">
        <v>-8579000</v>
      </c>
      <c t="n" s="7" r="G24">
        <v>-8579000</v>
      </c>
    </row>
    <row spans="1:9" r="25">
      <c t="s" s="4" r="A25">
        <v>146</v>
      </c>
      <c t="n" s="6" r="G25">
        <v>-1411000</v>
      </c>
    </row>
    <row spans="1:9" r="26">
      <c t="s" s="4" r="A26">
        <v>147</v>
      </c>
      <c t="n" s="7" r="B26">
        <v>607000</v>
      </c>
      <c t="n" s="7" r="F26">
        <v>607000</v>
      </c>
    </row>
    <row spans="1:9" r="27">
      <c t="s" s="4" r="A27">
        <v>148</v>
      </c>
      <c t="n" s="6" r="B27">
        <v>0</v>
      </c>
      <c t="n" s="6" r="C27">
        <v>0</v>
      </c>
      <c t="n" s="6" r="D27">
        <v>0</v>
      </c>
      <c t="n" s="6" r="E27">
        <v>0</v>
      </c>
      <c t="n" s="6" r="F27">
        <v>0</v>
      </c>
      <c t="n" s="6" r="G27">
        <v>0</v>
      </c>
      <c t="n" s="6" r="H27">
        <v>0</v>
      </c>
      <c t="n" s="6" r="I27">
        <v>0</v>
      </c>
    </row>
    <row spans="1:9" r="28">
      <c t="s" s="4" r="A28">
        <v>149</v>
      </c>
      <c t="n" s="7" r="B28">
        <v>-28000</v>
      </c>
      <c t="n" s="7" r="F28">
        <v>-28000</v>
      </c>
    </row>
    <row spans="1:9" r="29">
      <c t="s" s="4" r="A29">
        <v>151</v>
      </c>
      <c t="n" s="6" r="B29">
        <v>-1433000</v>
      </c>
      <c t="n" s="7" r="I29">
        <v>-1433000</v>
      </c>
    </row>
    <row spans="1:9" r="30">
      <c t="s" s="4" r="A30">
        <v>152</v>
      </c>
      <c t="n" s="6" r="B30">
        <v>4656000</v>
      </c>
      <c t="n" s="7" r="H30">
        <v>4656000</v>
      </c>
    </row>
    <row spans="1:9" r="31">
      <c t="s" s="4" r="A31">
        <v>155</v>
      </c>
      <c t="n" s="6" r="B31">
        <v>37325000</v>
      </c>
      <c t="n" s="7" r="E31">
        <v>122000</v>
      </c>
      <c t="n" s="6" r="F31">
        <v>287660000</v>
      </c>
      <c t="n" s="7" r="G31">
        <v>-8579000</v>
      </c>
      <c t="n" s="7" r="H31">
        <v>-241815000</v>
      </c>
      <c t="n" s="7" r="I31">
        <v>-63000</v>
      </c>
    </row>
    <row spans="1:9" r="32">
      <c t="s" s="4" r="A32">
        <v>156</v>
      </c>
      <c t="n" s="6" r="E32">
        <v>12186000</v>
      </c>
      <c t="n" s="6" r="G32">
        <v>-1411000</v>
      </c>
    </row>
    <row spans="1:9" r="33">
      <c t="s" s="4" r="A33">
        <v>139</v>
      </c>
      <c t="n" s="6" r="B33">
        <v>60000</v>
      </c>
      <c t="n" s="6" r="F33">
        <v>82000</v>
      </c>
      <c t="n" s="7" r="G33">
        <v>-22000</v>
      </c>
    </row>
    <row spans="1:9" r="34">
      <c t="s" s="4" r="A34">
        <v>140</v>
      </c>
      <c t="n" s="6" r="E34">
        <v>29000</v>
      </c>
      <c t="n" s="6" r="G34">
        <v>-2000</v>
      </c>
    </row>
    <row spans="1:9" r="35">
      <c t="s" s="4" r="A35">
        <v>147</v>
      </c>
      <c t="n" s="7" r="B35">
        <v>1750000</v>
      </c>
      <c t="n" s="7" r="F35">
        <v>1750000</v>
      </c>
    </row>
    <row spans="1:9" r="36">
      <c t="s" s="4" r="A36">
        <v>148</v>
      </c>
      <c t="n" s="6" r="B36">
        <v>0</v>
      </c>
      <c t="n" s="6" r="C36">
        <v>0</v>
      </c>
      <c t="n" s="6" r="D36">
        <v>0</v>
      </c>
      <c t="n" s="6" r="E36">
        <v>0</v>
      </c>
      <c t="n" s="6" r="F36">
        <v>0</v>
      </c>
      <c t="n" s="6" r="G36">
        <v>0</v>
      </c>
      <c t="n" s="6" r="H36">
        <v>0</v>
      </c>
      <c t="n" s="6" r="I36">
        <v>0</v>
      </c>
    </row>
    <row spans="1:9" r="37">
      <c t="s" s="4" r="A37">
        <v>149</v>
      </c>
      <c t="n" s="7" r="B37">
        <v>-28000</v>
      </c>
      <c t="n" s="7" r="F37">
        <v>-28000</v>
      </c>
    </row>
    <row spans="1:9" r="38">
      <c t="s" s="4" r="A38">
        <v>151</v>
      </c>
      <c t="n" s="6" r="B38">
        <v>-1099000</v>
      </c>
      <c t="n" s="7" r="I38">
        <v>-1099000</v>
      </c>
    </row>
    <row spans="1:9" r="39">
      <c t="s" s="4" r="A39">
        <v>152</v>
      </c>
      <c t="n" s="6" r="B39">
        <v>-1496000</v>
      </c>
      <c t="n" s="7" r="H39">
        <v>-1496000</v>
      </c>
    </row>
    <row spans="1:9" r="40">
      <c t="s" s="4" r="A40">
        <v>157</v>
      </c>
      <c t="n" s="7" r="B40">
        <v>36512000</v>
      </c>
      <c t="n" s="7" r="E40">
        <v>122000</v>
      </c>
      <c t="n" s="7" r="F40">
        <v>289464000</v>
      </c>
      <c t="n" s="7" r="G40">
        <v>-8601000</v>
      </c>
      <c t="n" s="7" r="H40">
        <v>-243311000</v>
      </c>
      <c t="n" s="7" r="I40">
        <v>-1162000</v>
      </c>
    </row>
    <row spans="1:9" r="41">
      <c t="s" s="4" r="A41">
        <v>158</v>
      </c>
      <c t="n" s="6" r="E41">
        <v>12215000</v>
      </c>
      <c t="n" s="6" r="G41">
        <v>-141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spans="1:14" r="1">
      <c t="s" s="1" r="A1">
        <v>704</v>
      </c>
      <c t="s" s="2" r="B1">
        <v>34</v>
      </c>
      <c t="s" s="2" r="C1">
        <v>705</v>
      </c>
      <c t="s" s="2" r="D1">
        <v>706</v>
      </c>
      <c t="s" s="2" r="E1">
        <v>707</v>
      </c>
      <c t="s" s="2" r="F1">
        <v>708</v>
      </c>
      <c t="s" s="2" r="G1">
        <v>359</v>
      </c>
      <c t="s" s="2" r="H1">
        <v>709</v>
      </c>
      <c t="s" s="2" r="I1">
        <v>2</v>
      </c>
      <c t="s" s="2" r="J1">
        <v>34</v>
      </c>
      <c t="s" s="2" r="K1">
        <v>83</v>
      </c>
      <c t="s" s="2" r="L1">
        <v>359</v>
      </c>
      <c t="s" s="2" r="M1">
        <v>710</v>
      </c>
      <c t="s" s="2" r="N1">
        <v>711</v>
      </c>
    </row>
    <row spans="1:14" r="2">
      <c t="s" s="3" r="A2">
        <v>712</v>
      </c>
    </row>
    <row spans="1:14" r="3">
      <c t="s" s="4" r="A3">
        <v>713</v>
      </c>
      <c t="n" s="6" r="B3">
        <v>1000000</v>
      </c>
      <c t="n" s="6" r="I3">
        <v>1000000</v>
      </c>
      <c t="n" s="6" r="J3">
        <v>1000000</v>
      </c>
    </row>
    <row spans="1:14" r="4">
      <c t="s" s="4" r="A4">
        <v>714</v>
      </c>
      <c t="n" s="8" r="B4">
        <v>0.01</v>
      </c>
      <c t="n" s="8" r="I4">
        <v>0.01</v>
      </c>
      <c t="n" s="8" r="J4">
        <v>0.01</v>
      </c>
    </row>
    <row spans="1:14" r="5">
      <c t="s" s="4" r="A5">
        <v>715</v>
      </c>
      <c t="n" s="6" r="N5">
        <v>1</v>
      </c>
    </row>
    <row spans="1:14" r="6">
      <c t="s" s="4" r="A6">
        <v>435</v>
      </c>
      <c t="n" s="8" r="I6">
        <v>0.01</v>
      </c>
    </row>
    <row spans="1:14" r="7">
      <c t="s" s="4" r="A7">
        <v>716</v>
      </c>
      <c t="s" s="4" r="I7">
        <v>717</v>
      </c>
    </row>
    <row spans="1:14" r="8">
      <c t="s" s="4" r="A8">
        <v>718</v>
      </c>
      <c t="s" s="4" r="I8">
        <v>417</v>
      </c>
    </row>
    <row spans="1:14" r="9">
      <c t="s" s="4" r="A9">
        <v>719</v>
      </c>
      <c t="s" s="4" r="F9">
        <v>720</v>
      </c>
      <c t="s" s="4" r="H9">
        <v>721</v>
      </c>
    </row>
    <row spans="1:14" r="10">
      <c t="s" s="4" r="A10">
        <v>722</v>
      </c>
      <c t="s" s="4" r="F10">
        <v>723</v>
      </c>
      <c t="s" s="4" r="H10">
        <v>720</v>
      </c>
    </row>
    <row spans="1:14" r="11">
      <c t="s" s="4" r="A11">
        <v>148</v>
      </c>
      <c t="n" s="6" r="I11">
        <v>13106</v>
      </c>
      <c t="n" s="6" r="J11">
        <v>23562</v>
      </c>
      <c t="n" s="6" r="K11">
        <v>28083</v>
      </c>
    </row>
    <row spans="1:14" r="12">
      <c t="s" s="4" r="A12">
        <v>724</v>
      </c>
      <c t="n" s="6" r="C12">
        <v>1051323</v>
      </c>
    </row>
    <row spans="1:14" r="13">
      <c t="s" s="4" r="A13">
        <v>725</v>
      </c>
      <c t="n" s="7" r="I13">
        <v>0</v>
      </c>
      <c t="n" s="7" r="J13">
        <v>0</v>
      </c>
    </row>
    <row spans="1:14" r="14">
      <c t="s" s="4" r="A14">
        <v>726</v>
      </c>
    </row>
    <row spans="1:14" r="15">
      <c t="s" s="3" r="A15">
        <v>712</v>
      </c>
    </row>
    <row spans="1:14" r="16">
      <c t="s" s="4" r="A16">
        <v>727</v>
      </c>
      <c t="s" s="4" r="N16">
        <v>728</v>
      </c>
    </row>
    <row spans="1:14" r="17">
      <c t="s" s="4" r="A17">
        <v>729</v>
      </c>
    </row>
    <row spans="1:14" r="18">
      <c t="s" s="3" r="A18">
        <v>712</v>
      </c>
    </row>
    <row spans="1:14" r="19">
      <c t="s" s="4" r="A19">
        <v>727</v>
      </c>
      <c t="s" s="4" r="N19">
        <v>730</v>
      </c>
    </row>
    <row spans="1:14" r="20">
      <c t="s" s="4" r="A20">
        <v>731</v>
      </c>
    </row>
    <row spans="1:14" r="21">
      <c t="s" s="3" r="A21">
        <v>712</v>
      </c>
    </row>
    <row spans="1:14" r="22">
      <c t="s" s="4" r="A22">
        <v>727</v>
      </c>
      <c t="s" s="4" r="M22">
        <v>732</v>
      </c>
    </row>
    <row spans="1:14" r="23">
      <c t="s" s="4" r="A23">
        <v>733</v>
      </c>
    </row>
    <row spans="1:14" r="24">
      <c t="s" s="3" r="A24">
        <v>712</v>
      </c>
    </row>
    <row spans="1:14" r="25">
      <c t="s" s="4" r="A25">
        <v>734</v>
      </c>
      <c t="s" s="4" r="B25">
        <v>732</v>
      </c>
      <c t="s" s="4" r="D25">
        <v>735</v>
      </c>
    </row>
    <row spans="1:14" r="26">
      <c t="s" s="4" r="A26">
        <v>81</v>
      </c>
    </row>
    <row spans="1:14" r="27">
      <c t="s" s="3" r="A27">
        <v>712</v>
      </c>
    </row>
    <row spans="1:14" r="28">
      <c t="s" s="4" r="A28">
        <v>736</v>
      </c>
      <c t="n" s="6" r="I28">
        <v>20</v>
      </c>
    </row>
    <row spans="1:14" r="29">
      <c t="s" s="4" r="A29">
        <v>737</v>
      </c>
      <c t="n" s="6" r="B29">
        <v>130</v>
      </c>
      <c t="n" s="6" r="I29">
        <v>130</v>
      </c>
      <c t="n" s="6" r="J29">
        <v>130</v>
      </c>
    </row>
    <row spans="1:14" r="30">
      <c t="s" s="4" r="A30">
        <v>738</v>
      </c>
      <c t="n" s="7" r="I30">
        <v>100</v>
      </c>
    </row>
    <row spans="1:14" r="31">
      <c t="s" s="4" r="A31">
        <v>739</v>
      </c>
      <c t="n" s="6" r="I31">
        <v>1</v>
      </c>
    </row>
    <row spans="1:14" r="32">
      <c t="s" s="4" r="A32">
        <v>77</v>
      </c>
    </row>
    <row spans="1:14" r="33">
      <c t="s" s="3" r="A33">
        <v>712</v>
      </c>
    </row>
    <row spans="1:14" r="34">
      <c t="s" s="4" r="A34">
        <v>740</v>
      </c>
      <c t="n" s="6" r="I34">
        <v>1000</v>
      </c>
    </row>
    <row spans="1:14" r="35">
      <c t="s" s="4" r="A35">
        <v>741</v>
      </c>
      <c t="n" s="7" r="I35">
        <v>28</v>
      </c>
    </row>
    <row spans="1:14" r="36">
      <c t="s" s="4" r="A36">
        <v>742</v>
      </c>
      <c t="s" s="4" r="I36">
        <v>743</v>
      </c>
    </row>
    <row spans="1:14" r="37">
      <c t="s" s="4" r="A37">
        <v>744</v>
      </c>
      <c t="s" s="4" r="I37">
        <v>745</v>
      </c>
    </row>
    <row spans="1:14" r="38">
      <c t="s" s="4" r="A38">
        <v>746</v>
      </c>
      <c t="n" s="6" r="G38">
        <v>50</v>
      </c>
      <c t="n" s="6" r="L38">
        <v>50</v>
      </c>
    </row>
    <row spans="1:14" r="39">
      <c t="s" s="4" r="A39">
        <v>747</v>
      </c>
      <c t="s" s="4" r="I39">
        <v>717</v>
      </c>
    </row>
    <row spans="1:14" r="40">
      <c t="s" s="4" r="A40">
        <v>748</v>
      </c>
      <c t="n" s="7" r="G40">
        <v>50000</v>
      </c>
      <c t="n" s="7" r="L40">
        <v>50000</v>
      </c>
    </row>
    <row spans="1:14" r="41">
      <c t="s" s="4" r="A41">
        <v>737</v>
      </c>
      <c t="n" s="6" r="B41">
        <v>550</v>
      </c>
      <c t="n" s="6" r="I41">
        <v>550</v>
      </c>
      <c t="n" s="6" r="J41">
        <v>550</v>
      </c>
    </row>
    <row spans="1:14" r="42">
      <c t="s" s="4" r="A42">
        <v>749</v>
      </c>
    </row>
    <row spans="1:14" r="43">
      <c t="s" s="3" r="A43">
        <v>712</v>
      </c>
    </row>
    <row spans="1:14" r="44">
      <c t="s" s="4" r="A44">
        <v>746</v>
      </c>
      <c t="n" s="6" r="I44">
        <v>294045</v>
      </c>
    </row>
    <row spans="1:14" r="45">
      <c t="s" s="4" r="A45">
        <v>750</v>
      </c>
    </row>
    <row spans="1:14" r="46">
      <c t="s" s="3" r="A46">
        <v>712</v>
      </c>
    </row>
    <row spans="1:14" r="47">
      <c t="s" s="4" r="A47">
        <v>714</v>
      </c>
      <c t="n" s="7" r="I47">
        <v>100</v>
      </c>
    </row>
    <row spans="1:14" r="48">
      <c t="s" s="4" r="A48">
        <v>737</v>
      </c>
      <c t="n" s="6" r="B48">
        <v>0</v>
      </c>
      <c t="n" s="6" r="E48">
        <v>22740</v>
      </c>
      <c t="n" s="6" r="I48">
        <v>0</v>
      </c>
      <c t="n" s="6" r="J48">
        <v>0</v>
      </c>
    </row>
    <row spans="1:14" r="49">
      <c t="s" s="4" r="A49">
        <v>746</v>
      </c>
      <c t="n" s="6" r="E49">
        <v>142125</v>
      </c>
    </row>
    <row spans="1:14" r="50">
      <c t="s" s="4" r="A50">
        <v>751</v>
      </c>
    </row>
    <row spans="1:14" r="51">
      <c t="s" s="3" r="A51">
        <v>712</v>
      </c>
    </row>
    <row spans="1:14" r="52">
      <c t="s" s="4" r="A52">
        <v>752</v>
      </c>
      <c t="n" s="7" r="I52">
        <v>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30"/>
  </cols>
  <sheetData>
    <row spans="1:2" r="1">
      <c t="s" s="1" r="A1">
        <v>753</v>
      </c>
      <c t="s" s="2" r="B1">
        <v>1</v>
      </c>
    </row>
    <row spans="1:2" r="2">
      <c t="s" s="2" r="B2">
        <v>754</v>
      </c>
    </row>
    <row spans="1:2" r="3">
      <c t="s" s="3" r="A3">
        <v>755</v>
      </c>
    </row>
    <row spans="1:2" r="4">
      <c t="s" s="4" r="A4">
        <v>756</v>
      </c>
      <c t="n" s="8" r="B4">
        <v>11.55</v>
      </c>
    </row>
    <row spans="1:2" r="5">
      <c t="s" s="4" r="A5">
        <v>757</v>
      </c>
      <c t="n" s="6" r="B5">
        <v>1124182</v>
      </c>
    </row>
    <row spans="1:2" r="6">
      <c t="s" s="4" r="A6">
        <v>758</v>
      </c>
    </row>
    <row spans="1:2" r="7">
      <c t="s" s="3" r="A7">
        <v>755</v>
      </c>
    </row>
    <row spans="1:2" r="8">
      <c t="s" s="4" r="A8">
        <v>756</v>
      </c>
      <c t="n" s="8" r="B8">
        <v>10.8</v>
      </c>
    </row>
    <row spans="1:2" r="9">
      <c t="s" s="4" r="A9">
        <v>757</v>
      </c>
      <c t="n" s="6" r="B9">
        <v>502907</v>
      </c>
    </row>
    <row spans="1:2" r="10">
      <c t="s" s="4" r="A10">
        <v>759</v>
      </c>
      <c t="s" s="4" r="B10">
        <v>760</v>
      </c>
    </row>
    <row spans="1:2" r="11">
      <c t="s" s="4" r="A11">
        <v>761</v>
      </c>
    </row>
    <row spans="1:2" r="12">
      <c t="s" s="3" r="A12">
        <v>755</v>
      </c>
    </row>
    <row spans="1:2" r="13">
      <c t="s" s="4" r="A13">
        <v>756</v>
      </c>
      <c t="n" s="8" r="B13">
        <v>12.16</v>
      </c>
    </row>
    <row spans="1:2" r="14">
      <c t="s" s="4" r="A14">
        <v>757</v>
      </c>
      <c t="n" s="6" r="B14">
        <v>621275</v>
      </c>
    </row>
    <row spans="1:2" r="15">
      <c t="s" s="4" r="A15">
        <v>759</v>
      </c>
      <c t="s" s="4" r="B15">
        <v>7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63</v>
      </c>
      <c t="s" s="2" r="B1">
        <v>115</v>
      </c>
      <c t="s" s="2" r="C1">
        <v>1</v>
      </c>
    </row>
    <row spans="1:5" r="2">
      <c t="s" s="2" r="B2">
        <v>2</v>
      </c>
      <c t="s" s="2" r="C2">
        <v>2</v>
      </c>
      <c t="s" s="2" r="D2">
        <v>34</v>
      </c>
      <c t="s" s="2" r="E2">
        <v>83</v>
      </c>
    </row>
    <row spans="1:5" r="3">
      <c t="s" s="3" r="A3">
        <v>505</v>
      </c>
    </row>
    <row spans="1:5" r="4">
      <c t="s" s="4" r="A4">
        <v>764</v>
      </c>
      <c t="n" s="7" r="C4">
        <v>21436</v>
      </c>
      <c t="n" s="7" r="D4">
        <v>10161</v>
      </c>
      <c t="n" s="7" r="E4">
        <v>4380</v>
      </c>
    </row>
    <row spans="1:5" r="5">
      <c t="s" s="4" r="A5">
        <v>765</v>
      </c>
      <c t="n" s="6" r="C5">
        <v>630000</v>
      </c>
    </row>
    <row spans="1:5" r="6">
      <c t="s" s="4" r="A6">
        <v>766</v>
      </c>
      <c t="n" s="8" r="C6">
        <v>6.8</v>
      </c>
    </row>
    <row spans="1:5" r="7">
      <c t="s" s="4" r="A7">
        <v>767</v>
      </c>
      <c t="n" s="7" r="B7">
        <v>100</v>
      </c>
      <c t="n" s="7" r="C7">
        <v>100</v>
      </c>
    </row>
    <row spans="1:5" r="8">
      <c t="s" s="4" r="A8">
        <v>768</v>
      </c>
      <c t="s" s="4" r="C8">
        <v>769</v>
      </c>
    </row>
    <row spans="1:5" r="9">
      <c t="s" s="4" r="A9">
        <v>770</v>
      </c>
      <c t="n" s="7" r="C9">
        <v>200</v>
      </c>
    </row>
    <row spans="1:5" r="10">
      <c t="s" s="4" r="A10">
        <v>298</v>
      </c>
    </row>
    <row spans="1:5" r="11">
      <c t="s" s="3" r="A11">
        <v>505</v>
      </c>
    </row>
    <row spans="1:5" r="12">
      <c t="s" s="4" r="A12">
        <v>765</v>
      </c>
      <c t="n" s="6" r="C12">
        <v>243000</v>
      </c>
    </row>
    <row spans="1:5" r="13">
      <c t="s" s="4" r="A13">
        <v>766</v>
      </c>
      <c t="n" s="8" r="C13">
        <v>6.1</v>
      </c>
    </row>
    <row spans="1:5" r="14">
      <c t="s" s="4" r="A14">
        <v>771</v>
      </c>
    </row>
    <row spans="1:5" r="15">
      <c t="s" s="3" r="A15">
        <v>505</v>
      </c>
    </row>
    <row spans="1:5" r="16">
      <c t="s" s="4" r="A16">
        <v>772</v>
      </c>
      <c t="s" s="4" r="C16">
        <v>773</v>
      </c>
    </row>
    <row spans="1:5" r="17">
      <c t="s" s="4" r="A17">
        <v>774</v>
      </c>
    </row>
    <row spans="1:5" r="18">
      <c t="s" s="3" r="A18">
        <v>505</v>
      </c>
    </row>
    <row spans="1:5" r="19">
      <c t="s" s="4" r="A19">
        <v>772</v>
      </c>
      <c t="s" s="4" r="C19">
        <v>775</v>
      </c>
    </row>
    <row spans="1:5" r="20">
      <c t="s" s="4" r="A20">
        <v>776</v>
      </c>
    </row>
    <row spans="1:5" r="21">
      <c t="s" s="3" r="A21">
        <v>505</v>
      </c>
    </row>
    <row spans="1:5" r="22">
      <c t="s" s="4" r="A22">
        <v>772</v>
      </c>
      <c t="s" s="4" r="C22">
        <v>777</v>
      </c>
    </row>
    <row spans="1:5" r="23">
      <c t="s" s="4" r="A23">
        <v>425</v>
      </c>
    </row>
    <row spans="1:5" r="24">
      <c t="s" s="3" r="A24">
        <v>505</v>
      </c>
    </row>
    <row spans="1:5" r="25">
      <c t="s" s="4" r="A25">
        <v>765</v>
      </c>
      <c t="n" s="6" r="C25">
        <v>387000</v>
      </c>
      <c t="n" s="6" r="D25">
        <v>312000</v>
      </c>
      <c t="n" s="6" r="E25">
        <v>88749</v>
      </c>
    </row>
    <row spans="1:5" r="26">
      <c t="s" s="4" r="A26">
        <v>778</v>
      </c>
    </row>
    <row spans="1:5" r="27">
      <c t="s" s="3" r="A27">
        <v>505</v>
      </c>
    </row>
    <row spans="1:5" r="28">
      <c t="s" s="4" r="A28">
        <v>779</v>
      </c>
      <c t="n" s="6" r="B28">
        <v>225720</v>
      </c>
      <c t="n" s="6" r="C28">
        <v>225720</v>
      </c>
    </row>
    <row spans="1:5" r="29">
      <c t="s" s="4" r="A29">
        <v>780</v>
      </c>
    </row>
    <row spans="1:5" r="30">
      <c t="s" s="3" r="A30">
        <v>505</v>
      </c>
    </row>
    <row spans="1:5" r="31">
      <c t="s" s="4" r="A31">
        <v>781</v>
      </c>
      <c t="n" s="6" r="D31">
        <v>1250000</v>
      </c>
    </row>
    <row spans="1:5" r="32">
      <c t="s" s="4" r="A32">
        <v>779</v>
      </c>
      <c t="n" s="6" r="D32">
        <v>558859</v>
      </c>
    </row>
    <row spans="1:5" r="33">
      <c t="s" s="4" r="A33">
        <v>782</v>
      </c>
      <c t="s" s="4" r="D33">
        <v>783</v>
      </c>
    </row>
    <row spans="1:5" r="34">
      <c t="s" s="4" r="A34">
        <v>784</v>
      </c>
    </row>
    <row spans="1:5" r="35">
      <c t="s" s="3" r="A35">
        <v>505</v>
      </c>
    </row>
    <row spans="1:5" r="36">
      <c t="s" s="4" r="A36">
        <v>785</v>
      </c>
      <c t="s" s="4" r="C36">
        <v>488</v>
      </c>
    </row>
    <row spans="1:5" r="37">
      <c t="s" s="4" r="A37">
        <v>786</v>
      </c>
    </row>
    <row spans="1:5" r="38">
      <c t="s" s="3" r="A38">
        <v>505</v>
      </c>
    </row>
    <row spans="1:5" r="39">
      <c t="s" s="4" r="A39">
        <v>781</v>
      </c>
      <c t="n" s="6" r="B39">
        <v>1000000</v>
      </c>
      <c t="n" s="6" r="C39">
        <v>1000000</v>
      </c>
    </row>
    <row spans="1:5" r="40">
      <c t="s" s="4" r="A40">
        <v>779</v>
      </c>
      <c t="n" s="6" r="B40">
        <v>745375</v>
      </c>
      <c t="n" s="6" r="C40">
        <v>745375</v>
      </c>
    </row>
    <row spans="1:5" r="41">
      <c t="s" s="4" r="A41">
        <v>782</v>
      </c>
      <c t="s" s="4" r="B41">
        <v>787</v>
      </c>
      <c t="s" s="4" r="C41">
        <v>783</v>
      </c>
    </row>
    <row spans="1:5" r="42">
      <c t="s" s="4" r="A42">
        <v>788</v>
      </c>
    </row>
    <row spans="1:5" r="43">
      <c t="s" s="3" r="A43">
        <v>505</v>
      </c>
    </row>
    <row spans="1:5" r="44">
      <c t="s" s="4" r="A44">
        <v>781</v>
      </c>
      <c t="n" s="6" r="B44">
        <v>200000</v>
      </c>
      <c t="n" s="6" r="C44">
        <v>200000</v>
      </c>
    </row>
    <row spans="1:5" r="45">
      <c t="s" s="4" r="A45">
        <v>789</v>
      </c>
    </row>
    <row spans="1:5" r="46">
      <c t="s" s="3" r="A46">
        <v>505</v>
      </c>
    </row>
    <row spans="1:5" r="47">
      <c t="s" s="4" r="A47">
        <v>785</v>
      </c>
      <c t="s" s="4" r="C47">
        <v>488</v>
      </c>
    </row>
    <row spans="1:5" r="48">
      <c t="s" s="4" r="A48">
        <v>790</v>
      </c>
    </row>
    <row spans="1:5" r="49">
      <c t="s" s="3" r="A49">
        <v>505</v>
      </c>
    </row>
    <row spans="1:5" r="50">
      <c t="s" s="4" r="A50">
        <v>785</v>
      </c>
      <c t="s" s="4" r="C50">
        <v>42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t="s" s="1" r="A1">
        <v>791</v>
      </c>
      <c t="s" s="2" r="B1">
        <v>1</v>
      </c>
    </row>
    <row spans="1:4" r="2">
      <c t="s" s="2" r="B2">
        <v>2</v>
      </c>
      <c t="s" s="2" r="C2">
        <v>34</v>
      </c>
      <c t="s" s="2" r="D2">
        <v>83</v>
      </c>
    </row>
    <row spans="1:4" r="3">
      <c t="s" s="3" r="A3">
        <v>224</v>
      </c>
    </row>
    <row spans="1:4" r="4">
      <c t="s" s="4" r="A4">
        <v>792</v>
      </c>
      <c t="n" s="6" r="B4">
        <v>445684</v>
      </c>
    </row>
    <row spans="1:4" r="5">
      <c t="s" s="4" r="A5">
        <v>793</v>
      </c>
      <c t="n" s="6" r="B5">
        <v>630000</v>
      </c>
    </row>
    <row spans="1:4" r="6">
      <c t="s" s="4" r="A6">
        <v>794</v>
      </c>
      <c t="n" s="6" r="B6">
        <v>-15625</v>
      </c>
    </row>
    <row spans="1:4" r="7">
      <c t="s" s="4" r="A7">
        <v>795</v>
      </c>
      <c t="n" s="6" r="B7">
        <v>-40375</v>
      </c>
    </row>
    <row spans="1:4" r="8">
      <c t="s" s="4" r="A8">
        <v>796</v>
      </c>
      <c t="n" s="6" r="B8">
        <v>1019684</v>
      </c>
      <c t="n" s="6" r="C8">
        <v>445684</v>
      </c>
    </row>
    <row spans="1:4" r="9">
      <c t="s" s="4" r="A9">
        <v>797</v>
      </c>
      <c t="n" s="6" r="B9">
        <v>319429</v>
      </c>
    </row>
    <row spans="1:4" r="10">
      <c t="s" s="4" r="A10">
        <v>798</v>
      </c>
      <c t="n" s="6" r="B10">
        <v>700255</v>
      </c>
    </row>
    <row spans="1:4" r="11">
      <c t="s" s="4" r="A11">
        <v>799</v>
      </c>
      <c t="n" s="6" r="B11">
        <v>1019684</v>
      </c>
    </row>
    <row spans="1:4" r="12">
      <c t="s" s="4" r="A12">
        <v>800</v>
      </c>
      <c t="n" s="6" r="B12">
        <v>319429</v>
      </c>
    </row>
    <row spans="1:4" r="13">
      <c t="s" s="4" r="A13">
        <v>801</v>
      </c>
      <c t="n" s="8" r="B13">
        <v>8.279999999999999</v>
      </c>
    </row>
    <row spans="1:4" r="14">
      <c t="s" s="4" r="A14">
        <v>766</v>
      </c>
      <c t="n" s="11" r="B14">
        <v>6.8</v>
      </c>
    </row>
    <row spans="1:4" r="15">
      <c t="s" s="4" r="A15">
        <v>802</v>
      </c>
      <c t="n" s="11" r="B15">
        <v>5.28</v>
      </c>
    </row>
    <row spans="1:4" r="16">
      <c t="s" s="4" r="A16">
        <v>803</v>
      </c>
      <c t="n" s="11" r="B16">
        <v>11.18</v>
      </c>
    </row>
    <row spans="1:4" r="17">
      <c t="s" s="4" r="A17">
        <v>804</v>
      </c>
      <c t="n" s="11" r="B17">
        <v>7.3</v>
      </c>
      <c t="n" s="8" r="C17">
        <v>8.279999999999999</v>
      </c>
    </row>
    <row spans="1:4" r="18">
      <c t="s" s="4" r="A18">
        <v>805</v>
      </c>
      <c t="n" s="11" r="B18">
        <v>8.300000000000001</v>
      </c>
    </row>
    <row spans="1:4" r="19">
      <c t="s" s="4" r="A19">
        <v>806</v>
      </c>
      <c t="n" s="11" r="B19">
        <v>6.84</v>
      </c>
    </row>
    <row spans="1:4" r="20">
      <c t="s" s="4" r="A20">
        <v>807</v>
      </c>
      <c t="n" s="11" r="B20">
        <v>7.3</v>
      </c>
    </row>
    <row spans="1:4" r="21">
      <c t="s" s="4" r="A21">
        <v>808</v>
      </c>
      <c t="n" s="8" r="B21">
        <v>8.300000000000001</v>
      </c>
    </row>
    <row spans="1:4" r="22">
      <c t="s" s="4" r="A22">
        <v>809</v>
      </c>
      <c t="s" s="4" r="B22">
        <v>810</v>
      </c>
      <c t="s" s="4" r="C22">
        <v>811</v>
      </c>
    </row>
    <row spans="1:4" r="23">
      <c t="s" s="4" r="A23">
        <v>812</v>
      </c>
      <c t="s" s="4" r="B23">
        <v>813</v>
      </c>
    </row>
    <row spans="1:4" r="24">
      <c t="s" s="4" r="A24">
        <v>814</v>
      </c>
      <c t="s" s="4" r="B24">
        <v>400</v>
      </c>
    </row>
    <row spans="1:4" r="25">
      <c t="s" s="4" r="A25">
        <v>815</v>
      </c>
      <c t="s" s="4" r="B25">
        <v>813</v>
      </c>
    </row>
    <row spans="1:4" r="26">
      <c t="s" s="4" r="A26">
        <v>816</v>
      </c>
      <c t="n" s="7" r="B26">
        <v>45625</v>
      </c>
    </row>
    <row spans="1:4" r="27">
      <c t="s" s="4" r="A27">
        <v>764</v>
      </c>
      <c t="n" s="6" r="B27">
        <v>21436</v>
      </c>
      <c t="n" s="7" r="C27">
        <v>10161</v>
      </c>
      <c t="n" s="7" r="D27">
        <v>4380</v>
      </c>
    </row>
    <row spans="1:4" r="28">
      <c t="s" s="4" r="A28">
        <v>816</v>
      </c>
      <c t="n" s="6" r="B28">
        <v>3607077</v>
      </c>
      <c t="n" s="7" r="C28">
        <v>45625</v>
      </c>
    </row>
    <row spans="1:4" r="29">
      <c t="s" s="4" r="A29">
        <v>817</v>
      </c>
      <c t="n" s="6" r="B29">
        <v>1060969</v>
      </c>
    </row>
    <row spans="1:4" r="30">
      <c t="s" s="4" r="A30">
        <v>818</v>
      </c>
      <c t="n" s="6" r="B30">
        <v>2546108</v>
      </c>
    </row>
    <row spans="1:4" r="31">
      <c t="s" s="4" r="A31">
        <v>819</v>
      </c>
      <c t="n" s="6" r="B31">
        <v>3607077</v>
      </c>
    </row>
    <row spans="1:4" r="32">
      <c t="s" s="4" r="A32">
        <v>820</v>
      </c>
      <c t="n" s="7" r="B32">
        <v>10609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21</v>
      </c>
      <c t="s" s="2" r="B1">
        <v>1</v>
      </c>
    </row>
    <row spans="1:2" r="2">
      <c t="s" s="2" r="B2">
        <v>754</v>
      </c>
    </row>
    <row spans="1:2" r="3">
      <c t="s" s="3" r="A3">
        <v>224</v>
      </c>
    </row>
    <row spans="1:2" r="4">
      <c t="s" s="4" r="A4">
        <v>822</v>
      </c>
      <c t="n" s="6" r="B4">
        <v>22830</v>
      </c>
    </row>
    <row spans="1:2" r="5">
      <c t="s" s="4" r="A5">
        <v>823</v>
      </c>
      <c t="n" s="6" r="B5">
        <v>13106</v>
      </c>
    </row>
    <row spans="1:2" r="6">
      <c t="s" s="4" r="A6">
        <v>824</v>
      </c>
      <c t="n" s="6" r="B6">
        <v>-23291</v>
      </c>
    </row>
    <row spans="1:2" r="7">
      <c t="s" s="4" r="A7">
        <v>825</v>
      </c>
      <c t="n" s="6" r="B7">
        <v>0</v>
      </c>
    </row>
    <row spans="1:2" r="8">
      <c t="s" s="4" r="A8">
        <v>826</v>
      </c>
      <c t="n" s="6" r="B8">
        <v>12645</v>
      </c>
    </row>
    <row spans="1:2" r="9">
      <c t="s" s="4" r="A9">
        <v>827</v>
      </c>
      <c t="n" s="8" r="B9">
        <v>6.47</v>
      </c>
    </row>
    <row spans="1:2" r="10">
      <c t="s" s="4" r="A10">
        <v>828</v>
      </c>
      <c t="n" s="11" r="B10">
        <v>11.71</v>
      </c>
    </row>
    <row spans="1:2" r="11">
      <c t="s" s="4" r="A11">
        <v>829</v>
      </c>
      <c t="n" s="11" r="B11">
        <v>6.49</v>
      </c>
    </row>
    <row spans="1:2" r="12">
      <c t="s" s="4" r="A12">
        <v>830</v>
      </c>
      <c t="n" s="6" r="B12">
        <v>0</v>
      </c>
    </row>
    <row spans="1:2" r="13">
      <c t="s" s="4" r="A13">
        <v>831</v>
      </c>
      <c t="n" s="8" r="B13">
        <v>11.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2</v>
      </c>
      <c t="s" s="2" r="B1">
        <v>1</v>
      </c>
    </row>
    <row spans="1:5" r="2">
      <c t="s" s="2" r="B2">
        <v>2</v>
      </c>
      <c t="s" s="2" r="C2">
        <v>83</v>
      </c>
      <c t="s" s="2" r="D2">
        <v>34</v>
      </c>
      <c t="s" s="2" r="E2">
        <v>833</v>
      </c>
    </row>
    <row spans="1:5" r="3">
      <c t="s" s="3" r="A3">
        <v>834</v>
      </c>
    </row>
    <row spans="1:5" r="4">
      <c t="s" s="4" r="A4">
        <v>835</v>
      </c>
      <c t="s" s="4" r="E4">
        <v>836</v>
      </c>
    </row>
    <row spans="1:5" r="5">
      <c t="s" s="4" r="A5">
        <v>837</v>
      </c>
      <c t="n" s="12" r="B5">
        <v>1.4</v>
      </c>
    </row>
    <row spans="1:5" r="6">
      <c t="s" s="4" r="A6">
        <v>838</v>
      </c>
      <c t="n" s="8" r="B6">
        <v>6.08</v>
      </c>
    </row>
    <row spans="1:5" r="7">
      <c t="s" s="4" r="A7">
        <v>839</v>
      </c>
      <c t="s" s="4" r="B7">
        <v>840</v>
      </c>
    </row>
    <row spans="1:5" r="8">
      <c t="s" s="4" r="A8">
        <v>841</v>
      </c>
      <c t="n" s="7" r="B8">
        <v>8500000</v>
      </c>
    </row>
    <row spans="1:5" r="9">
      <c t="s" s="4" r="A9">
        <v>842</v>
      </c>
      <c t="n" s="6" r="B9">
        <v>0</v>
      </c>
      <c t="n" s="7" r="D9">
        <v>0</v>
      </c>
    </row>
    <row spans="1:5" r="10">
      <c t="s" s="4" r="A10">
        <v>843</v>
      </c>
      <c t="n" s="7" r="B10">
        <v>0</v>
      </c>
      <c t="n" s="7" r="D10">
        <v>0</v>
      </c>
    </row>
    <row spans="1:5" r="11">
      <c t="s" s="4" r="A11">
        <v>90</v>
      </c>
      <c t="n" s="7" r="C11">
        <v>300000</v>
      </c>
    </row>
    <row spans="1:5" r="12">
      <c t="s" s="4" r="A12">
        <v>844</v>
      </c>
    </row>
    <row spans="1:5" r="13">
      <c t="s" s="3" r="A13">
        <v>834</v>
      </c>
    </row>
    <row spans="1:5" r="14">
      <c t="s" s="4" r="A14">
        <v>845</v>
      </c>
      <c t="s" s="4" r="B14">
        <v>846</v>
      </c>
    </row>
    <row spans="1:5" r="15">
      <c t="s" s="4" r="A15">
        <v>847</v>
      </c>
      <c t="s" s="4" r="B15">
        <v>728</v>
      </c>
    </row>
    <row spans="1:5" r="16">
      <c t="s" s="4" r="A16">
        <v>848</v>
      </c>
      <c t="s" s="4" r="B16">
        <v>355</v>
      </c>
    </row>
    <row spans="1:5" r="17">
      <c t="s" s="4" r="A17">
        <v>849</v>
      </c>
      <c t="n" s="7" r="B17">
        <v>150000000</v>
      </c>
    </row>
    <row spans="1:5" r="18">
      <c t="s" s="4" r="A18">
        <v>850</v>
      </c>
      <c t="n" s="7" r="B18">
        <v>25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1</v>
      </c>
      <c t="s" s="2" r="B1">
        <v>1</v>
      </c>
    </row>
    <row spans="1:3" r="2">
      <c t="s" s="2" r="B2">
        <v>34</v>
      </c>
      <c t="s" s="2" r="C2">
        <v>83</v>
      </c>
    </row>
    <row spans="1:3" r="3">
      <c t="s" s="3" r="A3">
        <v>834</v>
      </c>
    </row>
    <row spans="1:3" r="4">
      <c t="s" s="4" r="A4">
        <v>85</v>
      </c>
      <c t="n" s="7" r="B4">
        <v>167</v>
      </c>
    </row>
    <row spans="1:3" r="5">
      <c t="s" s="4" r="A5">
        <v>88</v>
      </c>
      <c t="n" s="6" r="B5">
        <v>714</v>
      </c>
      <c t="n" s="7" r="C5">
        <v>3436</v>
      </c>
    </row>
    <row spans="1:3" r="6">
      <c t="s" s="4" r="A6">
        <v>407</v>
      </c>
    </row>
    <row spans="1:3" r="7">
      <c t="s" s="3" r="A7">
        <v>834</v>
      </c>
    </row>
    <row spans="1:3" r="8">
      <c t="s" s="4" r="A8">
        <v>85</v>
      </c>
      <c t="n" s="6" r="B8">
        <v>167</v>
      </c>
    </row>
    <row spans="1:3" r="9">
      <c t="s" s="4" r="A9">
        <v>88</v>
      </c>
      <c t="n" s="6" r="B9">
        <v>714</v>
      </c>
      <c t="n" s="6" r="C9">
        <v>3436</v>
      </c>
    </row>
    <row spans="1:3" r="10">
      <c t="s" s="4" r="A10">
        <v>90</v>
      </c>
      <c t="n" s="6" r="C10">
        <v>300</v>
      </c>
    </row>
    <row spans="1:3" r="11">
      <c t="s" s="4" r="A11">
        <v>92</v>
      </c>
      <c t="n" s="6" r="B11">
        <v>881</v>
      </c>
      <c t="n" s="6" r="C11">
        <v>3736</v>
      </c>
    </row>
    <row spans="1:3" r="12">
      <c t="s" s="4" r="A12">
        <v>93</v>
      </c>
      <c t="n" s="6" r="B12">
        <v>0</v>
      </c>
      <c t="n" s="6" r="C12">
        <v>0</v>
      </c>
    </row>
    <row spans="1:3" r="13">
      <c t="s" s="4" r="A13">
        <v>96</v>
      </c>
      <c t="n" s="7" r="B13">
        <v>881</v>
      </c>
      <c t="n" s="7" r="C13">
        <v>37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22"/>
  </cols>
  <sheetData>
    <row spans="1:4" r="1">
      <c t="s" s="1" r="A1">
        <v>852</v>
      </c>
      <c t="s" s="2" r="B1">
        <v>1</v>
      </c>
    </row>
    <row spans="1:4" r="2">
      <c t="s" s="2" r="B2">
        <v>853</v>
      </c>
      <c t="s" s="2" r="C2">
        <v>854</v>
      </c>
      <c t="s" s="2" r="D2">
        <v>855</v>
      </c>
    </row>
    <row spans="1:4" r="3">
      <c t="s" s="3" r="A3">
        <v>856</v>
      </c>
    </row>
    <row spans="1:4" r="4">
      <c t="s" s="4" r="A4">
        <v>380</v>
      </c>
      <c t="n" s="6" r="B4">
        <v>2</v>
      </c>
    </row>
    <row spans="1:4" r="5">
      <c t="s" s="4" r="A5">
        <v>857</v>
      </c>
      <c t="n" s="6" r="B5">
        <v>1</v>
      </c>
    </row>
    <row spans="1:4" r="6">
      <c t="s" s="4" r="A6">
        <v>858</v>
      </c>
      <c t="s" s="4" r="B6">
        <v>743</v>
      </c>
      <c t="s" s="4" r="C6">
        <v>743</v>
      </c>
      <c t="s" s="4" r="D6">
        <v>743</v>
      </c>
    </row>
    <row spans="1:4" r="7">
      <c t="s" s="4" r="A7">
        <v>859</v>
      </c>
      <c t="n" s="6" r="B7">
        <v>1</v>
      </c>
      <c t="n" s="6" r="C7">
        <v>2</v>
      </c>
    </row>
    <row spans="1:4" r="8">
      <c t="s" s="4" r="A8">
        <v>860</v>
      </c>
    </row>
    <row spans="1:4" r="9">
      <c t="s" s="3" r="A9">
        <v>856</v>
      </c>
    </row>
    <row spans="1:4" r="10">
      <c t="s" s="4" r="A10">
        <v>861</v>
      </c>
      <c t="n" s="6" r="B10">
        <v>0</v>
      </c>
      <c t="n" s="6" r="C10">
        <v>2</v>
      </c>
    </row>
    <row spans="1:4" r="11">
      <c t="s" s="4" r="A11">
        <v>862</v>
      </c>
    </row>
    <row spans="1:4" r="12">
      <c t="s" s="3" r="A12">
        <v>856</v>
      </c>
    </row>
    <row spans="1:4" r="13">
      <c t="s" s="4" r="A13">
        <v>861</v>
      </c>
      <c t="n" s="6" r="B13">
        <v>1</v>
      </c>
    </row>
    <row spans="1:4" r="14">
      <c t="s" s="4" r="A14">
        <v>863</v>
      </c>
    </row>
    <row spans="1:4" r="15">
      <c t="s" s="3" r="A15">
        <v>856</v>
      </c>
    </row>
    <row spans="1:4" r="16">
      <c t="s" s="4" r="A16">
        <v>858</v>
      </c>
      <c t="s" s="4" r="B16">
        <v>864</v>
      </c>
    </row>
    <row spans="1:4" r="17">
      <c t="s" s="4" r="A17">
        <v>865</v>
      </c>
    </row>
    <row spans="1:4" r="18">
      <c t="s" s="3" r="A18">
        <v>856</v>
      </c>
    </row>
    <row spans="1:4" r="19">
      <c t="s" s="4" r="A19">
        <v>861</v>
      </c>
      <c t="n" s="6" r="C19">
        <v>2</v>
      </c>
      <c t="n" s="6" r="D19">
        <v>3</v>
      </c>
    </row>
    <row spans="1:4" r="20">
      <c t="s" s="4" r="A20">
        <v>866</v>
      </c>
    </row>
    <row spans="1:4" r="21">
      <c t="s" s="3" r="A21">
        <v>856</v>
      </c>
    </row>
    <row spans="1:4" r="22">
      <c t="s" s="4" r="A22">
        <v>858</v>
      </c>
      <c t="s" s="4" r="C22">
        <v>867</v>
      </c>
      <c t="s" s="4" r="D22">
        <v>728</v>
      </c>
    </row>
    <row spans="1:4" r="23">
      <c t="s" s="4" r="A23">
        <v>868</v>
      </c>
    </row>
    <row spans="1:4" r="24">
      <c t="s" s="3" r="A24">
        <v>856</v>
      </c>
    </row>
    <row spans="1:4" r="25">
      <c t="s" s="4" r="A25">
        <v>858</v>
      </c>
      <c t="s" s="4" r="C25">
        <v>846</v>
      </c>
      <c t="s" s="4" r="D25">
        <v>869</v>
      </c>
    </row>
    <row spans="1:4" r="26">
      <c t="s" s="4" r="A26">
        <v>870</v>
      </c>
    </row>
    <row spans="1:4" r="27">
      <c t="s" s="3" r="A27">
        <v>856</v>
      </c>
    </row>
    <row spans="1:4" r="28">
      <c t="s" s="4" r="A28">
        <v>858</v>
      </c>
      <c t="s" s="4" r="D28">
        <v>871</v>
      </c>
    </row>
    <row spans="1:4" r="29">
      <c t="s" s="4" r="A29">
        <v>872</v>
      </c>
    </row>
    <row spans="1:4" r="30">
      <c t="s" s="3" r="A30">
        <v>856</v>
      </c>
    </row>
    <row spans="1:4" r="31">
      <c t="s" s="4" r="A31">
        <v>858</v>
      </c>
      <c t="s" s="4" r="B31">
        <v>873</v>
      </c>
      <c t="s" s="4" r="C31">
        <v>874</v>
      </c>
    </row>
    <row spans="1:4" r="32">
      <c t="s" s="4" r="A32">
        <v>875</v>
      </c>
    </row>
    <row spans="1:4" r="33">
      <c t="s" s="3" r="A33">
        <v>856</v>
      </c>
    </row>
    <row spans="1:4" r="34">
      <c t="s" s="4" r="A34">
        <v>858</v>
      </c>
      <c t="s" s="4" r="B34">
        <v>876</v>
      </c>
      <c t="s" s="4" r="C34">
        <v>877</v>
      </c>
    </row>
    <row spans="1:4" r="35">
      <c t="s" s="4" r="A35">
        <v>878</v>
      </c>
    </row>
    <row spans="1:4" r="36">
      <c t="s" s="3" r="A36">
        <v>856</v>
      </c>
    </row>
    <row spans="1:4" r="37">
      <c t="s" s="4" r="A37">
        <v>858</v>
      </c>
      <c t="s" s="4" r="B37">
        <v>879</v>
      </c>
      <c t="s" s="4" r="C37">
        <v>879</v>
      </c>
    </row>
    <row spans="1:4" r="38">
      <c t="s" s="4" r="A38">
        <v>880</v>
      </c>
    </row>
    <row spans="1:4" r="39">
      <c t="s" s="3" r="A39">
        <v>856</v>
      </c>
    </row>
    <row spans="1:4" r="40">
      <c t="s" s="4" r="A40">
        <v>858</v>
      </c>
      <c t="s" s="4" r="C40">
        <v>8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1</v>
      </c>
      <c t="s" s="2" r="B1">
        <v>115</v>
      </c>
      <c t="s" s="2" r="J1">
        <v>1</v>
      </c>
    </row>
    <row spans="1:12" r="2">
      <c t="s" s="2" r="B2">
        <v>2</v>
      </c>
      <c t="s" s="2" r="C2">
        <v>116</v>
      </c>
      <c t="s" s="2" r="D2">
        <v>4</v>
      </c>
      <c t="s" s="2" r="E2">
        <v>117</v>
      </c>
      <c t="s" s="2" r="F2">
        <v>34</v>
      </c>
      <c t="s" s="2" r="G2">
        <v>118</v>
      </c>
      <c t="s" s="2" r="H2">
        <v>119</v>
      </c>
      <c t="s" s="2" r="I2">
        <v>120</v>
      </c>
      <c t="s" s="2" r="J2">
        <v>2</v>
      </c>
      <c t="s" s="2" r="K2">
        <v>34</v>
      </c>
      <c t="s" s="2" r="L2">
        <v>83</v>
      </c>
    </row>
    <row spans="1:12" r="3">
      <c t="s" s="3" r="A3">
        <v>856</v>
      </c>
    </row>
    <row spans="1:12" r="4">
      <c t="s" s="4" r="A4">
        <v>92</v>
      </c>
      <c t="n" s="7" r="B4">
        <v>8625</v>
      </c>
      <c t="n" s="7" r="C4">
        <v>10993</v>
      </c>
      <c t="n" s="7" r="D4">
        <v>9633</v>
      </c>
      <c t="n" s="7" r="E4">
        <v>9036</v>
      </c>
      <c t="n" s="7" r="F4">
        <v>7361</v>
      </c>
      <c t="n" s="7" r="G4">
        <v>11294</v>
      </c>
      <c t="n" s="7" r="H4">
        <v>7588</v>
      </c>
      <c t="n" s="7" r="I4">
        <v>7152</v>
      </c>
      <c t="n" s="7" r="J4">
        <v>38287</v>
      </c>
      <c t="n" s="7" r="K4">
        <v>33393</v>
      </c>
      <c t="n" s="7" r="L4">
        <v>27583</v>
      </c>
    </row>
    <row spans="1:12" r="5">
      <c t="s" s="4" r="A5">
        <v>45</v>
      </c>
      <c t="n" s="6" r="B5">
        <v>50577</v>
      </c>
      <c t="n" s="6" r="F5">
        <v>52208</v>
      </c>
      <c t="n" s="6" r="J5">
        <v>50577</v>
      </c>
      <c t="n" s="6" r="K5">
        <v>52208</v>
      </c>
    </row>
    <row spans="1:12" r="6">
      <c t="s" s="4" r="A6">
        <v>882</v>
      </c>
      <c t="n" s="6" r="B6">
        <v>14633</v>
      </c>
      <c t="n" s="6" r="F6">
        <v>13137</v>
      </c>
      <c t="n" s="6" r="J6">
        <v>14633</v>
      </c>
      <c t="n" s="6" r="K6">
        <v>13137</v>
      </c>
    </row>
    <row spans="1:12" r="7">
      <c t="s" s="4" r="A7">
        <v>883</v>
      </c>
    </row>
    <row spans="1:12" r="8">
      <c t="s" s="3" r="A8">
        <v>856</v>
      </c>
    </row>
    <row spans="1:12" r="9">
      <c t="s" s="4" r="A9">
        <v>92</v>
      </c>
      <c t="n" s="6" r="J9">
        <v>7677</v>
      </c>
      <c t="n" s="6" r="K9">
        <v>10374</v>
      </c>
      <c t="n" s="6" r="L9">
        <v>5473</v>
      </c>
    </row>
    <row spans="1:12" r="10">
      <c t="s" s="4" r="A10">
        <v>45</v>
      </c>
      <c t="n" s="6" r="B10">
        <v>15454</v>
      </c>
      <c t="n" s="6" r="F10">
        <v>18212</v>
      </c>
      <c t="n" s="6" r="J10">
        <v>15454</v>
      </c>
      <c t="n" s="6" r="K10">
        <v>18212</v>
      </c>
    </row>
    <row spans="1:12" r="11">
      <c t="s" s="4" r="A11">
        <v>882</v>
      </c>
      <c t="n" s="6" r="B11">
        <v>765</v>
      </c>
      <c t="n" s="6" r="F11">
        <v>245</v>
      </c>
      <c t="n" s="6" r="J11">
        <v>765</v>
      </c>
      <c t="n" s="6" r="K11">
        <v>245</v>
      </c>
    </row>
    <row spans="1:12" r="12">
      <c t="s" s="4" r="A12">
        <v>884</v>
      </c>
    </row>
    <row spans="1:12" r="13">
      <c t="s" s="3" r="A13">
        <v>856</v>
      </c>
    </row>
    <row spans="1:12" r="14">
      <c t="s" s="4" r="A14">
        <v>92</v>
      </c>
      <c t="n" s="6" r="J14">
        <v>23139</v>
      </c>
      <c t="n" s="6" r="K14">
        <v>18789</v>
      </c>
      <c t="n" s="6" r="L14">
        <v>20114</v>
      </c>
    </row>
    <row spans="1:12" r="15">
      <c t="s" s="4" r="A15">
        <v>45</v>
      </c>
      <c t="n" s="6" r="B15">
        <v>1570</v>
      </c>
      <c t="n" s="6" r="F15">
        <v>1661</v>
      </c>
      <c t="n" s="6" r="J15">
        <v>1570</v>
      </c>
      <c t="n" s="6" r="K15">
        <v>1661</v>
      </c>
    </row>
    <row spans="1:12" r="16">
      <c t="s" s="4" r="A16">
        <v>882</v>
      </c>
      <c t="n" s="6" r="B16">
        <v>49</v>
      </c>
      <c t="n" s="6" r="F16">
        <v>529</v>
      </c>
      <c t="n" s="6" r="J16">
        <v>49</v>
      </c>
      <c t="n" s="6" r="K16">
        <v>529</v>
      </c>
    </row>
    <row spans="1:12" r="17">
      <c t="s" s="4" r="A17">
        <v>885</v>
      </c>
    </row>
    <row spans="1:12" r="18">
      <c t="s" s="3" r="A18">
        <v>856</v>
      </c>
    </row>
    <row spans="1:12" r="19">
      <c t="s" s="4" r="A19">
        <v>92</v>
      </c>
      <c t="n" s="6" r="J19">
        <v>4422</v>
      </c>
      <c t="n" s="6" r="K19">
        <v>2180</v>
      </c>
      <c t="n" s="6" r="L19">
        <v>825</v>
      </c>
    </row>
    <row spans="1:12" r="20">
      <c t="s" s="4" r="A20">
        <v>45</v>
      </c>
      <c t="n" s="6" r="B20">
        <v>33335</v>
      </c>
      <c t="n" s="6" r="F20">
        <v>32140</v>
      </c>
      <c t="n" s="6" r="J20">
        <v>33335</v>
      </c>
      <c t="n" s="6" r="K20">
        <v>32140</v>
      </c>
    </row>
    <row spans="1:12" r="21">
      <c t="s" s="4" r="A21">
        <v>882</v>
      </c>
      <c t="n" s="6" r="B21">
        <v>13817</v>
      </c>
      <c t="n" s="6" r="F21">
        <v>12361</v>
      </c>
      <c t="n" s="6" r="J21">
        <v>13817</v>
      </c>
      <c t="n" s="6" r="K21">
        <v>12361</v>
      </c>
    </row>
    <row spans="1:12" r="22">
      <c t="s" s="4" r="A22">
        <v>886</v>
      </c>
    </row>
    <row spans="1:12" r="23">
      <c t="s" s="3" r="A23">
        <v>856</v>
      </c>
    </row>
    <row spans="1:12" r="24">
      <c t="s" s="4" r="A24">
        <v>92</v>
      </c>
      <c t="n" s="6" r="J24">
        <v>3049</v>
      </c>
      <c t="n" s="6" r="K24">
        <v>2050</v>
      </c>
      <c t="n" s="6" r="L24">
        <v>1171</v>
      </c>
    </row>
    <row spans="1:12" r="25">
      <c t="s" s="4" r="A25">
        <v>45</v>
      </c>
      <c t="n" s="6" r="B25">
        <v>218</v>
      </c>
      <c t="n" s="6" r="F25">
        <v>195</v>
      </c>
      <c t="n" s="6" r="J25">
        <v>218</v>
      </c>
      <c t="n" s="6" r="K25">
        <v>195</v>
      </c>
    </row>
    <row spans="1:12" r="26">
      <c t="s" s="4" r="A26">
        <v>882</v>
      </c>
      <c t="n" s="7" r="B26">
        <v>2</v>
      </c>
      <c t="n" s="7" r="F26">
        <v>2</v>
      </c>
      <c t="n" s="6" r="J26">
        <v>2</v>
      </c>
      <c t="n" s="6" r="K26">
        <v>2</v>
      </c>
    </row>
    <row spans="1:12" r="27">
      <c t="s" s="4" r="A27">
        <v>887</v>
      </c>
    </row>
    <row spans="1:12" r="28">
      <c t="s" s="3" r="A28">
        <v>856</v>
      </c>
    </row>
    <row spans="1:12" r="29">
      <c t="s" s="4" r="A29">
        <v>92</v>
      </c>
      <c t="n" s="7" r="J29">
        <v>30610</v>
      </c>
      <c t="n" s="7" r="K29">
        <v>23019</v>
      </c>
      <c t="n" s="7" r="L29">
        <v>2211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8</v>
      </c>
      <c t="s" s="2" r="B1">
        <v>115</v>
      </c>
      <c t="s" s="2" r="J1">
        <v>1</v>
      </c>
    </row>
    <row spans="1:12" r="2">
      <c t="s" s="2" r="B2">
        <v>2</v>
      </c>
      <c t="s" s="2" r="C2">
        <v>116</v>
      </c>
      <c t="s" s="2" r="D2">
        <v>4</v>
      </c>
      <c t="s" s="2" r="E2">
        <v>117</v>
      </c>
      <c t="s" s="2" r="F2">
        <v>34</v>
      </c>
      <c t="s" s="2" r="G2">
        <v>118</v>
      </c>
      <c t="s" s="2" r="H2">
        <v>119</v>
      </c>
      <c t="s" s="2" r="I2">
        <v>120</v>
      </c>
      <c t="s" s="2" r="J2">
        <v>2</v>
      </c>
      <c t="s" s="2" r="K2">
        <v>34</v>
      </c>
      <c t="s" s="2" r="L2">
        <v>83</v>
      </c>
    </row>
    <row spans="1:12" r="3">
      <c t="s" s="3" r="A3">
        <v>84</v>
      </c>
    </row>
    <row spans="1:12" r="4">
      <c t="s" s="4" r="A4">
        <v>85</v>
      </c>
      <c t="n" s="7" r="J4">
        <v>22891</v>
      </c>
      <c t="n" s="7" r="K4">
        <v>18143</v>
      </c>
      <c t="n" s="7" r="L4">
        <v>19693</v>
      </c>
    </row>
    <row spans="1:12" r="5">
      <c t="s" s="4" r="A5">
        <v>85</v>
      </c>
      <c t="n" s="6" r="K5">
        <v>18310</v>
      </c>
    </row>
    <row spans="1:12" r="6">
      <c t="s" s="4" r="A6">
        <v>87</v>
      </c>
      <c t="n" s="6" r="J6">
        <v>11651</v>
      </c>
      <c t="n" s="6" r="K6">
        <v>8770</v>
      </c>
      <c t="n" s="6" r="L6">
        <v>3640</v>
      </c>
    </row>
    <row spans="1:12" r="7">
      <c t="s" s="4" r="A7">
        <v>88</v>
      </c>
      <c t="n" s="6" r="J7">
        <v>3745</v>
      </c>
      <c t="n" s="6" r="K7">
        <v>6313</v>
      </c>
      <c t="n" s="6" r="L7">
        <v>3831</v>
      </c>
    </row>
    <row spans="1:12" r="8">
      <c t="s" s="4" r="A8">
        <v>90</v>
      </c>
      <c t="n" s="6" r="L8">
        <v>419</v>
      </c>
    </row>
    <row spans="1:12" r="9">
      <c t="s" s="4" r="A9">
        <v>92</v>
      </c>
      <c t="n" s="7" r="B9">
        <v>8625</v>
      </c>
      <c t="n" s="7" r="C9">
        <v>10993</v>
      </c>
      <c t="n" s="7" r="D9">
        <v>9633</v>
      </c>
      <c t="n" s="7" r="E9">
        <v>9036</v>
      </c>
      <c t="n" s="7" r="F9">
        <v>7361</v>
      </c>
      <c t="n" s="7" r="G9">
        <v>11294</v>
      </c>
      <c t="n" s="7" r="H9">
        <v>7588</v>
      </c>
      <c t="n" s="7" r="I9">
        <v>7152</v>
      </c>
      <c t="n" s="6" r="J9">
        <v>38287</v>
      </c>
      <c t="n" s="6" r="K9">
        <v>33393</v>
      </c>
      <c t="n" s="6" r="L9">
        <v>27583</v>
      </c>
    </row>
    <row spans="1:12" r="10">
      <c t="s" s="4" r="A10">
        <v>93</v>
      </c>
      <c t="n" s="6" r="J10">
        <v>13053</v>
      </c>
      <c t="n" s="6" r="K10">
        <v>10470</v>
      </c>
      <c t="n" s="6" r="L10">
        <v>10903</v>
      </c>
    </row>
    <row spans="1:12" r="11">
      <c t="s" s="4" r="A11">
        <v>94</v>
      </c>
      <c t="n" s="6" r="J11">
        <v>8361</v>
      </c>
      <c t="n" s="6" r="K11">
        <v>7219</v>
      </c>
      <c t="n" s="6" r="L11">
        <v>2347</v>
      </c>
    </row>
    <row spans="1:12" r="12">
      <c t="s" s="4" r="A12">
        <v>95</v>
      </c>
      <c t="n" s="6" r="B12">
        <v>4413</v>
      </c>
      <c t="n" s="6" r="J12">
        <v>21414</v>
      </c>
      <c t="n" s="6" r="K12">
        <v>17689</v>
      </c>
      <c t="n" s="6" r="L12">
        <v>13250</v>
      </c>
    </row>
    <row spans="1:12" r="13">
      <c t="s" s="4" r="A13">
        <v>96</v>
      </c>
      <c t="n" s="6" r="B13">
        <v>4212</v>
      </c>
      <c t="n" s="7" r="C13">
        <v>4440</v>
      </c>
      <c t="n" s="7" r="D13">
        <v>4063</v>
      </c>
      <c t="n" s="7" r="E13">
        <v>4158</v>
      </c>
      <c t="n" s="7" r="F13">
        <v>2913</v>
      </c>
      <c t="n" s="7" r="G13">
        <v>6194</v>
      </c>
      <c t="n" s="7" r="H13">
        <v>3719</v>
      </c>
      <c t="n" s="7" r="I13">
        <v>2880</v>
      </c>
      <c t="n" s="6" r="J13">
        <v>16873</v>
      </c>
      <c t="n" s="6" r="K13">
        <v>15704</v>
      </c>
      <c t="n" s="6" r="L13">
        <v>14333</v>
      </c>
    </row>
    <row spans="1:12" r="14">
      <c t="s" s="4" r="A14">
        <v>102</v>
      </c>
      <c t="n" s="7" r="B14">
        <v>5335</v>
      </c>
      <c t="n" s="6" r="J14">
        <v>18746</v>
      </c>
      <c t="n" s="6" r="K14">
        <v>10960</v>
      </c>
      <c t="n" s="6" r="L14">
        <v>10101</v>
      </c>
    </row>
    <row spans="1:12" r="15">
      <c t="s" s="4" r="A15">
        <v>889</v>
      </c>
      <c t="n" s="6" r="J15">
        <v>382</v>
      </c>
      <c t="n" s="6" r="K15">
        <v>563</v>
      </c>
      <c t="n" s="6" r="L15">
        <v>851</v>
      </c>
    </row>
    <row spans="1:12" r="16">
      <c t="s" s="4" r="A16">
        <v>107</v>
      </c>
      <c t="n" s="6" r="J16">
        <v>-1491</v>
      </c>
      <c t="n" s="6" r="K16">
        <v>5307</v>
      </c>
      <c t="n" s="6" r="L16">
        <v>5083</v>
      </c>
    </row>
    <row spans="1:12" r="17">
      <c t="s" s="4" r="A17">
        <v>890</v>
      </c>
    </row>
    <row spans="1:12" r="18">
      <c t="s" s="3" r="A18">
        <v>84</v>
      </c>
    </row>
    <row spans="1:12" r="19">
      <c t="s" s="4" r="A19">
        <v>85</v>
      </c>
      <c t="n" s="6" r="J19">
        <v>22891</v>
      </c>
      <c t="n" s="6" r="L19">
        <v>19693</v>
      </c>
    </row>
    <row spans="1:12" r="20">
      <c t="s" s="4" r="A20">
        <v>85</v>
      </c>
      <c t="n" s="6" r="K20">
        <v>18310</v>
      </c>
    </row>
    <row spans="1:12" r="21">
      <c t="s" s="4" r="A21">
        <v>88</v>
      </c>
      <c t="n" s="6" r="J21">
        <v>3745</v>
      </c>
      <c t="n" s="6" r="K21">
        <v>6313</v>
      </c>
      <c t="n" s="6" r="L21">
        <v>3831</v>
      </c>
    </row>
    <row spans="1:12" r="22">
      <c t="s" s="4" r="A22">
        <v>90</v>
      </c>
      <c t="n" s="6" r="L22">
        <v>419</v>
      </c>
    </row>
    <row spans="1:12" r="23">
      <c t="s" s="4" r="A23">
        <v>92</v>
      </c>
      <c t="n" s="6" r="J23">
        <v>26636</v>
      </c>
      <c t="n" s="6" r="K23">
        <v>24623</v>
      </c>
      <c t="n" s="6" r="L23">
        <v>23943</v>
      </c>
    </row>
    <row spans="1:12" r="24">
      <c t="s" s="4" r="A24">
        <v>93</v>
      </c>
      <c t="n" s="6" r="J24">
        <v>13053</v>
      </c>
      <c t="n" s="6" r="K24">
        <v>10470</v>
      </c>
      <c t="n" s="6" r="L24">
        <v>10903</v>
      </c>
    </row>
    <row spans="1:12" r="25">
      <c t="s" s="4" r="A25">
        <v>95</v>
      </c>
      <c t="n" s="6" r="J25">
        <v>13053</v>
      </c>
      <c t="n" s="6" r="K25">
        <v>10470</v>
      </c>
      <c t="n" s="6" r="L25">
        <v>10903</v>
      </c>
    </row>
    <row spans="1:12" r="26">
      <c t="s" s="4" r="A26">
        <v>96</v>
      </c>
      <c t="n" s="6" r="J26">
        <v>13583</v>
      </c>
      <c t="n" s="6" r="K26">
        <v>14153</v>
      </c>
      <c t="n" s="6" r="L26">
        <v>13040</v>
      </c>
    </row>
    <row spans="1:12" r="27">
      <c t="s" s="4" r="A27">
        <v>891</v>
      </c>
    </row>
    <row spans="1:12" r="28">
      <c t="s" s="3" r="A28">
        <v>84</v>
      </c>
    </row>
    <row spans="1:12" r="29">
      <c t="s" s="4" r="A29">
        <v>87</v>
      </c>
      <c t="n" s="6" r="J29">
        <v>11651</v>
      </c>
      <c t="n" s="6" r="K29">
        <v>8770</v>
      </c>
      <c t="n" s="6" r="L29">
        <v>3640</v>
      </c>
    </row>
    <row spans="1:12" r="30">
      <c t="s" s="4" r="A30">
        <v>92</v>
      </c>
      <c t="n" s="6" r="J30">
        <v>11651</v>
      </c>
      <c t="n" s="6" r="K30">
        <v>8770</v>
      </c>
      <c t="n" s="6" r="L30">
        <v>3640</v>
      </c>
    </row>
    <row spans="1:12" r="31">
      <c t="s" s="4" r="A31">
        <v>94</v>
      </c>
      <c t="n" s="6" r="J31">
        <v>8361</v>
      </c>
      <c t="n" s="6" r="K31">
        <v>7219</v>
      </c>
      <c t="n" s="6" r="L31">
        <v>2347</v>
      </c>
    </row>
    <row spans="1:12" r="32">
      <c t="s" s="4" r="A32">
        <v>95</v>
      </c>
      <c t="n" s="6" r="J32">
        <v>8361</v>
      </c>
      <c t="n" s="6" r="K32">
        <v>7219</v>
      </c>
      <c t="n" s="6" r="L32">
        <v>2347</v>
      </c>
    </row>
    <row spans="1:12" r="33">
      <c t="s" s="4" r="A33">
        <v>96</v>
      </c>
      <c t="n" s="7" r="J33">
        <v>3290</v>
      </c>
      <c t="n" s="7" r="K33">
        <v>1551</v>
      </c>
      <c t="n" s="7" r="L33">
        <v>12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4</v>
      </c>
      <c t="s" s="2" r="D2">
        <v>83</v>
      </c>
    </row>
    <row spans="1:4" r="3">
      <c t="s" s="3" r="A3">
        <v>160</v>
      </c>
    </row>
    <row spans="1:4" r="4">
      <c t="s" s="4" r="A4">
        <v>109</v>
      </c>
      <c t="n" s="7" r="B4">
        <v>-1496</v>
      </c>
      <c t="n" s="7" r="C4">
        <v>4656</v>
      </c>
      <c t="n" s="7" r="D4">
        <v>4741</v>
      </c>
    </row>
    <row spans="1:4" r="5">
      <c t="s" s="3" r="A5">
        <v>161</v>
      </c>
    </row>
    <row spans="1:4" r="6">
      <c t="s" s="4" r="A6">
        <v>162</v>
      </c>
      <c t="n" s="6" r="B6">
        <v>1911</v>
      </c>
      <c t="n" s="6" r="C6">
        <v>1992</v>
      </c>
      <c t="n" s="6" r="D6">
        <v>919</v>
      </c>
    </row>
    <row spans="1:4" r="7">
      <c t="s" s="4" r="A7">
        <v>163</v>
      </c>
      <c t="n" s="6" r="B7">
        <v>0</v>
      </c>
      <c t="n" s="6" r="C7">
        <v>-379</v>
      </c>
      <c t="n" s="6" r="D7">
        <v>-794</v>
      </c>
    </row>
    <row spans="1:4" r="8">
      <c t="s" s="4" r="A8">
        <v>164</v>
      </c>
      <c t="n" s="6" r="D8">
        <v>-26</v>
      </c>
    </row>
    <row spans="1:4" r="9">
      <c t="s" s="4" r="A9">
        <v>165</v>
      </c>
      <c t="n" s="6" r="B9">
        <v>1750</v>
      </c>
      <c t="n" s="6" r="C9">
        <v>607</v>
      </c>
      <c t="n" s="6" r="D9">
        <v>475</v>
      </c>
    </row>
    <row spans="1:4" r="10">
      <c t="s" s="4" r="A10">
        <v>166</v>
      </c>
      <c t="n" s="6" r="D10">
        <v>-17</v>
      </c>
    </row>
    <row spans="1:4" r="11">
      <c t="s" s="4" r="A11">
        <v>167</v>
      </c>
      <c t="n" s="6" r="C11">
        <v>542</v>
      </c>
      <c t="n" s="6" r="D11">
        <v>57</v>
      </c>
    </row>
    <row spans="1:4" r="12">
      <c t="s" s="4" r="A12">
        <v>168</v>
      </c>
      <c t="n" s="6" r="D12">
        <v>37</v>
      </c>
    </row>
    <row spans="1:4" r="13">
      <c t="s" s="3" r="A13">
        <v>169</v>
      </c>
    </row>
    <row spans="1:4" r="14">
      <c t="s" s="4" r="A14">
        <v>170</v>
      </c>
      <c t="n" s="6" r="B14">
        <v>-2499</v>
      </c>
      <c t="n" s="6" r="C14">
        <v>1705</v>
      </c>
      <c t="n" s="6" r="D14">
        <v>-2347</v>
      </c>
    </row>
    <row spans="1:4" r="15">
      <c t="s" s="4" r="A15">
        <v>171</v>
      </c>
      <c t="n" s="6" r="C15">
        <v>900</v>
      </c>
      <c t="n" s="6" r="D15">
        <v>1295</v>
      </c>
    </row>
    <row spans="1:4" r="16">
      <c t="s" s="4" r="A16">
        <v>38</v>
      </c>
      <c t="n" s="6" r="B16">
        <v>-424</v>
      </c>
      <c t="n" s="6" r="C16">
        <v>-619</v>
      </c>
      <c t="n" s="6" r="D16">
        <v>46</v>
      </c>
    </row>
    <row spans="1:4" r="17">
      <c t="s" s="4" r="A17">
        <v>39</v>
      </c>
      <c t="n" s="6" r="B17">
        <v>259</v>
      </c>
      <c t="n" s="6" r="C17">
        <v>-331</v>
      </c>
      <c t="n" s="6" r="D17">
        <v>1439</v>
      </c>
    </row>
    <row spans="1:4" r="18">
      <c t="s" s="4" r="A18">
        <v>172</v>
      </c>
      <c t="n" s="6" r="B18">
        <v>-89</v>
      </c>
      <c t="n" s="6" r="C18">
        <v>-5</v>
      </c>
      <c t="n" s="6" r="D18">
        <v>-50</v>
      </c>
    </row>
    <row spans="1:4" r="19">
      <c t="s" s="4" r="A19">
        <v>47</v>
      </c>
      <c t="n" s="6" r="B19">
        <v>-925</v>
      </c>
      <c t="n" s="6" r="C19">
        <v>91</v>
      </c>
      <c t="n" s="6" r="D19">
        <v>315</v>
      </c>
    </row>
    <row spans="1:4" r="20">
      <c t="s" s="4" r="A20">
        <v>48</v>
      </c>
      <c t="n" s="6" r="B20">
        <v>1591</v>
      </c>
      <c t="n" s="6" r="C20">
        <v>-896</v>
      </c>
      <c t="n" s="6" r="D20">
        <v>-510</v>
      </c>
    </row>
    <row spans="1:4" r="21">
      <c t="s" s="4" r="A21">
        <v>49</v>
      </c>
      <c t="n" s="6" r="B21">
        <v>-1038</v>
      </c>
      <c t="n" s="6" r="C21">
        <v>-1334</v>
      </c>
      <c t="n" s="6" r="D21">
        <v>1493</v>
      </c>
    </row>
    <row spans="1:4" r="22">
      <c t="s" s="4" r="A22">
        <v>54</v>
      </c>
      <c t="n" s="6" r="B22">
        <v>69</v>
      </c>
    </row>
    <row spans="1:4" r="23">
      <c t="s" s="4" r="A23">
        <v>173</v>
      </c>
      <c t="n" s="6" r="B23">
        <v>-891</v>
      </c>
      <c t="n" s="6" r="C23">
        <v>6929</v>
      </c>
      <c t="n" s="6" r="D23">
        <v>7073</v>
      </c>
    </row>
    <row spans="1:4" r="24">
      <c t="s" s="3" r="A24">
        <v>174</v>
      </c>
    </row>
    <row spans="1:4" r="25">
      <c t="s" s="4" r="A25">
        <v>175</v>
      </c>
      <c t="n" s="6" r="B25">
        <v>-1708</v>
      </c>
      <c t="n" s="6" r="C25">
        <v>-2048</v>
      </c>
      <c t="n" s="6" r="D25">
        <v>-522</v>
      </c>
    </row>
    <row spans="1:4" r="26">
      <c t="s" s="4" r="A26">
        <v>176</v>
      </c>
      <c t="n" s="6" r="D26">
        <v>-14516</v>
      </c>
    </row>
    <row spans="1:4" r="27">
      <c t="s" s="4" r="A27">
        <v>177</v>
      </c>
      <c t="n" s="6" r="D27">
        <v>15353</v>
      </c>
    </row>
    <row spans="1:4" r="28">
      <c t="s" s="4" r="A28">
        <v>178</v>
      </c>
      <c t="n" s="6" r="B28">
        <v>-1708</v>
      </c>
      <c t="n" s="6" r="C28">
        <v>-2048</v>
      </c>
      <c t="n" s="6" r="D28">
        <v>315</v>
      </c>
    </row>
    <row spans="1:4" r="29">
      <c t="s" s="3" r="A29">
        <v>179</v>
      </c>
    </row>
    <row spans="1:4" r="30">
      <c t="s" s="4" r="A30">
        <v>180</v>
      </c>
      <c t="n" s="6" r="B30">
        <v>82</v>
      </c>
      <c t="n" s="6" r="C30">
        <v>33</v>
      </c>
      <c t="n" s="6" r="D30">
        <v>11</v>
      </c>
    </row>
    <row spans="1:4" r="31">
      <c t="s" s="4" r="A31">
        <v>181</v>
      </c>
      <c t="n" s="6" r="B31">
        <v>-238</v>
      </c>
      <c t="n" s="6" r="C31">
        <v>-245</v>
      </c>
      <c t="n" s="6" r="D31">
        <v>-72</v>
      </c>
    </row>
    <row spans="1:4" r="32">
      <c t="s" s="4" r="A32">
        <v>182</v>
      </c>
      <c t="n" s="6" r="B32">
        <v>-22</v>
      </c>
      <c t="n" s="6" r="C32">
        <v>-8509</v>
      </c>
    </row>
    <row spans="1:4" r="33">
      <c t="s" s="4" r="A33">
        <v>183</v>
      </c>
      <c t="n" s="6" r="B33">
        <v>-28</v>
      </c>
      <c t="n" s="6" r="C33">
        <v>-28</v>
      </c>
      <c t="n" s="6" r="D33">
        <v>-28</v>
      </c>
    </row>
    <row spans="1:4" r="34">
      <c t="s" s="4" r="A34">
        <v>184</v>
      </c>
      <c t="n" s="6" r="B34">
        <v>-206</v>
      </c>
      <c t="n" s="6" r="C34">
        <v>-8749</v>
      </c>
      <c t="n" s="6" r="D34">
        <v>-89</v>
      </c>
    </row>
    <row spans="1:4" r="35">
      <c t="s" s="4" r="A35">
        <v>185</v>
      </c>
      <c t="n" s="6" r="B35">
        <v>-56</v>
      </c>
      <c t="n" s="6" r="C35">
        <v>-85</v>
      </c>
      <c t="n" s="6" r="D35">
        <v>212</v>
      </c>
    </row>
    <row spans="1:4" r="36">
      <c t="s" s="4" r="A36">
        <v>186</v>
      </c>
      <c t="n" s="6" r="B36">
        <v>-2861</v>
      </c>
      <c t="n" s="6" r="C36">
        <v>-3953</v>
      </c>
      <c t="n" s="6" r="D36">
        <v>7511</v>
      </c>
    </row>
    <row spans="1:4" r="37">
      <c t="s" s="4" r="A37">
        <v>187</v>
      </c>
      <c t="n" s="6" r="B37">
        <v>16762</v>
      </c>
      <c t="n" s="6" r="C37">
        <v>20715</v>
      </c>
      <c t="n" s="6" r="D37">
        <v>13204</v>
      </c>
    </row>
    <row spans="1:4" r="38">
      <c t="s" s="4" r="A38">
        <v>188</v>
      </c>
      <c t="n" s="6" r="B38">
        <v>13901</v>
      </c>
      <c t="n" s="6" r="C38">
        <v>16762</v>
      </c>
      <c t="n" s="6" r="D38">
        <v>20715</v>
      </c>
    </row>
    <row spans="1:4" r="39">
      <c t="s" s="3" r="A39">
        <v>189</v>
      </c>
    </row>
    <row spans="1:4" r="40">
      <c t="s" s="4" r="A40">
        <v>190</v>
      </c>
      <c t="n" s="6" r="B40">
        <v>101</v>
      </c>
      <c t="n" s="6" r="C40">
        <v>120</v>
      </c>
      <c t="n" s="6" r="D40">
        <v>25</v>
      </c>
    </row>
    <row spans="1:4" r="41">
      <c t="s" s="4" r="A41">
        <v>191</v>
      </c>
      <c t="n" s="6" r="B41">
        <v>2</v>
      </c>
      <c t="n" s="7" r="C41">
        <v>3</v>
      </c>
      <c t="n" s="6" r="D41">
        <v>3</v>
      </c>
    </row>
    <row spans="1:4" r="42">
      <c t="s" s="3" r="A42">
        <v>192</v>
      </c>
    </row>
    <row spans="1:4" r="43">
      <c t="s" s="4" r="A43">
        <v>193</v>
      </c>
      <c t="n" s="7" r="B43">
        <v>95</v>
      </c>
    </row>
    <row spans="1:4" r="44">
      <c t="s" s="4" r="A44">
        <v>194</v>
      </c>
      <c t="n" s="6" r="D44">
        <v>7295</v>
      </c>
    </row>
    <row spans="1:4" r="45">
      <c t="s" s="4" r="A45">
        <v>132</v>
      </c>
    </row>
    <row spans="1:4" r="46">
      <c t="s" s="3" r="A46">
        <v>192</v>
      </c>
    </row>
    <row spans="1:4" r="47">
      <c t="s" s="4" r="A47">
        <v>195</v>
      </c>
      <c t="n" s="7" r="D47">
        <v>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1</v>
      </c>
    </row>
    <row spans="1:4" r="2">
      <c t="s" s="2" r="B2">
        <v>2</v>
      </c>
      <c t="s" s="2" r="C2">
        <v>34</v>
      </c>
      <c t="s" s="2" r="D2">
        <v>83</v>
      </c>
    </row>
    <row spans="1:4" r="3">
      <c t="s" s="3" r="A3">
        <v>893</v>
      </c>
    </row>
    <row spans="1:4" r="4">
      <c t="s" s="4" r="A4">
        <v>92</v>
      </c>
      <c t="s" s="4" r="B4">
        <v>743</v>
      </c>
      <c t="s" s="4" r="C4">
        <v>743</v>
      </c>
      <c t="s" s="4" r="D4">
        <v>743</v>
      </c>
    </row>
    <row spans="1:4" r="5">
      <c t="s" s="4" r="A5">
        <v>894</v>
      </c>
    </row>
    <row spans="1:4" r="6">
      <c t="s" s="3" r="A6">
        <v>893</v>
      </c>
    </row>
    <row spans="1:4" r="7">
      <c t="s" s="4" r="A7">
        <v>92</v>
      </c>
      <c t="s" s="4" r="B7">
        <v>895</v>
      </c>
      <c t="s" s="4" r="C7">
        <v>896</v>
      </c>
      <c t="s" s="4" r="D7">
        <v>897</v>
      </c>
    </row>
    <row spans="1:4" r="8">
      <c t="s" s="4" r="A8">
        <v>898</v>
      </c>
    </row>
    <row spans="1:4" r="9">
      <c t="s" s="3" r="A9">
        <v>893</v>
      </c>
    </row>
    <row spans="1:4" r="10">
      <c t="s" s="4" r="A10">
        <v>92</v>
      </c>
      <c t="s" s="4" r="B10">
        <v>899</v>
      </c>
      <c t="s" s="4" r="C10">
        <v>900</v>
      </c>
      <c t="s" s="4" r="D10">
        <v>900</v>
      </c>
    </row>
    <row spans="1:4" r="11">
      <c t="s" s="4" r="A11">
        <v>901</v>
      </c>
    </row>
    <row spans="1:4" r="12">
      <c t="s" s="3" r="A12">
        <v>893</v>
      </c>
    </row>
    <row spans="1:4" r="13">
      <c t="s" s="4" r="A13">
        <v>92</v>
      </c>
      <c t="s" s="4" r="C13">
        <v>846</v>
      </c>
      <c t="s" s="4" r="D13">
        <v>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2</v>
      </c>
      <c t="s" s="2" r="B1">
        <v>115</v>
      </c>
      <c t="s" s="2" r="J1">
        <v>1</v>
      </c>
    </row>
    <row spans="1:12" r="2">
      <c t="s" s="2" r="B2">
        <v>2</v>
      </c>
      <c t="s" s="2" r="C2">
        <v>116</v>
      </c>
      <c t="s" s="2" r="D2">
        <v>4</v>
      </c>
      <c t="s" s="2" r="E2">
        <v>117</v>
      </c>
      <c t="s" s="2" r="F2">
        <v>34</v>
      </c>
      <c t="s" s="2" r="G2">
        <v>118</v>
      </c>
      <c t="s" s="2" r="H2">
        <v>119</v>
      </c>
      <c t="s" s="2" r="I2">
        <v>120</v>
      </c>
      <c t="s" s="2" r="J2">
        <v>2</v>
      </c>
      <c t="s" s="2" r="K2">
        <v>34</v>
      </c>
      <c t="s" s="2" r="L2">
        <v>83</v>
      </c>
    </row>
    <row spans="1:12" r="3">
      <c t="s" s="3" r="A3">
        <v>903</v>
      </c>
    </row>
    <row spans="1:12" r="4">
      <c t="s" s="4" r="A4">
        <v>904</v>
      </c>
      <c t="n" s="7" r="B4">
        <v>8625</v>
      </c>
      <c t="n" s="7" r="C4">
        <v>10993</v>
      </c>
      <c t="n" s="7" r="D4">
        <v>9633</v>
      </c>
      <c t="n" s="7" r="E4">
        <v>9036</v>
      </c>
      <c t="n" s="7" r="F4">
        <v>7361</v>
      </c>
      <c t="n" s="7" r="G4">
        <v>11294</v>
      </c>
      <c t="n" s="7" r="H4">
        <v>7588</v>
      </c>
      <c t="n" s="7" r="I4">
        <v>7152</v>
      </c>
      <c t="n" s="7" r="J4">
        <v>38287</v>
      </c>
      <c t="n" s="7" r="K4">
        <v>33393</v>
      </c>
      <c t="n" s="7" r="L4">
        <v>27583</v>
      </c>
    </row>
    <row spans="1:12" r="5">
      <c t="s" s="4" r="A5">
        <v>95</v>
      </c>
      <c t="n" s="6" r="B5">
        <v>4413</v>
      </c>
      <c t="n" s="6" r="J5">
        <v>21414</v>
      </c>
      <c t="n" s="6" r="K5">
        <v>17689</v>
      </c>
      <c t="n" s="6" r="L5">
        <v>13250</v>
      </c>
    </row>
    <row spans="1:12" r="6">
      <c t="s" s="4" r="A6">
        <v>96</v>
      </c>
      <c t="n" s="6" r="B6">
        <v>4212</v>
      </c>
      <c t="n" s="6" r="C6">
        <v>4440</v>
      </c>
      <c t="n" s="6" r="D6">
        <v>4063</v>
      </c>
      <c t="n" s="6" r="E6">
        <v>4158</v>
      </c>
      <c t="n" s="6" r="F6">
        <v>2913</v>
      </c>
      <c t="n" s="6" r="G6">
        <v>6194</v>
      </c>
      <c t="n" s="6" r="H6">
        <v>3719</v>
      </c>
      <c t="n" s="6" r="I6">
        <v>2880</v>
      </c>
      <c t="n" s="6" r="J6">
        <v>16873</v>
      </c>
      <c t="n" s="6" r="K6">
        <v>15704</v>
      </c>
      <c t="n" s="6" r="L6">
        <v>14333</v>
      </c>
    </row>
    <row spans="1:12" r="7">
      <c t="s" s="4" r="A7">
        <v>97</v>
      </c>
      <c t="n" s="6" r="B7">
        <v>5335</v>
      </c>
      <c t="n" s="6" r="J7">
        <v>18746</v>
      </c>
      <c t="n" s="6" r="K7">
        <v>10960</v>
      </c>
      <c t="n" s="6" r="L7">
        <v>10101</v>
      </c>
    </row>
    <row spans="1:12" r="8">
      <c t="s" s="4" r="A8">
        <v>103</v>
      </c>
      <c t="n" s="6" r="B8">
        <v>-1123</v>
      </c>
      <c t="n" s="6" r="C8">
        <v>284</v>
      </c>
      <c t="n" s="6" r="D8">
        <v>-913</v>
      </c>
      <c t="n" s="6" r="E8">
        <v>-121</v>
      </c>
      <c t="n" s="6" r="F8">
        <v>362</v>
      </c>
      <c t="n" s="6" r="G8">
        <v>3343</v>
      </c>
      <c t="n" s="6" r="H8">
        <v>1013</v>
      </c>
      <c t="n" s="6" r="I8">
        <v>28</v>
      </c>
      <c t="n" s="6" r="J8">
        <v>-1873</v>
      </c>
      <c t="n" s="6" r="K8">
        <v>4744</v>
      </c>
      <c t="n" s="6" r="L8">
        <v>4232</v>
      </c>
    </row>
    <row spans="1:12" r="9">
      <c t="s" s="4" r="A9">
        <v>108</v>
      </c>
      <c t="n" s="6" r="H9">
        <v>-103</v>
      </c>
      <c t="n" s="6" r="J9">
        <v>5</v>
      </c>
      <c t="n" s="6" r="K9">
        <v>651</v>
      </c>
      <c t="n" s="6" r="L9">
        <v>342</v>
      </c>
    </row>
    <row spans="1:12" r="10">
      <c t="s" s="4" r="A10">
        <v>109</v>
      </c>
      <c t="n" s="7" r="B10">
        <v>-976</v>
      </c>
      <c t="n" s="7" r="C10">
        <v>368</v>
      </c>
      <c t="n" s="7" r="D10">
        <v>-906</v>
      </c>
      <c t="n" s="7" r="E10">
        <v>18</v>
      </c>
      <c t="n" s="7" r="F10">
        <v>-392</v>
      </c>
      <c t="n" s="7" r="G10">
        <v>3494</v>
      </c>
      <c t="n" s="7" r="H10">
        <v>1268</v>
      </c>
      <c t="n" s="7" r="I10">
        <v>288</v>
      </c>
      <c t="n" s="7" r="J10">
        <v>-1496</v>
      </c>
      <c t="n" s="7" r="K10">
        <v>4656</v>
      </c>
      <c t="n" s="7" r="L10">
        <v>4741</v>
      </c>
    </row>
    <row spans="1:12" r="11">
      <c t="s" s="3" r="A11">
        <v>905</v>
      </c>
    </row>
    <row spans="1:12" r="12">
      <c t="s" s="4" r="A12">
        <v>906</v>
      </c>
      <c t="n" s="8" r="B12">
        <v>-0.09</v>
      </c>
      <c t="n" s="8" r="C12">
        <v>0.03</v>
      </c>
      <c t="n" s="8" r="D12">
        <v>-0.08</v>
      </c>
      <c t="n" s="7" r="E12">
        <v>0</v>
      </c>
      <c t="n" s="8" r="F12">
        <v>-0.04</v>
      </c>
      <c t="n" s="8" r="G12">
        <v>0.32</v>
      </c>
      <c t="n" s="8" r="H12">
        <v>0.12</v>
      </c>
      <c t="n" s="8" r="I12">
        <v>0.02</v>
      </c>
      <c t="n" s="8" r="J12">
        <v>-0.14</v>
      </c>
      <c t="n" s="8" r="K12">
        <v>0.42</v>
      </c>
      <c t="n" s="8" r="L12">
        <v>0.42</v>
      </c>
    </row>
    <row spans="1:12" r="13">
      <c t="s" s="4" r="A13">
        <v>907</v>
      </c>
      <c t="n" s="8" r="B13">
        <v>-0.09</v>
      </c>
      <c t="n" s="8" r="C13">
        <v>0.03</v>
      </c>
      <c t="n" s="8" r="D13">
        <v>-0.08</v>
      </c>
      <c t="n" s="7" r="E13">
        <v>0</v>
      </c>
      <c t="n" s="8" r="F13">
        <v>-0.04</v>
      </c>
      <c t="n" s="8" r="G13">
        <v>0.32</v>
      </c>
      <c t="n" s="8" r="H13">
        <v>0.11</v>
      </c>
      <c t="n" s="7" r="I13">
        <v>0</v>
      </c>
      <c t="n" s="8" r="J13">
        <v>-0.14</v>
      </c>
      <c t="n" s="8" r="K13">
        <v>0.39</v>
      </c>
      <c t="n" s="8" r="L13">
        <v>0.35</v>
      </c>
    </row>
    <row spans="1:12" r="14">
      <c t="s" s="4" r="A14">
        <v>366</v>
      </c>
    </row>
    <row spans="1:12" r="15">
      <c t="s" s="3" r="A15">
        <v>903</v>
      </c>
    </row>
    <row spans="1:12" r="16">
      <c t="s" s="4" r="A16">
        <v>904</v>
      </c>
      <c t="n" s="7" r="B16">
        <v>7564</v>
      </c>
      <c t="n" s="7" r="C16">
        <v>11455</v>
      </c>
      <c t="n" s="7" r="D16">
        <v>10213</v>
      </c>
      <c t="n" s="7" r="E16">
        <v>8326</v>
      </c>
      <c t="n" s="7" r="F16">
        <v>7259</v>
      </c>
      <c t="n" s="7" r="G16">
        <v>11537</v>
      </c>
      <c t="n" s="7" r="H16">
        <v>6654</v>
      </c>
      <c t="n" s="7" r="I16">
        <v>7016</v>
      </c>
      <c t="n" s="7" r="J16">
        <v>37558</v>
      </c>
      <c t="n" s="7" r="K16">
        <v>32464</v>
      </c>
      <c t="n" s="7" r="L16">
        <v>29226</v>
      </c>
    </row>
    <row spans="1:12" r="17">
      <c t="s" s="4" r="A17">
        <v>95</v>
      </c>
      <c t="n" s="6" r="B17">
        <v>4536</v>
      </c>
    </row>
    <row spans="1:12" r="18">
      <c t="s" s="4" r="A18">
        <v>96</v>
      </c>
      <c t="n" s="6" r="B18">
        <v>3028</v>
      </c>
      <c t="n" s="6" r="C18">
        <v>5025</v>
      </c>
      <c t="n" s="6" r="D18">
        <v>4643</v>
      </c>
      <c t="n" s="6" r="E18">
        <v>3448</v>
      </c>
      <c t="n" s="6" r="F18">
        <v>2811</v>
      </c>
      <c t="n" s="6" r="G18">
        <v>6437</v>
      </c>
      <c t="n" s="6" r="H18">
        <v>2785</v>
      </c>
      <c t="n" s="6" r="I18">
        <v>2744</v>
      </c>
      <c t="n" s="6" r="J18">
        <v>16144</v>
      </c>
      <c t="n" s="6" r="K18">
        <v>14775</v>
      </c>
      <c t="n" s="6" r="L18">
        <v>15976</v>
      </c>
    </row>
    <row spans="1:12" r="19">
      <c t="s" s="4" r="A19">
        <v>97</v>
      </c>
      <c t="n" s="6" r="B19">
        <v>5244</v>
      </c>
      <c t="n" s="6" r="J19">
        <v>18655</v>
      </c>
    </row>
    <row spans="1:12" r="20">
      <c t="s" s="4" r="A20">
        <v>103</v>
      </c>
      <c t="n" s="6" r="B20">
        <v>-2216</v>
      </c>
      <c t="n" s="6" r="C20">
        <v>869</v>
      </c>
      <c t="n" s="6" r="D20">
        <v>-333</v>
      </c>
      <c t="n" s="6" r="E20">
        <v>-831</v>
      </c>
      <c t="n" s="6" r="F20">
        <v>260</v>
      </c>
      <c t="n" s="6" r="G20">
        <v>3586</v>
      </c>
      <c t="n" s="6" r="H20">
        <v>79</v>
      </c>
      <c t="n" s="6" r="I20">
        <v>-108</v>
      </c>
      <c t="n" s="6" r="J20">
        <v>-2511</v>
      </c>
      <c t="n" s="6" r="K20">
        <v>3815</v>
      </c>
      <c t="n" s="6" r="L20">
        <v>5875</v>
      </c>
    </row>
    <row spans="1:12" r="21">
      <c t="s" s="4" r="A21">
        <v>108</v>
      </c>
      <c t="n" s="6" r="H21">
        <v>-110</v>
      </c>
      <c t="n" s="6" r="J21">
        <v>5</v>
      </c>
      <c t="n" s="6" r="K21">
        <v>988</v>
      </c>
      <c t="n" s="6" r="L21">
        <v>22</v>
      </c>
    </row>
    <row spans="1:12" r="22">
      <c t="s" s="4" r="A22">
        <v>109</v>
      </c>
      <c t="n" s="7" r="B22">
        <v>-2069</v>
      </c>
      <c t="n" s="7" r="C22">
        <v>953</v>
      </c>
      <c t="n" s="7" r="D22">
        <v>-326</v>
      </c>
      <c t="n" s="7" r="E22">
        <v>-692</v>
      </c>
      <c t="n" s="7" r="F22">
        <v>-494</v>
      </c>
      <c t="n" s="7" r="G22">
        <v>3744</v>
      </c>
      <c t="n" s="7" r="H22">
        <v>-10</v>
      </c>
      <c t="n" s="7" r="I22">
        <v>152</v>
      </c>
      <c t="n" s="7" r="J22">
        <v>-2134</v>
      </c>
      <c t="n" s="7" r="K22">
        <v>3390</v>
      </c>
      <c t="n" s="7" r="L22">
        <v>6704</v>
      </c>
    </row>
    <row spans="1:12" r="23">
      <c t="s" s="3" r="A23">
        <v>905</v>
      </c>
    </row>
    <row spans="1:12" r="24">
      <c t="s" s="4" r="A24">
        <v>906</v>
      </c>
      <c t="n" s="8" r="B24">
        <v>-0.19</v>
      </c>
      <c t="n" s="8" r="C24">
        <v>0.09</v>
      </c>
      <c t="n" s="8" r="D24">
        <v>-0.03</v>
      </c>
      <c t="n" s="8" r="E24">
        <v>-0.06</v>
      </c>
      <c t="n" s="8" r="F24">
        <v>-0.05</v>
      </c>
      <c t="n" s="8" r="G24">
        <v>0.35</v>
      </c>
      <c t="n" s="7" r="H24">
        <v>0</v>
      </c>
      <c t="n" s="8" r="I24">
        <v>0.01</v>
      </c>
      <c t="n" s="8" r="J24">
        <v>-0.2</v>
      </c>
      <c t="n" s="8" r="K24">
        <v>0.31</v>
      </c>
      <c t="n" s="8" r="L24">
        <v>0.59</v>
      </c>
    </row>
    <row spans="1:12" r="25">
      <c t="s" s="4" r="A25">
        <v>907</v>
      </c>
      <c t="n" s="8" r="B25">
        <v>-0.19</v>
      </c>
      <c t="n" s="8" r="C25">
        <v>0.09</v>
      </c>
      <c t="n" s="8" r="D25">
        <v>-0.03</v>
      </c>
      <c t="n" s="8" r="E25">
        <v>-0.06</v>
      </c>
      <c t="n" s="8" r="F25">
        <v>-0.05</v>
      </c>
      <c t="n" s="8" r="G25">
        <v>0.35</v>
      </c>
      <c t="n" s="8" r="H25">
        <v>-0.01</v>
      </c>
      <c t="n" s="8" r="I25">
        <v>-0.01</v>
      </c>
      <c t="n" s="8" r="J25">
        <v>-0.2</v>
      </c>
      <c t="n" s="8" r="K25">
        <v>0.27</v>
      </c>
      <c t="n" s="8" r="L25">
        <v>0.52</v>
      </c>
    </row>
    <row spans="1:12" r="26">
      <c t="s" s="4" r="A26">
        <v>356</v>
      </c>
    </row>
    <row spans="1:12" r="27">
      <c t="s" s="3" r="A27">
        <v>903</v>
      </c>
    </row>
    <row spans="1:12" r="28">
      <c t="s" s="4" r="A28">
        <v>904</v>
      </c>
      <c t="n" s="7" r="B28">
        <v>1061</v>
      </c>
      <c t="n" s="7" r="C28">
        <v>-462</v>
      </c>
      <c t="n" s="7" r="D28">
        <v>-580</v>
      </c>
      <c t="n" s="7" r="E28">
        <v>710</v>
      </c>
      <c t="n" s="7" r="F28">
        <v>102</v>
      </c>
      <c t="n" s="7" r="G28">
        <v>-243</v>
      </c>
      <c t="n" s="7" r="H28">
        <v>934</v>
      </c>
      <c t="n" s="7" r="I28">
        <v>136</v>
      </c>
      <c t="n" s="7" r="J28">
        <v>729</v>
      </c>
      <c t="n" s="7" r="K28">
        <v>929</v>
      </c>
      <c t="n" s="7" r="L28">
        <v>-1643</v>
      </c>
    </row>
    <row spans="1:12" r="29">
      <c t="s" s="4" r="A29">
        <v>95</v>
      </c>
      <c t="n" s="6" r="B29">
        <v>-123</v>
      </c>
    </row>
    <row spans="1:12" r="30">
      <c t="s" s="4" r="A30">
        <v>96</v>
      </c>
      <c t="n" s="6" r="B30">
        <v>1184</v>
      </c>
      <c t="n" s="6" r="C30">
        <v>-585</v>
      </c>
      <c t="n" s="6" r="D30">
        <v>-580</v>
      </c>
      <c t="n" s="6" r="E30">
        <v>710</v>
      </c>
      <c t="n" s="6" r="F30">
        <v>102</v>
      </c>
      <c t="n" s="6" r="G30">
        <v>-243</v>
      </c>
      <c t="n" s="6" r="H30">
        <v>934</v>
      </c>
      <c t="n" s="6" r="I30">
        <v>136</v>
      </c>
      <c t="n" s="6" r="J30">
        <v>729</v>
      </c>
      <c t="n" s="6" r="K30">
        <v>929</v>
      </c>
      <c t="n" s="6" r="L30">
        <v>-1643</v>
      </c>
    </row>
    <row spans="1:12" r="31">
      <c t="s" s="4" r="A31">
        <v>97</v>
      </c>
      <c t="n" s="6" r="B31">
        <v>91</v>
      </c>
      <c t="n" s="6" r="J31">
        <v>91</v>
      </c>
    </row>
    <row spans="1:12" r="32">
      <c t="s" s="4" r="A32">
        <v>103</v>
      </c>
      <c t="n" s="6" r="B32">
        <v>1093</v>
      </c>
      <c t="n" s="6" r="C32">
        <v>-585</v>
      </c>
      <c t="n" s="6" r="D32">
        <v>-580</v>
      </c>
      <c t="n" s="6" r="E32">
        <v>710</v>
      </c>
      <c t="n" s="6" r="F32">
        <v>102</v>
      </c>
      <c t="n" s="6" r="G32">
        <v>-243</v>
      </c>
      <c t="n" s="6" r="H32">
        <v>934</v>
      </c>
      <c t="n" s="6" r="I32">
        <v>136</v>
      </c>
      <c t="n" s="6" r="J32">
        <v>638</v>
      </c>
      <c t="n" s="6" r="K32">
        <v>929</v>
      </c>
      <c t="n" s="6" r="L32">
        <v>-1643</v>
      </c>
    </row>
    <row spans="1:12" r="33">
      <c t="s" s="4" r="A33">
        <v>108</v>
      </c>
      <c t="n" s="6" r="H33">
        <v>7</v>
      </c>
      <c t="n" s="6" r="K33">
        <v>-337</v>
      </c>
      <c t="n" s="6" r="L33">
        <v>320</v>
      </c>
    </row>
    <row spans="1:12" r="34">
      <c t="s" s="4" r="A34">
        <v>109</v>
      </c>
      <c t="n" s="7" r="B34">
        <v>1093</v>
      </c>
      <c t="n" s="7" r="C34">
        <v>-585</v>
      </c>
      <c t="n" s="7" r="D34">
        <v>-580</v>
      </c>
      <c t="n" s="7" r="E34">
        <v>710</v>
      </c>
      <c t="n" s="7" r="F34">
        <v>102</v>
      </c>
      <c t="n" s="7" r="G34">
        <v>-250</v>
      </c>
      <c t="n" s="7" r="H34">
        <v>1278</v>
      </c>
      <c t="n" s="7" r="I34">
        <v>136</v>
      </c>
      <c t="n" s="7" r="J34">
        <v>638</v>
      </c>
      <c t="n" s="7" r="K34">
        <v>1266</v>
      </c>
      <c t="n" s="7" r="L34">
        <v>-1963</v>
      </c>
    </row>
    <row spans="1:12" r="35">
      <c t="s" s="3" r="A35">
        <v>905</v>
      </c>
    </row>
    <row spans="1:12" r="36">
      <c t="s" s="4" r="A36">
        <v>906</v>
      </c>
      <c t="n" s="8" r="B36">
        <v>0.1</v>
      </c>
      <c t="n" s="8" r="C36">
        <v>-0.06</v>
      </c>
      <c t="n" s="8" r="D36">
        <v>-0.05</v>
      </c>
      <c t="n" s="8" r="E36">
        <v>0.06</v>
      </c>
      <c t="n" s="8" r="F36">
        <v>0.01</v>
      </c>
      <c t="n" s="8" r="G36">
        <v>-0.03</v>
      </c>
      <c t="n" s="8" r="H36">
        <v>0.12</v>
      </c>
      <c t="n" s="8" r="I36">
        <v>0.01</v>
      </c>
      <c t="n" s="8" r="J36">
        <v>0.06</v>
      </c>
      <c t="n" s="8" r="K36">
        <v>0.11</v>
      </c>
      <c t="n" s="8" r="L36">
        <v>-0.17</v>
      </c>
    </row>
    <row spans="1:12" r="37">
      <c t="s" s="4" r="A37">
        <v>907</v>
      </c>
      <c t="n" s="8" r="B37">
        <v>0.1</v>
      </c>
      <c t="n" s="8" r="C37">
        <v>-0.06</v>
      </c>
      <c t="n" s="8" r="D37">
        <v>-0.05</v>
      </c>
      <c t="n" s="8" r="E37">
        <v>0.06</v>
      </c>
      <c t="n" s="8" r="F37">
        <v>0.01</v>
      </c>
      <c t="n" s="8" r="G37">
        <v>-0.03</v>
      </c>
      <c t="n" s="8" r="H37">
        <v>0.12</v>
      </c>
      <c t="n" s="8" r="I37">
        <v>0.01</v>
      </c>
      <c t="n" s="8" r="J37">
        <v>0.06</v>
      </c>
      <c t="n" s="8" r="K37">
        <v>0.12</v>
      </c>
      <c t="n" s="8" r="L37">
        <v>-0.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densed Consolidated Stateme7</vt:lpstr>
      <vt:lpstr>Organization</vt:lpstr>
      <vt:lpstr>Restatement of the Consolidated</vt:lpstr>
      <vt:lpstr>Summary of Significant Accounti</vt:lpstr>
      <vt:lpstr>Goodwill and Intangible Assets</vt:lpstr>
      <vt:lpstr>Debt and other Contractual Obli</vt:lpstr>
      <vt:lpstr>Property and Equipment</vt:lpstr>
      <vt:lpstr>Accrued Expenses</vt:lpstr>
      <vt:lpstr>Income Taxes</vt:lpstr>
      <vt:lpstr>Shareholders' Equity</vt:lpstr>
      <vt:lpstr>Stock-based Compensation</vt:lpstr>
      <vt:lpstr>Related Party Transactions</vt:lpstr>
      <vt:lpstr>Legal Proceedings</vt:lpstr>
      <vt:lpstr>Segments and Geographic Informa</vt:lpstr>
      <vt:lpstr>Quarterly Financial Information</vt:lpstr>
      <vt:lpstr>Summary of Significant Accoun22</vt:lpstr>
      <vt:lpstr>Restatement of the Consolidat23</vt:lpstr>
      <vt:lpstr>Summary of Significant Accoun24</vt:lpstr>
      <vt:lpstr>Goodwill and Intangible Assets </vt:lpstr>
      <vt:lpstr>Debt and other Contractual Ob26</vt:lpstr>
      <vt:lpstr>Property and Equipment (Tables)</vt:lpstr>
      <vt:lpstr>Accrued Expenses (Tables)</vt:lpstr>
      <vt:lpstr>Income Taxes (Tables)</vt:lpstr>
      <vt:lpstr>Shareholders' Equity (Tables)</vt:lpstr>
      <vt:lpstr>Stock-based Compensation (Table</vt:lpstr>
      <vt:lpstr>Related Party Transactions (Tab</vt:lpstr>
      <vt:lpstr>Segments and Geographic Infor33</vt:lpstr>
      <vt:lpstr>Quarterly Financial Informati34</vt:lpstr>
      <vt:lpstr>Restatement of the Consolidat35</vt:lpstr>
      <vt:lpstr>Restatement of the Consolidat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Goodwill and Intangible Asset46</vt:lpstr>
      <vt:lpstr>Goodwill and Intangible Asset47</vt:lpstr>
      <vt:lpstr>Goodwill and Intangible Asset48</vt:lpstr>
      <vt:lpstr>Goodwill and Intangible Asset49</vt:lpstr>
      <vt:lpstr>Debt and Other Contractual Ob50</vt:lpstr>
      <vt:lpstr>Debt and Other Contractual Ob51</vt:lpstr>
      <vt:lpstr>Property and Equipment - Schedu</vt:lpstr>
      <vt:lpstr>Property and Equipment - Additi</vt:lpstr>
      <vt:lpstr>Accrued Expenses - Schedule of </vt:lpstr>
      <vt:lpstr>Income Taxes - Schedule of Dome</vt:lpstr>
      <vt:lpstr>Income Taxes - Components of th</vt:lpstr>
      <vt:lpstr>Income Taxes - Reconciliation o</vt:lpstr>
      <vt:lpstr>Income Taxes - Additional Infor</vt:lpstr>
      <vt:lpstr>Income Taxes - Components of Ne</vt:lpstr>
      <vt:lpstr>Shareholders' Equity - Addition</vt:lpstr>
      <vt:lpstr>Shareholders' Equity - Informat</vt:lpstr>
      <vt:lpstr>Stock-Based Compensation - Addi</vt:lpstr>
      <vt:lpstr>Stock-Based Compensation - Summ</vt:lpstr>
      <vt:lpstr>Stock-Based Compensation - Su64</vt:lpstr>
      <vt:lpstr>Related Party Transactions - Ad</vt:lpstr>
      <vt:lpstr>Related Party Transactions - Sc</vt:lpstr>
      <vt:lpstr>Segments and Geographic Infor67</vt:lpstr>
      <vt:lpstr>Segments and Geographic Infor68</vt:lpstr>
      <vt:lpstr>Segments and Geographic Infor69</vt:lpstr>
      <vt:lpstr>Segments and Geographic Infor70</vt:lpstr>
      <vt:lpstr>Quarterly Financial Informat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6:28Z</dcterms:created>
  <dcterms:modified xmlns:dcterms="http://purl.org/dc/terms/" xmlns:xsi="http://www.w3.org/2001/XMLSchema-instance" xsi:type="dcterms:W3CDTF">2016-11-14T16:46:28Z</dcterms:modified>
  <dc:title xmlns:dc="http://purl.org/dc/elements/1.1/">Untitled</dc:title>
  <dc:description xmlns:dc="http://purl.org/dc/elements/1.1/"/>
  <dc:subject xmlns:dc="http://purl.org/dc/elements/1.1/"/>
  <cp:keywords/>
  <cp:category/>
</cp:coreProperties>
</file>